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epaid Expenses and Other Curr" sheetId="11" state="visible" r:id="rId11"/>
    <sheet xmlns:r="http://schemas.openxmlformats.org/officeDocument/2006/relationships" name="Assets and Liabilities Held for" sheetId="12" state="visible" r:id="rId12"/>
    <sheet xmlns:r="http://schemas.openxmlformats.org/officeDocument/2006/relationships" name="Property and Equipment, Net" sheetId="13" state="visible" r:id="rId13"/>
    <sheet xmlns:r="http://schemas.openxmlformats.org/officeDocument/2006/relationships" name="Accounts Payable and Accrued Ex" sheetId="14" state="visible" r:id="rId14"/>
    <sheet xmlns:r="http://schemas.openxmlformats.org/officeDocument/2006/relationships" name="12.5% Senior Secured Notes due " sheetId="15" state="visible" r:id="rId15"/>
    <sheet xmlns:r="http://schemas.openxmlformats.org/officeDocument/2006/relationships" name="10 3_4% Series A and B Cumulati" sheetId="16" state="visible" r:id="rId16"/>
    <sheet xmlns:r="http://schemas.openxmlformats.org/officeDocument/2006/relationships" name="Stockholders' Equity"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Litigation" sheetId="21" state="visible" r:id="rId21"/>
    <sheet xmlns:r="http://schemas.openxmlformats.org/officeDocument/2006/relationships" name="Fair Value Measurement Disclosu" sheetId="22" state="visible" r:id="rId22"/>
    <sheet xmlns:r="http://schemas.openxmlformats.org/officeDocument/2006/relationships" name="Segment Data" sheetId="23" state="visible" r:id="rId23"/>
    <sheet xmlns:r="http://schemas.openxmlformats.org/officeDocument/2006/relationships" name="Retirement of Senior Executive " sheetId="24" state="visible" r:id="rId24"/>
    <sheet xmlns:r="http://schemas.openxmlformats.org/officeDocument/2006/relationships" name="Related Party Transaction"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Prepaid Expenses and Other Cu_2" sheetId="32" state="visible" r:id="rId32"/>
    <sheet xmlns:r="http://schemas.openxmlformats.org/officeDocument/2006/relationships" name="Assets and Liabilities Held f_2" sheetId="33" state="visible" r:id="rId33"/>
    <sheet xmlns:r="http://schemas.openxmlformats.org/officeDocument/2006/relationships" name="Property and Equipment, Net (Ta" sheetId="34" state="visible" r:id="rId34"/>
    <sheet xmlns:r="http://schemas.openxmlformats.org/officeDocument/2006/relationships" name="Accounts Payable and Accrued _2" sheetId="35" state="visible" r:id="rId35"/>
    <sheet xmlns:r="http://schemas.openxmlformats.org/officeDocument/2006/relationships" name="12.5% Senior Secured Notes du_2" sheetId="36" state="visible" r:id="rId36"/>
    <sheet xmlns:r="http://schemas.openxmlformats.org/officeDocument/2006/relationships" name="Stockholders' Equity (Tables)" sheetId="37" state="visible" r:id="rId37"/>
    <sheet xmlns:r="http://schemas.openxmlformats.org/officeDocument/2006/relationships" name="Commitments (Tables)" sheetId="38" state="visible" r:id="rId38"/>
    <sheet xmlns:r="http://schemas.openxmlformats.org/officeDocument/2006/relationships" name="Income Taxes (Tables)" sheetId="39" state="visible" r:id="rId39"/>
    <sheet xmlns:r="http://schemas.openxmlformats.org/officeDocument/2006/relationships" name="Fair Value Measurement Disclo_2" sheetId="40" state="visible" r:id="rId40"/>
    <sheet xmlns:r="http://schemas.openxmlformats.org/officeDocument/2006/relationships" name="Segment Data (Tables)" sheetId="41" state="visible" r:id="rId41"/>
    <sheet xmlns:r="http://schemas.openxmlformats.org/officeDocument/2006/relationships" name="Organization and Nature of Bu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 Summary of Revenue fr" sheetId="45" state="visible" r:id="rId45"/>
    <sheet xmlns:r="http://schemas.openxmlformats.org/officeDocument/2006/relationships" name="Revenue - Additional Informatio" sheetId="46" state="visible" r:id="rId46"/>
    <sheet xmlns:r="http://schemas.openxmlformats.org/officeDocument/2006/relationships" name="Leases - Additional Information" sheetId="47" state="visible" r:id="rId47"/>
    <sheet xmlns:r="http://schemas.openxmlformats.org/officeDocument/2006/relationships" name="Leases - Summary of Components " sheetId="48" state="visible" r:id="rId48"/>
    <sheet xmlns:r="http://schemas.openxmlformats.org/officeDocument/2006/relationships" name="Leases - Operating Leases, Summ" sheetId="49" state="visible" r:id="rId49"/>
    <sheet xmlns:r="http://schemas.openxmlformats.org/officeDocument/2006/relationships" name="Leases - Summary of Future Mini" sheetId="50" state="visible" r:id="rId50"/>
    <sheet xmlns:r="http://schemas.openxmlformats.org/officeDocument/2006/relationships" name="Leases - Summary of Future Mi_2"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Assets and Liabilities Held f_3" sheetId="54" state="visible" r:id="rId54"/>
    <sheet xmlns:r="http://schemas.openxmlformats.org/officeDocument/2006/relationships" name="Assets and Liabilities Held f_4"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Accounts Payable and Accrued _3" sheetId="58" state="visible" r:id="rId58"/>
    <sheet xmlns:r="http://schemas.openxmlformats.org/officeDocument/2006/relationships" name="12.5% Senior Secured Notes du_3" sheetId="59" state="visible" r:id="rId59"/>
    <sheet xmlns:r="http://schemas.openxmlformats.org/officeDocument/2006/relationships" name="12.5% Senior Secured Notes du_4" sheetId="60" state="visible" r:id="rId60"/>
    <sheet xmlns:r="http://schemas.openxmlformats.org/officeDocument/2006/relationships" name="12.5% Senior Secured Notes du_5" sheetId="61" state="visible" r:id="rId61"/>
    <sheet xmlns:r="http://schemas.openxmlformats.org/officeDocument/2006/relationships" name="10 3_4% Series A and B Cumula_2"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Stockholders' Equity - Summar_2" sheetId="65" state="visible" r:id="rId65"/>
    <sheet xmlns:r="http://schemas.openxmlformats.org/officeDocument/2006/relationships" name="Stockholders' Equity - Summar_3" sheetId="66" state="visible" r:id="rId66"/>
    <sheet xmlns:r="http://schemas.openxmlformats.org/officeDocument/2006/relationships" name="Commitments - Summary of Future" sheetId="67" state="visible" r:id="rId67"/>
    <sheet xmlns:r="http://schemas.openxmlformats.org/officeDocument/2006/relationships" name="Commitments - Additional Inform" sheetId="68" state="visible" r:id="rId68"/>
    <sheet xmlns:r="http://schemas.openxmlformats.org/officeDocument/2006/relationships" name="Commitments - Summary of Futu_2" sheetId="69" state="visible" r:id="rId69"/>
    <sheet xmlns:r="http://schemas.openxmlformats.org/officeDocument/2006/relationships" name="Income Taxes - Summary of Total" sheetId="70" state="visible" r:id="rId70"/>
    <sheet xmlns:r="http://schemas.openxmlformats.org/officeDocument/2006/relationships" name="Income Taxes - Loss before Inco" sheetId="71" state="visible" r:id="rId71"/>
    <sheet xmlns:r="http://schemas.openxmlformats.org/officeDocument/2006/relationships" name="Income Taxes - Summary of Compo" sheetId="72" state="visible" r:id="rId72"/>
    <sheet xmlns:r="http://schemas.openxmlformats.org/officeDocument/2006/relationships" name="Income Taxes - Additional Infor" sheetId="73" state="visible" r:id="rId73"/>
    <sheet xmlns:r="http://schemas.openxmlformats.org/officeDocument/2006/relationships" name="Income Taxes - Schedule of Defe" sheetId="74" state="visible" r:id="rId74"/>
    <sheet xmlns:r="http://schemas.openxmlformats.org/officeDocument/2006/relationships" name="Income Taxes - Summary of Incom" sheetId="75" state="visible" r:id="rId75"/>
    <sheet xmlns:r="http://schemas.openxmlformats.org/officeDocument/2006/relationships" name="Contingencies - Additional Info" sheetId="76" state="visible" r:id="rId76"/>
    <sheet xmlns:r="http://schemas.openxmlformats.org/officeDocument/2006/relationships" name="Litigation - Additional Informa" sheetId="77" state="visible" r:id="rId77"/>
    <sheet xmlns:r="http://schemas.openxmlformats.org/officeDocument/2006/relationships" name="Fair Value Measurement Disclo_3" sheetId="78" state="visible" r:id="rId78"/>
    <sheet xmlns:r="http://schemas.openxmlformats.org/officeDocument/2006/relationships" name="Fair Value Measurement Disclo_4" sheetId="79" state="visible" r:id="rId79"/>
    <sheet xmlns:r="http://schemas.openxmlformats.org/officeDocument/2006/relationships" name="Fair Value Measurement Disclo_5" sheetId="80" state="visible" r:id="rId80"/>
    <sheet xmlns:r="http://schemas.openxmlformats.org/officeDocument/2006/relationships" name="Segment Data - Summary of Opera" sheetId="81" state="visible" r:id="rId81"/>
    <sheet xmlns:r="http://schemas.openxmlformats.org/officeDocument/2006/relationships" name="Retirement of Senior Executiv_2" sheetId="82" state="visible" r:id="rId82"/>
    <sheet xmlns:r="http://schemas.openxmlformats.org/officeDocument/2006/relationships" name="Related Party Transaction - Add" sheetId="83" state="visible" r:id="rId83"/>
    <sheet xmlns:r="http://schemas.openxmlformats.org/officeDocument/2006/relationships" name="Valuation and Qualifying Acco_2" sheetId="84" state="visible" r:id="rId84"/>
  </sheets>
  <definedNames/>
  <calcPr calcId="124519" fullCalcOnLoad="1"/>
</workbook>
</file>

<file path=xl/sharedStrings.xml><?xml version="1.0" encoding="utf-8"?>
<sst xmlns="http://schemas.openxmlformats.org/spreadsheetml/2006/main" uniqueCount="908">
  <si>
    <t>Document and Entity Information - USD ($)</t>
  </si>
  <si>
    <t>12 Months Ended</t>
  </si>
  <si>
    <t>Dec. 31, 2019</t>
  </si>
  <si>
    <t>Mar. 23, 2020</t>
  </si>
  <si>
    <t>Jun. 28, 2019</t>
  </si>
  <si>
    <t>Entity Registrant Name</t>
  </si>
  <si>
    <t>SPANISH BROADCASTING SYSTEM INC</t>
  </si>
  <si>
    <t>Entity Central Index Key</t>
  </si>
  <si>
    <t>0000927720</t>
  </si>
  <si>
    <t>Document Type</t>
  </si>
  <si>
    <t>10-K</t>
  </si>
  <si>
    <t>Document Period End Date</t>
  </si>
  <si>
    <t>Dec. 31,
		2019</t>
  </si>
  <si>
    <t>Amendment Flag</t>
  </si>
  <si>
    <t>false</t>
  </si>
  <si>
    <t>Document Fiscal Year Focus</t>
  </si>
  <si>
    <t>2019</t>
  </si>
  <si>
    <t>Document Fiscal Period Focus</t>
  </si>
  <si>
    <t>FY</t>
  </si>
  <si>
    <t>Trading Symbol</t>
  </si>
  <si>
    <t>SBSAA</t>
  </si>
  <si>
    <t>Current Fiscal Year End Date</t>
  </si>
  <si>
    <t>--12-31</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File Number</t>
  </si>
  <si>
    <t>000-27823</t>
  </si>
  <si>
    <t>Entity Tax Identification Number</t>
  </si>
  <si>
    <t>13-3827791</t>
  </si>
  <si>
    <t>Entity Address, Address Line One</t>
  </si>
  <si>
    <t>7007 NW 77th Avenue</t>
  </si>
  <si>
    <t>Entity Address, City or Town</t>
  </si>
  <si>
    <t>Miami</t>
  </si>
  <si>
    <t>Entity Address, State or Province</t>
  </si>
  <si>
    <t>FL</t>
  </si>
  <si>
    <t>Entity Address, Postal Zip Code</t>
  </si>
  <si>
    <t>33166</t>
  </si>
  <si>
    <t>City Area Code</t>
  </si>
  <si>
    <t>(305)</t>
  </si>
  <si>
    <t>Local Phone Number</t>
  </si>
  <si>
    <t>441-6901</t>
  </si>
  <si>
    <t>Entity Interactive Data Current</t>
  </si>
  <si>
    <t>Title of 12(b) Security</t>
  </si>
  <si>
    <t>Common Stock, par value $0.0001 per share</t>
  </si>
  <si>
    <t>Entity Incorporation, State or Country Code</t>
  </si>
  <si>
    <t>DE</t>
  </si>
  <si>
    <t>Document Annual Report</t>
  </si>
  <si>
    <t>Document Transition Report</t>
  </si>
  <si>
    <t>Documents Incorporated by Reference</t>
  </si>
  <si>
    <t xml:space="preserve">Documents Incorporated by Reference: Certain information required by Part III of this Annual Report on Form 10-K is incorporated by reference from the registrant’s definitive proxy statement (the “Proxy Statement”) to be filed pursuant to Regulation 14A with respect to the registrant’s 2020 annual meeting of stockholders. Except with respect to information specifically incorporated by reference in this Annual Report on Form 10-K, the Proxy Statement is not deemed to be filed as part hereof. </t>
  </si>
  <si>
    <t>Class A common stock</t>
  </si>
  <si>
    <t>Entity Public Float</t>
  </si>
  <si>
    <t>Entity Common Stock, Shares Outstanding</t>
  </si>
  <si>
    <t>Class B common stock</t>
  </si>
  <si>
    <t>Consolidated Balance Sheets - USD ($) $ in Thousands</t>
  </si>
  <si>
    <t>Dec. 31, 2018</t>
  </si>
  <si>
    <t>Current assets:</t>
  </si>
  <si>
    <t>Cash and cash equivalents</t>
  </si>
  <si>
    <t>Receivables:</t>
  </si>
  <si>
    <t>Trade</t>
  </si>
  <si>
    <t>Barter</t>
  </si>
  <si>
    <t>Total Receivables</t>
  </si>
  <si>
    <t>Less allowance for doubtful accounts</t>
  </si>
  <si>
    <t>Net receivables</t>
  </si>
  <si>
    <t>Prepaid expenses and other current assets</t>
  </si>
  <si>
    <t>Assets held for sale</t>
  </si>
  <si>
    <t>Total current assets</t>
  </si>
  <si>
    <t>Property and equipment, net</t>
  </si>
  <si>
    <t>FCC broadcasting licenses</t>
  </si>
  <si>
    <t>Goodwill</t>
  </si>
  <si>
    <t>Other intangible assets, net of accumulated amortization of $1,308 in 2018</t>
  </si>
  <si>
    <t>Operating lease right-of-use assets</t>
  </si>
  <si>
    <t>Other assets</t>
  </si>
  <si>
    <t>Total assets</t>
  </si>
  <si>
    <t>Current liabilities:</t>
  </si>
  <si>
    <t>Accounts payable and accrued expenses</t>
  </si>
  <si>
    <t>Accrued interest</t>
  </si>
  <si>
    <t>Unearned revenue</t>
  </si>
  <si>
    <t>Other liabilities</t>
  </si>
  <si>
    <t>Operating lease liabilities</t>
  </si>
  <si>
    <t>Liabilities held for sale</t>
  </si>
  <si>
    <t>12.5% senior secured notes (Note 9)</t>
  </si>
  <si>
    <t>10 3/4% Series B cumulative exchangeable redeemable preferred stock outstanding and dividends outstanding, $0.01 par value, liquidation value $1,000 per share. Authorized 280,000 shares: 90,549 shares issued and outstanding at December 31, 2019 and 2018 and $94,500 and $84,766 of dividends payable as of December 31, 2019 and 2018, respectively.</t>
  </si>
  <si>
    <t>Total current liabilities</t>
  </si>
  <si>
    <t>Other liabilities, less current portion</t>
  </si>
  <si>
    <t>Operating lease liabilities - net of current portion</t>
  </si>
  <si>
    <t>Deferred tax liabilities</t>
  </si>
  <si>
    <t>Total liabilities</t>
  </si>
  <si>
    <t>Commitments and contingencies (Note 12, 14 and 15)</t>
  </si>
  <si>
    <t xml:space="preserve"> </t>
  </si>
  <si>
    <t>Stockholders’ deficit:</t>
  </si>
  <si>
    <t>Additional paid-in capital</t>
  </si>
  <si>
    <t>Accumulated deficit</t>
  </si>
  <si>
    <t>Total stockholders’ deficit</t>
  </si>
  <si>
    <t>Total liabilities and stockholders’ deficit</t>
  </si>
  <si>
    <t>Series C convertible preferred stock</t>
  </si>
  <si>
    <t>Series C convertible preferred stock, $0.01 par value and liquidation value. Authorized 600,000 shares; 380,000 shares issued and outstanding at December 31, 2019 and 2018</t>
  </si>
  <si>
    <t>Consolidated Balance Sheets (Parenthetical) - USD ($) $ in Thousands</t>
  </si>
  <si>
    <t>Other intangible assets, accumulated amortization</t>
  </si>
  <si>
    <t>12.5% Senior Secured Notes</t>
  </si>
  <si>
    <t>Interest rate on Senior secured notes</t>
  </si>
  <si>
    <t>12.50%</t>
  </si>
  <si>
    <t>Series B Preferred Stock</t>
  </si>
  <si>
    <t>Cumulative exchangeable redeemable preferred stock dividend rate</t>
  </si>
  <si>
    <t>10.75%</t>
  </si>
  <si>
    <t>Preferred stock par value per share</t>
  </si>
  <si>
    <t>Preferred stock, liquidation value per share</t>
  </si>
  <si>
    <t>Preferred stock, shares authorized</t>
  </si>
  <si>
    <t>Preferred stock, shares issued</t>
  </si>
  <si>
    <t>Preferred stock, shares outstanding</t>
  </si>
  <si>
    <t>Preferred Stock, dividends outstanding</t>
  </si>
  <si>
    <t>Convertible preferred stock, liquidation value per shar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 USD ($) shares in Thousands, $ in Thousands</t>
  </si>
  <si>
    <t>Income Statement [Abstract]</t>
  </si>
  <si>
    <t>Net revenue</t>
  </si>
  <si>
    <t>Operating expenses:</t>
  </si>
  <si>
    <t>Engineering and programming</t>
  </si>
  <si>
    <t>Selling, general and administrative</t>
  </si>
  <si>
    <t>Corporate expenses</t>
  </si>
  <si>
    <t>Depreciation and amortization</t>
  </si>
  <si>
    <t>Total operating expenses</t>
  </si>
  <si>
    <t>Loss (gain) on the disposal of assets</t>
  </si>
  <si>
    <t>Recapitalization costs</t>
  </si>
  <si>
    <t>Executive severance expense</t>
  </si>
  <si>
    <t>Impairment charges</t>
  </si>
  <si>
    <t>Other operating income</t>
  </si>
  <si>
    <t>Operating income</t>
  </si>
  <si>
    <t>Other (expense) income:</t>
  </si>
  <si>
    <t>Interest expense</t>
  </si>
  <si>
    <t>Dividends on Series B preferred stock classified as interest expense</t>
  </si>
  <si>
    <t>Interest income</t>
  </si>
  <si>
    <t>(Loss) income before income tax</t>
  </si>
  <si>
    <t>Income tax benefit</t>
  </si>
  <si>
    <t>Net (loss) income</t>
  </si>
  <si>
    <t>Class A and B net (loss) income per common share</t>
  </si>
  <si>
    <t>Basic</t>
  </si>
  <si>
    <t>Diluted</t>
  </si>
  <si>
    <t>Weighted average common shares outstanding:</t>
  </si>
  <si>
    <t>Consolidated Statements of Changes in Stockholders' Deficit - USD ($) $ in Thousands</t>
  </si>
  <si>
    <t>Total</t>
  </si>
  <si>
    <t>Preferred StockSeries C convertible preferred stock</t>
  </si>
  <si>
    <t>Common StockClass A common stock</t>
  </si>
  <si>
    <t>Common StockClass B common stock</t>
  </si>
  <si>
    <t>Beginning Balance at Dec. 31, 2017</t>
  </si>
  <si>
    <t>Beginning Balance, Shares at Dec. 31, 2017</t>
  </si>
  <si>
    <t>Stock-based compensation</t>
  </si>
  <si>
    <t>Net income (loss)</t>
  </si>
  <si>
    <t>Issuance of Class A common stock, Shares</t>
  </si>
  <si>
    <t>Ending Balance at Dec. 31, 2018</t>
  </si>
  <si>
    <t>Ending Balance, Shares at Dec. 31, 2018</t>
  </si>
  <si>
    <t>Ending Balance at Dec. 31, 2019</t>
  </si>
  <si>
    <t>Ending Balance, Shares at Dec. 31, 2019</t>
  </si>
  <si>
    <t>Consolidated Statements of Cash Flows - USD ($) $ in Thousands</t>
  </si>
  <si>
    <t>Cash flows from operating activities:</t>
  </si>
  <si>
    <t>Adjustments to reconcile net (loss) income to net cash provided by operating activities:</t>
  </si>
  <si>
    <t>Loss (gain) on the disposal of assets, net of disposal costs</t>
  </si>
  <si>
    <t>Gain on insurance proceeds received for damage to equipment</t>
  </si>
  <si>
    <t>Net barter income</t>
  </si>
  <si>
    <t>Provision for trade doubtful accounts</t>
  </si>
  <si>
    <t>Deferred income taxes</t>
  </si>
  <si>
    <t>Unearned revenue-barter</t>
  </si>
  <si>
    <t>Changes in operating assets and liabilities:</t>
  </si>
  <si>
    <t>Trade receivables</t>
  </si>
  <si>
    <t>Net cash provided by operating activities</t>
  </si>
  <si>
    <t>Cash flows from investing activities:</t>
  </si>
  <si>
    <t>Purchases of property and equipment</t>
  </si>
  <si>
    <t>Proceeds from the sale of property and equipment</t>
  </si>
  <si>
    <t>Insurance proceeds received for damage to equipment</t>
  </si>
  <si>
    <t>Payments towards FCC repack assets</t>
  </si>
  <si>
    <t>Net cash (used) provided by investing activities</t>
  </si>
  <si>
    <t>Cash flows from financing activities:</t>
  </si>
  <si>
    <t>Net cash used in financing activities</t>
  </si>
  <si>
    <t>Net (decrease) increase in cash and cash equivalents</t>
  </si>
  <si>
    <t>Cash and cash equivalents at beginning of year</t>
  </si>
  <si>
    <t>Cash and cash equivalents at end of year</t>
  </si>
  <si>
    <t>Supplemental cash flows information:</t>
  </si>
  <si>
    <t>Interest paid</t>
  </si>
  <si>
    <t>Income tax paid, net</t>
  </si>
  <si>
    <t>Paydown of 12.5% senior secured notes</t>
  </si>
  <si>
    <t>Organization and Nature of Business</t>
  </si>
  <si>
    <t>Organization Consolidation And Presentation Of Financial Statements [Abstract]</t>
  </si>
  <si>
    <t xml:space="preserve">(1)
Organization and Nature of Business Spanish Broadcasting System, Inc., a Delaware corporation, and its subsidiaries owns 17 radio stations in the Los Angeles, New York, Puerto Rico, Chicago, Miami and San Francisco markets. In addition, we own and operate six television stations, which operate as one television operation, branded as “MegaTV.” We also have various MegaTV broadcasting outlets under affiliation or programming agreements. As part of our operating business, we produce live concerts and events and maintain multiple bilingual websites, including www.LaMusica.com Our primary source of revenue is the sale of advertising time on our stations to local and national advertisers. Our revenue is affected primarily by the advertising rates that our stations are able to charge, as well as the overall demand for advertising time in each respective market. Seasonal net broadcasting revenue fluctuations are common in the broadcasting industry and are due to fluctuations in advertising expenditures by local and national advertisers. Typically for the broadcasting industry, the first calendar quarter generally produces the lowest revenue. The broadcasting industry is subject to extensive federal regulation which, among other things, requires approval by the Federal Communications Commission (“FCC”) for the issuance, renewal, transfer and assignment of broadcasting station operating licenses and limits the number of broadcasting properties we may acquire. </t>
  </si>
  <si>
    <t>Summary of Significant Accounting Policies and Related Matters</t>
  </si>
  <si>
    <t>Accounting Policies [Abstract]</t>
  </si>
  <si>
    <t xml:space="preserve">(2)
Summary of Significant Accounting Policies and Related Matters
(a)
Basis of Presentation The consolidated financial statements include the accounts of Spanish Broadcasting System, Inc. and its subsidiaries. All significant intercompany balances and transactions have been eliminated in consolidation. In addition, we evaluated subsequent events after the balance sheet date and through the financial statements issuance date.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As of December 31, 2019,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the extent of the funds legally available. The Company is currently involved in litigation with some holders of the Series B preferred stock. See Note 10 elsewhere in these Notes to the consolidated financial statements for additional detail regarding the Series B preferred stock litigation. As discussed in Note 9, the Notes became due on April 15, 2017. Cash from operations and proceeds from the sale of assets and the FCC spectrum auction were not sufficient to repay the Notes when they became due. We have worked and continue to work with our advisors regarding a consensual recapitalization or restructuring of our balance sheet, including through the issuance of new debt or equity to raise the necessary funds to repay the Notes. The Series B preferred stock litigation and the foreign ownership issue have complicated our efforts at a successful refinancing of the Notes. The resolution of the recapitalization or restructuring of our balance sheet, the litigation with the purported holders of our Series B preferred stock and the foreign ownership issue are subject to several factors currently beyond our control. Our efforts to effect a consensual refinancing of the Notes, the Series B preferred stock litigation and the foreign ownership issue will likely continue to have a material adverse effect on us if they are not successfully resolved. On December 16, 2019, we announced in a press release that we had received a letter from a bank stating that it was highly confident of its ability to arrange secured debt financing for up to $300 million that, in combination with a possible additional first lien asset-based financing, would be used to repay our outstanding Notes and to make cash purchases of our Series B preferred stock. We cannot assure you that the bank will be successful in raising that financing, that we will be able to raise the additional contemplated first lien asset-based financing or that we will be able to reach agreement that will be acceptable to us. The Company has incurred $6.8 million and $6.7 million, respectively, for the years ended December 31, 2019 and 2018, of recapitalization costs, primarily due to professional fees, settlements, severance pay and station relocation costs directly related to our recapitalization efforts. Also included in these amounts are the legal and financial advisory fees incurred by the holders of the Notes. The Company’s inability to obtain financing in adequate amounts and on acceptable terms necessary to repay our Notes and redeem or refinance our Series B preferred stock, obtain a favorable resolution to the Series B preferred stock litigation, finance future acquisitions, or unexpected crisis such as the recent outbreak of the COVID-19 coronavirus negatively impacts our business, financial position, results of operations, liquidity and cash flows and raises substantial doubt about our ability to continue as a going concern. The financial statements do not include adjustments, if any, that might arise from the outcome of this uncertainty.
( b )
Valuation of Accounts Receivable We review accounts receivable to determine which accounts are doubtful of collection. In making the determination of the appropriate allowance for doubtful accounts, we consider our history of write-offs, relationships with our customers, age of the invoices and the overall creditworthiness of our customers. For each of the years ended December 31, 2019 and 2018, we incurred bad debt expense of $0.9 and $0.5 million, respectively. Changes in the credit worthiness of customers, general economic conditions and other factors may impact the level of future write-offs.
( c )
Property and Equipment Property and equipment, including capital leases, are stated at historical cost, less accumulated depreciation and amortization. We depreciate the cost of our property and equipment using the straight-line method over the respective estimated useful lives (see Note 7). Leasehold improvements are amortized on a straight-line basis over the shorter of the remaining life of the lease or the useful life of the improvements. Maintenance and repairs are charged to expense as incurred; improvements are capitalized. When items are retired or are otherwise disposed of, the related costs and accumulated depreciation and amortization are removed from the accounts and any resulting gains or losses are credited or charged to operating income.
( d )
Assets Held for Sale Long lived assets or asset groups that have met the initial criteria to be classified as held for sale (disposal group) and have not yet been sold are measured at the lower of their carrying amount or fair value less cost to sell. Long-lived asset classified as held for sale shall not be depreciated (amortized) while classified as held for sale. Interest and other expenses attributable to the liabilities of a disposal group classified as held for sale shall continue to be accrued.
( e )
Impairment or Disposal of Long-Lived Assets Accounting for impairment or disposal of long-lived assets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estimated fair value of the asset.
( f )
FCC Broadcasting Licenses Our indefinite-lived intangible assets consist of FCC broadcasting licenses. FCC broadcasting licenses are granted to stations for up to eight years under the Telecommunications Act of 1996 (“the Act”). We intend to renew our licenses indefinitely and evidence supports our ability to do so. Historically, there has been no material challenge to our license renewals. In addition, the technology used in broadcasting is not expected to be replaced by another technology any time in the foreseeable future. The weighted-average period before the next renewal of our FCC broadcasting licenses is 4.7 years. We do not amortize our FCC broadcasting licenses. We test these indefinite-lived intangible assets for impairment at least annually, as of November 30, 2019, or when an event occurs that may indicate that impairment may have occurred. We test our FCC broadcasting licenses for impairment at the market cluster level. Our valuations principally use the discounted cash flow methodology. The key assumptions incorporated in the discounted cash flow model are market revenue projections, market revenue share projections, anticipated operating profit margins and risk adjusted discount rates. These assumptions vary based on the market size, type of broadcast of signal, media competition and audience share and primarily reflect industry norms for similar stations/broadcast signals, as well as historical performance and trends of the markets. In the preparation of the FCC broadcasting license appraisals, estimates and assumptions are made that affect the valuation of the intangible asset. Since a number of factors such as: overall advertising demand, station listenership and viewership, audience tastes, technology, fluctuation in preferred advertising media and the estimated cost of capital may influence the determination of the fair value of our FCC broadcasting licenses, we are unable to predict whether impairments, which could have a material impact on our consolidated financial statements, will occur in the future. We also consider additional market valuation approaches in assessing whether any impairment may exist at reporting units. Based on consideration of these factors, we determined that there were no impairments of our FCC broadcasting licenses for the year ended December 31, 2019. Any significant change in these factors will result in a modification of the key assumptions, which may result in an additional impairment.
( g )
Goodwill Goodwill consists of the excess of the purchase price over the fair value of tangible and identifiable intangible net assets acquired in business combinations. We test goodwill for impairment at least annually at the reporting unit level. We have determined that we have two reporting units, Radio and Television. We currently only have goodwill in our radio reporting unit. We have aggregated our operating components (radio stations) into a single radio reporting unit based upon the similarity of their economic characteristics. Our evaluation included consideration of factors, such as regulatory environment, business model, gross margins, nature of services and the process for delivering these services. The Company assesses qualitative factors to determine whether it is necessary to perform a quantitative assessment for its radio reporting unit. If the quantitative assessment is necessary, the Company will determine the fair value of its radio reporting unit. If the fair value of its radio reporting unit is less than the carrying amount, the Company will recognize an impairment charge for the amount by which the carrying amount exceeds the fair value. The loss recognized will not exceed the total amount of goodwill. During 2019 and 2018, we performed interim and annual impairment reviews of our goodwill, as of November 30. Our impairment testing indicated that the estimated enterprise value of our radio reporting unit exceeded its carrying value. When evaluating our estimated enterprise value, we utilized an income approach which uses assumptions and estimates which among others include the aggregated expected revenues and operating margins generated by our FCC broadcasting licenses (i.e. our stations) and use of a risk adjusted discount rate. Based on our reviews it was determined that there was no impairment of goodwill for the years-ended December 31, 2019 and 2018.
( h )
Cash and Cash Equivalents Cash and cash equivalents consist of cash and money market accounts at various commercial banks. All cash equivalents have original maturities of 90 days or less.
( i )
Income Taxes We file a consolidated federal income tax return for substantially all of our domestic operations. We are also subject to foreign taxes on our Puerto Rico opera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nd are respectively classified as noncurrent assets or noncurrent liabilities.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f the realization of deferred tax assets in the future is considered more likely than not, an adjustment to the deferred tax assets would increase net income in the period such determination is made. Based upon the level of historical taxable income and projections for future taxable income over the periods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The Company’s accounting policy is to not record the amount of NOL carry-forwards that will expire due to Section 382 limitations. We account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Interest and penalties on tax liabilities, if any, would be recorded in interest expense and other noninterest expense, respectively (see Note 13).
( j )
Advertising Costs We incur advertising costs to add and maintain listeners. These costs are charged to expense in the period incurred. Cash advertising costs amounted to $1.3 million and $1.1 million in the years ended December 31, 2019 and 2018, respectively.
( k )
Contingent Liabilities and Gains Accounting standards require that an estimated loss from a loss contingency shall be accrued when information available prior to the issuance of the financial statements indicate that it is probable that an asset has been impaired or a liability has been incurred at the date of the financial statements and when the amount of the loss can be reasonably estimated. Accounting for contingencies such as legal and income tax matters requires us to use our judgment. We believe that our accruals for these matters are adequate. Contingencies that might result in gains are disclosed but not reflected in the financial statements until realization has occurred.
( l )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production tax credits, the assessment as to whether it is reasonably certain that we will exercise our options to extend lease terms when available, the present value of lease payments used to calculate our lease liabilities and related right-of-use assets which includes the use of estimated incremental borrowing rate (“IBR”),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reductions in advertising spending have combined to increase the uncertainty inherent in such estimates and assumptions. Actual results could differ from these estimates.
( m )
Concentration of Business and Credit Risks Financial instruments that potentially subject us to concentrations of risk include primarily cash, trade receivables and financial instruments used in hedging activities. We place our cash with highly rated credit institutions. Although we try to limit the amount of credit exposure with any one financial institution, we do in the normal course of business maintain cash balances in excess of federally insured limits. Our operations are conducted in several markets across the United States, including Puerto Rico. Our New York, Los Angeles, and Miami markets accounted for more than 65% of net revenue for the years ended December 31, 2019 and 2018. Our credit risk is spread across a large number of diverse customers in a number of different industries, thus spreading the trade credit risk. We do not normally require collateral on credit sales; however, a credit analysis is performed before extending substantial credit to any customer and occasionally we request payment in advance. We establish an allowance for doubtful accounts based on customers’ payment history and perceived credit risks.
( n )
Basic and Diluted Net (Loss) Income Per Common Share Basic net (loss) income per common share was computed by dividing net (loss) income available to common stockholders by the weighted average number of shares of common stock and convertible preferred stock outstanding for each period presented. Diluted net (loss) income per common share is computed by giving effect to common stock equivalents as if they were outstanding for the entire period. The following table summarizes the net (loss) income applicable to common stockholders and the net (loss) income per common share for the years ended December 31, 2019 and 2018 (in thousands, except per share data):
Twelve Months Ended December 31,
2019
2018
Class A
Class B
Series C
Class A
Class B
Series C
Basic net (loss) income per share:
Numerator
Allocation of undistributed earnings
$
(536
)
$
(296
)
$
(96
)
$
9,510
$
5,270
$
1,711
Denominator
Number of shares used in per share computation (as converted)
4,242
2,340
760
4,224
2,340
760
Basic net (loss) income per share
$
(0.13
)
$
(0.13
)
$
(0.13
)
$
2.25
$
2.25
$
2.25
Diluted net (loss) income per share:
Numerator
Allocation of undistributed earnings
$
(536
)
$
(296
)
$
(96
)
$
9,510
$
5,270
$
1,711
Denominator
Number of shares used in basic computation
4,242
2,340
760
4,224
2,340
760
Weighted-average impact of dilutive equity instruments
—
—
—
—
—
—
Number of shares used in per share computation (as converted)
4,242
2,340
760
4,224
2,340
760
Diluted net (loss) income per share
$
(0.13
)
$
(0.13
)
$
(0.13
)
$
2.25
$
2.25
$
2.25
Common stock equivalents excluded from calculation of diluted net (loss) income per share as the effect would have been anti-dilutive:
435
—
—
370
—
—
( o )
Fair Value Measurement We determine the fair value of assets and liabilities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Fair value is the price that would be received to sell an asset or paid to transfer a liability in an orderly transaction between market participants at the measurement date, essentially an exit price (see Note 16). The levels of the fair value hierarchy are:
•
Level 1: inputs are quoted prices, unadjusted, in active markets for identical assets or liabilities that the reporting entity has the ability to access at the measurement date.
•
Level 2: inputs are other than quoted prices included within Level 1 that are observable for the asset or liability, either directly or indirectly. A Level 2 input must be observable for substantially the full term of the asset or liability.
•
Level 3: inputs are unobservable and reflect the reporting entity’s own assumptions about the assumptions that market participants would use in pricing the asset or liability.
( p )
Share-Based Compensation Expense We account for our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9 and 2018 were reduced for estimated forfeitures. When estimating forfeitures, we consider voluntary termination behaviors, as well as trends of actual option forfeitures.
( q )
Leasing (Operating Leases) We analyze if contracts are leases or contain leases at inception. Our analysis includes determining whether the right to control the use of an identified asset for a period of time in exchange for consideration has been transferred to the Company. The term of each lease is determined based on the noncancellable period specified in the agreement together with renewal periods which would provide the Company the option to extend the lease and it were reasonably certain that the Company would excrcise that option, as well as that it is also reasonably certain that the lessor would not preclude the Company form doing so. The lease liabilities and the related right-of-use assets are calculated based on the present value of the lease payments using the lessee’s incremental borrowing rate (“IBR”), if the rate is not defined in the contract. IBR is defined as the rate of interest that the Company would have to pay to borrow an amount equal to the lease payments, on a collateralized basis, over a similar term.
( r )
Segment Reporting Accounting standards establish the way public business enterprises report information about operating segments in annual financial statements and require those enterprises to report selected information about operating segments in interim financial reports issued to stockholders. Operating segments are defined as components of an enterprise about which separate financial information is available that is evaluated regularly by the chief operating decision-maker in deciding how to allocate resources and in assessing performance.
( s )
Recently Issued Accounting Pronouncements In March 2019, the FASB issued ASU No. 2019-02, Entertainment—Films—Other Assets—Film Costs (Subtopic 926-20) and Entertainment—Broadcasters—Intangibles—Goodwill and Other (Subtopic 920-350): Improvements to Accounting for Costs of Films and License Agreements for Program Materials In August 2018, the FASB issued ASU No. 2018-15, Intangibles—Goodwill and Other—Internal-Use Software (Subtopic 350-40) – Customers Accounting for Implementation Costs Incurred in a Cloud Computing Arrangement That is a Service Contract, In August 2018, the FASB issued ASU No. 2018-13, Fair Value Measurement (Topic 820) – Disclosure Framework—Changes to the Disclosure Requirements for Fair Value Measurement, In June 2018, the FASB issued ASU No. 2018-07, Compensation—Stock Compensation (Topic 718) - Improvements to Nonemployee Share-Based Payment Accounting, In June 2016, the FASB issued ASU No. 2016-13 Financial Instruments—Credit Losses (Topic 326)—Measurement of Credit Losses on Financial Instruments Financial Instruments—Credit Losses (Topic 326) In February 2016, the FASB issued ASU No. 2016-02 Leases (Topic 842) Codification Improvements to Topic 842, Leases Leases (Topic 842) – Targeted improvements In May 2014, the FASB issued ASU No. 2014-09, Revenue from Contracts with Customers (Topic 606). </t>
  </si>
  <si>
    <t>Revenue</t>
  </si>
  <si>
    <t>Revenue From Contract With Customer [Abstract]</t>
  </si>
  <si>
    <t xml:space="preserve">(3)
Revenue The Company adopted ASC 606 on January 1, 2018 using the modified retrospective transition method as the timing and amount of revenue recognized based on the new standard is consistent with the revenue recognition policy under previous guidance and there was no material impact to our financial position or results of operations. The adoption of ASC 606 represents a change in accounting principle that more closely aligns revenue recognition with the delivery of the Company's services and provides financial statement readers with enhanced disclosures. In accordance with ASC 606, revenue is recognized when a customer obtains control of promised services. The amount of revenue recognized and reported reflects the consideration to which the Company expects to be entitled to receive in exchange for these services and entitled under the contract. Substantially all deferred revenue is recognized within twelve months of the payment date.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years ended 2019 and 2018 (in thousands):
Year Ended
December 31,
2019
2018
Local, national, digital and network
$
153,856
$
143,647
Special events
9,746
6,860
Barter
8,019
6,309
Other
7,264
6,658
Gross revenue
178,885
163,474
Less: Agency commissions and other
22,220
21,105
Net revenue
$
156,665
$
142,369
Nature of Products and Services
(a)
Local, national, digital and network advertising Local and digital revenues generally consist of advertising airtime sold in a station’s local market, the Company’s La Musica application or its websites either directly to the advertiser or through an advertiser’s agency. Local revenue includes local spot sales, integrated sales, sponsorship sales and paid-programming (or infomercials). National revenue generally consists of advertising airtime sold to agencies purchasing advertising for multiple markets. National sales are generally facilitated by an outside national representation firm, which serves as an agent in these transactions. Revenues from national advertisers are presented as net of agency commissions as this is the amount that the Company expects to be entitled to receive in exchange for these services and entitled to under the contract. Network revenue generally consists of advertising airtime sold on the AIRE Radio Networks platform by network sales staff. A contract for local, national, digital and network advertising exists only at the time commercial substance is present. For each contract, the Company considers the promise to air or display advertisements, each of which is distinct, to be the identified performance obligation. The price as specified on a customer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appears.
(b)
Special events Special events revenue is generated from ticket sales, as well as through profit-sharing arrangements for producing or co-producing live concerts and events promoted by radio and television stations. In addition to ticket sales, the Company enters into profit-sharing arrangements to produce or co-produce live concerts and events with partners which may also purchase various production services from the company. These contracts include multiple promises that the Company evaluates to determine if the promises are separate performance obligations. Once the Company determines the performance obligations and the transaction price, including estimating the amount of variable consideration,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which may occur over time (i.e. term of agreement) or at a point in time (i.e. event completion). In order to determine if revenue should be reported gross as principal or net as agent, the Company considers indicators such as if it is the party primarily responsible for fulfillment, has inventory risk, and has discretion in establishing price to determine control. When management determines it controls an event, it is acting as the principal and records revenue gross. When management determines it does not control an event, it is acting as an agent and records revenue net.
(c)
Barter advertising Barter sales agreements are used to reduce cash paid for operating costs and expenses by exchanging advertising airtime for goods or services. A contract for barter advertising exists only at the time commercial substance is present. For each contract, the Company considers the promise to air or display advertisements, each of which is distinct, to be the identified performance obligation. The price as specified on a counterparty’s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displays. For the years ended December 31, 2019 and 2018, barter revenue of $8.0 and $6.3 million was offset by barter expense of $7.6 million and $5.7 million, respectively.
(d)
Other revenue Other revenue consists of syndication revenue, subscriber revenue and other revenue. Syndication revenue is recognized from licensing various MegaTV content and is payable on a usage-based model. Subscriber revenue is payable in a per subscriber form from cable and satellite providers. Other revenue consists primarily of renting available tower space or sub-channels. The Company considers signed license or subscriber agreements to be the contract with a customer for the sale of syndicated or subscriber related content. For each contract, the Company considers making content available to the customer to be the identified performance obligation. The price as specified on a counterparty’s agreement, which is generally stated on a per user basis,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on a month-to-month basis. Other revenues related to renting tower space are recognized in accordance with ASC 842 - Leases. Significant Judgments As part of its consideration of the existence of contracts, the Company evaluates certain factors including the customer’s ability to pay (or credit risk). Advertising contracts are for one year or less. In determining the transaction price the Company evaluates whether the price is subject to refund or adjustment to determine the net consideration to which the Company expects to be entitled. In determining whether control has transferred, the Company considers if there is a present right to payment and legal title, along with risks and rewards of ownership having transferred to the customer. Contract Balances During the years ended December 31, 2019 and 2018, there were $0.4 million of local, national and digital revenue recognized that were included in the unearned revenue balances at the beginning of each period, respectively. During the years ended December 31, 2019 and 2018, there were $0.1 million of special events revenue recognized that were included in the unearned balances at the beginning of each period, respectively. During years ended December 31, 2019 and 2018, there were $0.5 million and $0.3 million of barter revenue that were included in the unearned revenue balances at the beginning of each period, respectively. Network and other revenue recognized during the years ended December 31, 2019 and 2018, that were included in unearned revenue balances at the beginning of each period were not significant. At December 31, 2019 there was $2.0 million of variable consideration in the form of agency based volume discounts accrued as contract liabilities within accrued expenses as compared to $2.1 million at December 31, 2018. Variable consideration in the form of agency based volume discounts of $2.0 million and $2.1 million were recognized and recorded as contract liabilities within accrued expenses during the years ended December 31, 2019 and 2018, respectively. Transaction Price Allocated to the Remaining Performance Obligation The Company has elected to use the optional exemption in ASC 606-10-50-14 with regard to disclosing balances associated with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Assets Recognized from the Costs to Obtain a Contract with a Customer ASC 606 requires that the Company capitalize incremental costs of obtaining a contract such as sales commissions. The guidance provides certain practical expedients that limit this requirement. The Company has elected to use the practical expedient in ASC 340-40-25-4 which allows us to recognize the incremental cost of obtaining a contract, such as sales commissions paid to our employees, as an expense when incurred if the amortization period of the asset that the entity otherwise would have recognized is one year or less. </t>
  </si>
  <si>
    <t>Leases</t>
  </si>
  <si>
    <t>Leases [Abstract]</t>
  </si>
  <si>
    <t>(4)
Leases The Company has commitments under operating leases for office space and radio tower sites used in its operations. Our leases have initial lease terms that expire between 2020 and 2082, most of which include options to extend or renew the leases. Currently, we do not have finance leases. Our annual rental expenses can range from less than $3 thousand up to $0.5 million.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Certain rental agreements for office space and radio towers contain non-lease components such as common area maintenance and utilities. The Company elected to apply the practical expedient that permits lessees to make an accounting policy election to account for each separate lease component of an office space and radio tower lease contract and its associated non-lease components as a single lease component. Certain rental agreements for office space and radio towers also include taxes and insurance which are not considered lease components. Consideration for office space and radio tower site leases generally includes fixed monthly payments. The lease term begins at the commencement date and is determined on that date based on the term of the lease, together with periods covered by an option to extend the lease if the Company is reasonably certain to exercise that option. When evaluating whether the Company is reasonably certain to exercise an option to renew the lease, the Company is required to assess all relevant factors that create an economic incentive for the Company to exercise the renewal. The various discount rates are based on the Company’s incremental borrowing rate due to the rate implicit in the leases being not readily determinable. The Company’s incremental borrowing rate is the rate of interest that the Company would have to pay to borrow on a collateralized basis over a similar term an amount equal to the lease payments in a similar economic environment. The Company used publicly available information about low-grade debt, adjusted for the effects of collateralization, to determine the various rates it would pay to finance transactions over similar time periods. The Company elected to apply a package of practical expedients that allows it not to reassess (i) whether any expired or existing contracts are or contain leases, (ii) lease classification for any expired or existing leases, and (iii) initial direct costs for any expired or existing leases. The following table summarizes the components of lease cost for the year ended December 31, 2019 (in thousands):
Year Ended
December 31, 2019
Operating lease cost
$
4,202
Sublease income
(1,872
)
Total lease cost
$
2,330
Lease costs for the year ended December 31, 2018 include minimum rental payments under operating leases recognized on a straight-line basis over the term of the lease including any periods of free rent. Rental expense for operating leases during the year ended December 31, 2018 amounted to $3.9 million. At December 31, 2019, amounts reported in the Consolidated Balance Sheet are as follows (in thousands):
Year Ended
Operating Leases:
December 31, 2019
Operating lease right-of-use assets
$
17,978
Operating lease liabilities
948
Operating lease liabilities - net of current portion
17,538
Total operating lease liabilities
$
18,486
Other information
Operating cash flows from operating leases
$
1,775
Right-of-use assets obtained in exchange for new lease liabilities
$
7,701
Weighted-average remaining lease term
13.8 years
Weighted average discount rate
12.7%
At year end December 31, 2019, the company reclassified $1.6 million of operating lease right of use assets and $1.5 million of operating lease liabilities to assets and liabilities held for sale, further discussed in Note 6 – Assets and Liabilities Held For Sale. Future minimum lease payments under operating leases as of December 31, 2019 are as follows (in thousands):
Year ending December 31:
2020
$
3,202
2021
2,976
2022
2,922
2023
2,791
2024
2,851
Thereafter
28,694
Total undiscounted lease payments
$
43,436
Less: imputed interest
24,950
Total lease liabilities
$
18,486
We have agreements to sublease our radio frequencies and portions of our tower sites and buildings. Such agreements provide for payments through 2023. Future minimum rental income to be received under these agreement as of December 31, 2019 is as follows:
Year ending December 31:
2020
$
558
2021
436
2022
311
2023
104
2024
—
Total undiscounted lease payments
$
1,409</t>
  </si>
  <si>
    <t>Prepaid Expenses and Other Current Assets</t>
  </si>
  <si>
    <t>Prepaid Expense And Other Assets Current [Abstract]</t>
  </si>
  <si>
    <t xml:space="preserve">( 5 )
Prepaid Expenses and Other Current Assets Prepaid expenses and other current assets at December 31, 2019 and 2018 consist of the following (in thousands):
2019
2018
Production tax credits
$
2,938
$
2,513
FCC repack assets (1)
1,430
1,086
Prepaid expenses
2,511
3,432
Other current assets
596
449
$
7,475
$
7,480
(1)
Pursuant to the FCC’s Television Broadcast Incentive Auction, repack assets are reimbursable by the FCC, of which $1.2 million of the balance is being used towards the build-out of a third party antenna with the remaining $0.2 million being used in the construction and purchase of company assets. </t>
  </si>
  <si>
    <t>Assets and Liabilities Held for Sale</t>
  </si>
  <si>
    <t>Discontinued Operations And Disposal Groups [Abstract]</t>
  </si>
  <si>
    <t xml:space="preserve">(6 )
Assets and Liabilities Held for Sale During 2019, the Company entered into a brokerage agreement with a broker to market various assets related to our Houston, KTBU, operations which are part of our television assets. The Company’s KTBU FCC license, certain transmission related fixed assets and an operating lease related to the transmission site have been reclassified to assets and liabilities held for sale as these assets were approved for immediate sale in their present condition, were expected to be sold within one year and management was actively working to locate buyers for these assets. On January 21, 2020, the Company entered into an asset purchase agreement with KHOU-TV, Inc. to sell these assets for $15 million, exclusive of closing costs, and the Company subsequently closed on the sale on March 23, 2020. Assets with a carrying amount of $12.5 million were reclassified to assets held for sale and operating lease liabilities with a carrying amount of $1.5 million were reclassified to liabilities held for sale. Under Financial Accounting Standards Board (“FASB”) Accounting Standards Codification (“ASC”) Topic 205-20-45, Discontinued Operations, a disposal of a component of an entity shall be reported in discontinued operations if the disposal represents a strategic shift that will have a major effect on the entity’s operations and financial results. Management determined that the disposition did not represent a strategic shift that will have a major effect on the Company’s operations and financial results, therefore the operations in the Houston, TX, market were not reported as discontinued operations. Operating income for our Houston station was $0.3 million for the year ended December 31, 2019. A summary of assets and liabilities held for sale as of December 31, 2019 is as follows (in thousands):
2019
FCC broadcasting licenses
$
10,432
Property and equipment, net
425
Operating lease right-of-use asset
1,617
Assets held for sale
$
12,474
Operating lease liabilities
$
54
Operating lease liabilities, net of current portion
1,456
Liabilities held for sale
$
1,510
Pursuant to an agreement entered into by the Company, as of September 12, 2017, with 26 W. 56 LLC, the Company closed on the sale of its New York facilities on July 19, 2018 with a carrying value of $0.4 million for $14.0 million, exclusive of closing costs. The Company recognized a gain on the sale of the New York facilities of $12.5 million. Additionally, the sale of the New York facilities resulted in net proceeds of $10.4 million to the Company, as defined by the Indenture governing the Notes, which is calculated differently than the recognized gain for financial reporting purposes. In order to arrive at net proceeds, as defined by the Indenture, the Company is permitted to hold back certain amounts related to taxes, relocation expenses and capital expenditures that are expected to become payable in the future. The net proceeds of $10.4 million was used to repay a portion of the Notes on August 23, 2018. </t>
  </si>
  <si>
    <t>Property and Equipment, Net</t>
  </si>
  <si>
    <t>Property Plant And Equipment [Abstract]</t>
  </si>
  <si>
    <t xml:space="preserve">( 7 )
Property and Equipment, Net Property and equipment, net consists of the following at December 31, 2019 and 2018 (in thousands):
2019
2018
Estimated useful lives
Land
$
6,456
$
6,456
—
Building and building improvements
22,569
22,385
7–20 years
Tower and antenna systems
5,402
5,627
10 years
Studio and technical equipment
21,177
22,413
5–10 years
Furniture and fixtures
3,331
3,175
5–10 years
Transmitter equipment
8,609
8,605
10 years
Leasehold improvements
3,413
3,064
1–20 years
Computer equipment and software
9,650
8,807
3–5 years
Other
2,419
2,328
3–5 years
83,026
82,860
Less accumulated depreciation
(60,004
)
(60,446
)
$
23,022
$
22,414
During the years ended December 31, 2019 and 2018, depreciation of property and equipment totaled $3.6 and $3.8 million, respectively. </t>
  </si>
  <si>
    <t>Accounts Payable and Accrued Expenses</t>
  </si>
  <si>
    <t>Payables And Accruals [Abstract]</t>
  </si>
  <si>
    <t>( 8 )
Accounts Payable and Accrued Expenses Accounts payable and accrued expenses at December 31, 2019 and 2018 consist of the following (in thousands):
2019
2018
Accounts payable – trade
$
2,050
$
1,913
Accrued compensation and commissions
8,463
7,209
Accrued professional fees
1,559
1,745
Accrued music license fees
1,395
2,157
Accrued step-up leases
—
448
Accrued franchise and rent tax
1,273
1,735
Other accrued expenses
5,593
5,163
$
20,333
$
20,370</t>
  </si>
  <si>
    <t>12.5% Senior Secured Notes due 2017</t>
  </si>
  <si>
    <t>Debt Disclosure [Abstract]</t>
  </si>
  <si>
    <t xml:space="preserve">( 9 )
12.5% Senior Secured Notes due 2017 On February 7, 2012 we closed our offering of $275 million in aggregate principal amount of our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some cash on hand, to repay and terminate the senior credit facility term loan, and to pay the transaction costs related to the offering. The Notes matured on April 15, 2017. Because we did not have sufficient cash on hand and did not generate sufficient cash from operations or asset sales, we did not repay the Notes at their maturity, as a result of which there was an event of default under the Indenture on April 17, 2017 (being the payment date following the Saturday, April 15, 2017 maturity date). At December 31, 2019, there is $249.9 million in principal amount of Notes outstanding. As a result, there has been and remains an event of default under the Indenture which gives the holders of our Notes the right to demand repayment of the Notes and, subject to the terms of the Indenture, to foreclose on our assets that serve as collateral for the Notes. The collateral constitutes substantially all of our assets. We continue to pay interest on the Notes at their current rate of 12.5% per year on a monthly basis. We sold our Los Angeles real estate for $14.7 million and a portion of our Puerto Rico television spectrum for $5.5 million, during 2017, and our New York real estate for $14.0 million in the third quarter of 2018, whose net proceeds, as defined by the Indenture,we used to repay a portion of the Notes. On May 8, 2017, the Company, and certain of its subsidiaries entered into a Forbearance Agreement with the certain Noteholders, owning more than 75% the principal amount of the outstanding Notes. These Noteholders agreed to forbear from exercising any of their rights and remedies under the Indenture, with respect to certain defaults from the effective date of the Forbearance Agreement until the earliest to occur of (a) the occurrence of any event of termination and (b) May 31, 2017. As part of the Forbearance Agreement, the Company agreed to make monthly interest payments of approximately $2.9 million on the Notes for the 30 day periods ending on May 15, 2017 and June 15, 2017, rather than on a semi-annual basis as required by the Indenture. The Company also agreed to pay a consent fee to these Noteholders equal to 0.35% of the principal amount of the Notes held by such parties and to pay the legal fees and financial advisor due diligence fees of these Noteholders. The Forbearance Agreement expired and has not been extended. As of the date of the filing of these financial statements, the Company had made all of the payments required to be made under the Forbearance Agreement and has continued to make monthly interest payments on the Notes on the 15th day of each month and continued to pay the monthly legal and financial advisor due diligence fees of these Noteholders. On July 19, 2018, the Company closed on the sale of its New York facilities and used the net proceeds to pay down a portion of the outstanding indebtedness on our Notes. On August 23, 2018, net proceeds, as defined by the Indenture, of $10.4 million were delivered directly to the trustee in order to pay down our Notes. A summary of the outstanding balance of our Notes, as of December 31, 2017 and changes through the year ended December 31, 2019, is presented below (in thousands). Redemptions listed below were made with the net proceeds of asset sales described above.
12.5% Senior Notes due 2017, as of December 31, 2017
$
260,274
Redemption of Notes (August 23, 2018)
(10,410)
12.5% Senior Notes due 2017, as of December 31, 2019 and 2018
$
249,864
(a)
Interest The Notes accrue interest at a rate of 12.5% per year. Since April 17, 2017, interest has been payable on demand. We have been paying interest monthly since that date. Additional interest will be payable at a rate of 2.00% per annum (the “Additional Interest”) on (i) the unpaid principal amount of the Notes plus (ii) any amount of Additional Interest payable but unpaid in any prior interest period, to be paid in cash, at our election, on any acceleration of the Notes and any redemption of the Notes; provided that no Additional Interest will be payable if, for the applicable fiscal period, either (a) we record positive consolidated station operating income for our television segment for the most recent twelve-month period ending either June 30 or December 31, or (b) our secured leverage ratio on a consolidated basis is less than 4.75 to 1.00. Although our secured leverage ratio was greater than 4.75 to 1.00, we recorded positive consolidated station operating income for our television segment for the twelve-month period ended December 31, 2019.
(b)
Collateral and Ranking The Notes and the guarantees are secured on a first-priority basis by a security interest in certain of the Company’s and the guarantors’ existing and future tangible and intangible assets (other than Excluded Assets (as defined in the Indenture)), which constitutes substantially all of the Company’s assets.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10 to the audited consolidated financial statements)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
Covenants and Other Matters The Indenture contains covenants that, among other things, limit our ability and the ability of the guarantors to:
•
incur or guarantee additional indebtedness;
•
pay dividends or make other distributions, repurchase or redeem our capital stock and make certain restricted investments and make other restricted payments;
•
sell assets;
•
incur liens;
•
enter into transactions with affiliates;
•
engage into sale and leaseback transactions;
•
alter the businesses we conduct;
•
enter into agreements restricting our subsidiaries’ ability to pay dividends, make loans and sell assets to the Company and other restricted subsidiaries;
•
enter into change of control transactions;
•
manage our FCC licenses and broadcast license subsidiaries; and
•
consolidate, merge or sell all or substantially all of our assets. As a result of our failure to pay the Notes at maturity, an event of default under the Indenture has occurred and is continuing. </t>
  </si>
  <si>
    <t>10 3/4% Series A and B Cumulative Exchangeable Redeemable Preferred Stock</t>
  </si>
  <si>
    <t>Equity [Abstract]</t>
  </si>
  <si>
    <t xml:space="preserve">( 10 )
10 3/4% Series A and B Cumulative Exchangeable Redeemable Preferred Stock 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 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 Holders of the Series B preferred stock have customary protective provisions. The Certificate of Designations governing the Series B preferred stock (the “Certificate of Designations”) contains covenants that, among other things, limit our ability to: (i) pay dividends, purchase junior securities and make restricted investments other restricted payments; (ii) incur indebtedness, including refinancing indebtedness; (iii) merge or consolidate with other companies or transfer all or substantially all of our assets; and (iv) engage in transactions with affiliates. Upon a change of control, we will be required to make an offer to purchase these shares at a price of 101% of the aggregate liquidation preference of these shares plus accumulated and unpaid dividends to, but excluding the purchase date. 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preferred stock. During October 15, 2003 to October 30, 2008, we increased the carrying amount of the Series B preferred stock by approximately $17.3 million for stock dividends, which were accreted using the effective interest method. Since October 15, 2008, we have been required to pay the dividends on our Series B preferred stock in cash. 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 During the continuation of a Voting Rights Triggering Event, certain of the covenants summarized above become more restrictive by their terms including (i) a prohibition on our ability to incur additional indebtedness, (ii) restrictions on our ability to make restricted payments and (iii) restrictions on our ability to merge or consolidate with other companies or transfer all or substantially all of our assets. In addition, the holders of the Series B preferred stock have the right to elect two members to our Board of Directors. At our Annual Meeting of Stockholders in 2014, the holders of the Series B preferred stock nominated and elected Alan Miller and Gary Stone to serve as the Series B preferred stock directors who remained on the Board of Directors until their resignation on August 17, 2017. The holders of the Series B preferred stock have the right to elect two new directors to the Board of Directors to fill the seats vacated by Messrs. Miller and Stone for their unexpired terms at a special meeting of the holders of the Series B preferred stock. As of the date of these Consolidated Financial Statements, the holders of the Series B preferred stock have not elected any new directors to fill the vacated seats. The two vacancies on the Board of Directors will remain unfilled until such time as the holders of the Series B preferred stock appoint two new directors.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The terms of our Series B preferred stock require us, in the event of a change of control, to offer to repurchase all or a portion of a holder’s shares at an offer price in cash equal to 101% of the liquidation preference of the shares, plus an amount in cash equal to all accumulated and unpaid dividends on those shares up to but excluding the date of repurchase. We do not currently have sufficient funds legally available to be able to satisfy the conditions for terminating the Rights Triggering Event or for repurchasing the shares in the event of a change of control. During the continuation of the Voting Rights Triggering Event, the Indenture governing our Notes prohibits us from paying dividends or from repurchasing the Series B preferre Persons claiming to own 94.16% of our Series B preferred stock filed a complaint against us in the Delaware Court of Chancery, in Cedarview Opportunities Master Fund, L.P., et al. v. Spanish Broadcasting System, Inc. For additional detail regarding the Series B preferred stock litigation, see Note 15, Litigation, of the Notes to the Consolidated Financial Statements. Given the information that was disclosed to us in the Preferred Holder Complaint regarding the purported ownership of a majority of the Series B preferred stock by foreign persons, we were required to take immediate remedial action in order to ensure that any violations of the Communications Act and our Charter resulting from that ownership did not adversely affect our FCC broadcast licenses and ability to continue our business operations. Accordingly, on November 28, 2017, consistent with our obligations and authority provided to us under the Communications Act and by Article X of our Charter, we notified holders of our Series B preferred stock that we were suspending all rights, effective immediately, of the holders of the Series B preferred stock, other than their right to transfer their shares to a citizen of the United States. Such suspension of rights was meant from the outset to be a temporary and reasonable measure, intended to elicit the information necessary to determine which Series B preferred stock sales were proper under the Charter. The Company pledged to restore the suspended rights to each shareholder that demonstrated it was neither an alien nor a representative of an alien or upon a showing that its ownership of Series B preferred stock (including stakes held by any non-U.S. entities) complies with Section 310(b) of the Communications Act and the Charter. Additionally, on November 13, 2017, the Company filed a notification with the FCC to apprise the FCC of the possible non-compliance with the Communications Act’s limits on foreign ownership. On December 4, 2017, the Company also filed a petition with the FCC for declaratory ruling (the “Petition”) with respect to the potential excess foreign ownership. The Company filed the Petition not because it had concluded that an affirmative FCC public interest ruling regarding recognized foreign ownership was required, but at the suggestion of FCC staff to ensure the Company had prophylactically availed itself of the “safe harbor” protections of Section 1.5004(f)(4) of the FCC’s Rules, in the event such a declaratory ruling ultimately proved necessary. This suggestion came after the Company had previously notified the FCC of a possible Section 310(b) foreign ownership issue triggered by the filing of the Preferred Holder Complaint. The FCC responded to the Petition by sending a letter to the Company detailing the information the FCC would need regarding the identities and nature of the purported foreign ownership of the Series B preferred stock to make a determination regarding the Petition and establishing a deadline for the disclosure of that information. The purported Series B preferred stockholders were therefore required to provide to the Company sufficient information about the extent and nature of their foreign ownership to enable the Company to supplement Petition with this additional information. On March 23, 2018, counsel for the purported holders of most of the Series B preferred stock filed a letter with the FCC supplying a significant portion of the information requested. The Company reviewed this information in order to determine whether it was complete, true and correct, as required by the FCC’s rules, and requested some additional information from the Series B preferred stockholders. The purported Series B preferred stockholders did not provide any additional information regarding the timing of their alleged purchases of Series B preferred stock until December 5, 2018. On that date, such stockholders filed responses to the Company’s interrogatories in the Series B Preferred Stock Litigation. These responses contained a significant portion of the pending information that was originally solicited on November 2017 and January 2018, respectively. The new information mainly consisted of the trading information in the Series B preferred stock, including dates of acquisition, the number of shares purportedly acquired in each transaction and, to the extent available, seller information. On December 6, 2018, the Company received a letter from the Enforcement Bureau of the Investigations and Hearings Division (the “Bureau”) of the FCC advising the Company that it was under investigation for potential violations of Section 310(b) of the Communications Act related to excess foreign ownership of broadcast stations. As part of its investigation, the Bureau requested of the Company detailed information and supporting documentation about the identities of the Series B preferred stockholders, the potential for a foreign ownership violation, the dates that the Company became aware of the situation, and the steps it took to address the situation. The Company timely filed our response to the Bureau’s letter of inquiry on February 8, 2019. As of the date of this Annual Report, we have not received a response or any additional inquiries from the Bureau regarding this investigation. Previously, on April 27, 2018, the Company had announced publicly that the purported foreign ownership excess did not exist. On this date, the Company issued Notices of Ineffective Purported Purchase of Series B Preferred Stock (the “Notices”) to each of West Face Long Term Opportunities Global Master L.P., Stornoway Recovery Fund LP, Stonehill Master Fund Ltd. and Ravensource Fund notifying these investors that their claimed purchases of Series B preferred stock would be treated as void and non-existent because these investors attempted to acquire these shares in transactions that, if given effect, would have violated the Charter. In the Notices, the Company invited these investors to demonstrate facts to the contrary supported by relevant documentation. However, these investors have not provided the Company with any facts or provided any documentation that would support a different legal conclusion. As stated above, the Company takes the position that certain of the purported non-U.S. preferred stockholders do not currently hold valid equity interests in the Company, with the result that there is no foreign ownership excess. For this reason, the Company did not claim in its Petition or any supplement thereto that it would be in the public interest for the relevant entities to hold aggregate interests exceeding the 25 percent foreign ownership benchmark. As stated in the original Petition, the Company then recognized that its showing “is not yet complete with respect to the FCC’s ability to render a decision regarding the … public interest inquiry.” Because the share transfers that gave rise to some or all of the Series B preferred stock ownership claims of several purported non-U.S. preferred stockholders are invalid, there would be no need for such a showing unless a court first determines that the suspect transactions must be honored. Accordingly, both the Company and the purported Series B preferred stockholders have suggested that the FCC should consider simply holding the Petition in abeyance until the Series B Preferred Stock Litigation is resolved. As of the date of these financial statements, the Company believes that there remain genuine questions regarding valid ownership, or good title, to the Series B preferred stock by these foreign investors. As a result, we intend to remain vigilant regarding compliance with the Communications Act and our Charter and will continue to evaluate information provided to us by the purported holders of the Series B preferred stock. Because we have not yet received all of the requisite information from the purported holders, we have been unable to effectively determine whether to withdraw the suspension of their rights as owners of such preferred stock or the extent of any additional remedial action by the Company that may be necessary.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3/4%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under the Indenture governing our Notes. As of December 31, 2019, the aggregate cumulative unpaid dividends on the outstanding shares of the Series B preferred stock was approximately $94.5 million, which is accrued on our consolidated balance sheet as 10 ¾% Series B cumulative exchangeable redeemable preferred stock. Accounting Treatment of the Preferred Stock The Series B preferred stock will be measured at subsequent reporting dates at the amount of cash that would be paid under the conditions specified in the contract, as if the settlement occurred at the reporting date, recognizing the resulting change in that amount from the previous reporting date as interest expense. Therefore, the 10 ¾% accruing quarterly dividends will be recorded as interest expense (i.e. “Dividends on Series B preferred stock classified as interest expense”) as required by ASC 480. During the years 2019 and 2018, we recorded $9.7 million as dividends on Series B preferred stock classified as interest expense. </t>
  </si>
  <si>
    <t>Stockholders' Equity</t>
  </si>
  <si>
    <t xml:space="preserve">(1 1 )
Stockholders’ Equity
(a)
Series C Convertible Preferred Stock We are required to pay holders of Series C convertible preferred stock, $0.01 par value per share (the “Series C preferred stock”) dividends on parity with our Class A common stock and Class B common stock, and each other class or series of our capital stock created after December 23, 2004. The Series C preferred stock holders have the same voting rights and powers as our Class A common stock on an as-converted basis, subject to certain adjustments. The Certificate of Designations for the Series C preferred stock does not contain a voting rights triggering event provision like the one found in the Certificate of Designations for the Series B preferred stock. The Certificate of Designations for the Series C preferred stock does not contain a voting rights triggering event provision like the one found in the Certificate of Designations for the Series B preferred stock. Each holder of Series C preferred stock (i) has preemptive rights to purchase its pro rata share of any equity securities we may offer, subject to certain conditions, and (ii) may, at their option, convert each share of Series C preferred stock into two (2) shares of Class A common stock, subject to certain adjustments. The terms of the Certificate of Designations for our Series C preferred stock limits our ability to (i) enter into transactions with affiliates and certain merger transactions and (ii) create or adopt any shareholders rights plan. Mr. Alarcón is also the beneficial owner of all the shares of Series C preferred stock which are convertible into 760,000 shares of Class A common stock, subject to certain adjustments.
(b)
Class A and B Common Stock The rights of the Class A common stockholders and Class B common stockholders are identical except with respect to their voting rights and conversion provisions. The Class A common stock is entitled to one vote per share and the Class B common stock is entitled to ten votes per share. The Class B common stock is convertible to Class A common stock on a share-for-share basis at the option of the holder at any time, or automatically upon a transfer of the Class B common stock to a person or entity which is not a permitted transferee (as described in our Charter). Holders of each class of common stock are entitled to receive dividends and, upon liquidation or dissolution, are entitled to receive all assets available for distribution to stockholders. Neither the holders of the Class A common stock nor the holders of the Class B common stock have preemptive or other subscription rights, and there are no redemption or sinking fund provisions with respect to such shares. Each class of common stock is subordinate to our Series B preferred stock. The Series B preferred stock has a liquidation preference of $1,000 per share and is on parity with the Series C preferred stock with respect to dividend rights and rights upon liquidation, winding up and dissolution of SBS.
(c)
Share-Based Compensation Plans and Other Share Based Compensation 2006 Omnibus Equity Compensation Plan In July 2006, we adopted an omnibus equity compensation plan (the “Omnibus Plan”) in which grants of Class A common stock can be made to participants in any of the following forms: (i) incentive stock options, (ii) nonqualified stock options, (iii) stock appreciation rights, (iv) stock units, (v) stock awards, (vi) dividend equivalents, and (vii) other stock-based awards. The Omnibus Plan authorizes up to 350,000 shares of our Class A common stock for issuance, subject to adjustment in certain circumstances. The Omnibus Plan provides that the maximum aggregate number of shares of Class A common stock units, stock awards and other stock-based awards that may be granted, other than dividend equivalents, to any individual during any calendar year is 100,000 shares, subject to adjustments. The Omnibus Plan expired on July 17, 2016 and no further share-based awards can be granted under this plan. 1999 Stock Option Plans In September 1999, we adopted an employee incentive stock option plan (the “1999 ISO Plan”) and a nonemployee director stock option plan (the “1999 NQ Plan”, and together with the 1999 ISO Plan, the “1999 Stock Option Plans”). Options granted under the 1999 ISO Plan vest according to the terms determined by the compensation committee of our Board of Directors, and have a contractual life of up to ten years from the date of grant. Options granted under the 1999 NQ Plan vest 20% upon grant and 20% each year for the first four years from the date of grant. All options granted under the 1999 ISO Plan and the 1999 NQ Plan vest immediately upon a change in control of SBS, as defined therein. A total of 300,000 shares and 30,000 shares of Class A common stock were reserved for issuance under the 1999 ISO Plan and the 1999 NQ Plan, respectively. In September 2009, our 1999 Stock Option Plans expired; therefore, no more options can be granted under these plans. Options granted under the 1999 Stock Option Plans expired during 2018. Other Share-Based Compensation In February 2016, the Company issued options to purchase 75,000 shares of the Company’s Class A Common Stock to an individual as an inducement to his taking a position with the Company. The options vest over a three-year period and have a ten-year term commencing on their vesting dates. If the employee is terminated without cause or resigns after a change in control, the options automatically vest. The grant was outside of the Company’s 2006 Omnibus Plan in accordance with the then applicable NASDAQ Stock Market rules. Accounting for Share-Based Compensation We recognize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9 and 2018 was reduced for estimated forfeitures. When estimating forfeitures, we consider voluntary termination behaviors, as well as trends of actual option forfeitures. For the years ended December 31, 2019 and 2018, share-based compensation totaled $10 thousand and $44 thousand, respectively. As of December 31, 2019, there was no unrecognized compensation costs related to nonvested stock-based compensation arrangements granted under all of our plans. Accounting standards require that cash flows resulting from excess tax benefits be classified as a part of cash flows from financing activities. Excess tax benefits are realized tax benefits related to tax deductions for exercised options in excess of the deferred tax asset attributable to stock compensation costs for such options. During the years ended December 31, 2019 and 2018, no stock options were exercised; therefore, no cash payments were received. In addition, during the years ended December 31, 2019 and 2018 we did not recognize a tax benefit on our stock-based compensation expense due to our valuation allowance on substantially all of our deferred tax assets. Valuation Assumptions We calculated the fair value of each option award on the date of grant using the Black-Scholes option pricing model. The per share weighted average fair value of the stock options granted to employees during 2019 was $0.21. The following weighted average assumptions were used for each respective period:
2019
Expected term
7
Dividends to common stockholders
None
Risk-free interest rate
2.58%
Expected volatility
140.99
Our computation of expected volatility for the year ended December 31, 2019 was based on a combination of historical and market-based implied volatility from traded options on our stock. Our computation of expected term in 2019 was determined based on historical experience of similar awards, giving consideration to the contractual terms of the stock-based awards, vesting schedules and expectations of future employee behavior. The information provided above results from the behavior patterns of separate groups of employees that have similar historical experience. The interest rate for periods within the contractual life of the award is based on the U.S. Treasury yield curve in effect at the time of grant. Stock Options and Nonvested Shares Activity Stock options have only been granted to employees or directors. Our stock options have various vesting schedules and are subject to the employees’ continuing service. A summary of the status of our stock options, as of December 31, 2019 and 2018, and changes during the years ended December 31, 2019 and 2018, is presented below (in thousands, except per share data and contractual life):
Weighted
Weighted
Average
Average
Aggregate
Remaining
Exercise
Intrinsic
Contractual
Shares
Price
Value
Life (Years)
Outstanding at December 31, 2017
393
$
3.48
Granted
—
—
Exercised
—
—
Forfeited
(23
)
3.39
Outstanding at December 31, 2018
370
$
3.49
Granted
75
0.22
Exercised
—
—
Forfeited
(10
)
7.30
Outstanding at December 31, 2019
435
$
2.84
$
8,325
6.8
Exercisable at December 31, 2019
385
$
3.18
$
2,775
6.3
The following table summarizes information about our stock options outstanding and exercisable at December 31, 2019 (in thousands, except per share data and contractual life):
Weighted
Weighted
Average
Weighted
Average
Remaining
Average
Vested
Unvested
Exercise
Contractual
Options
Exercise
Range of Exercise Prices
Options
Options
Price
Life (Years)
Exercisable
Price
$0.22 - 0.99
25
50
$
0.22
10.6
25
$
0.22
1.00 - 1.99
10
—
1.03
1.8
10
1.03
2.00 - 2.99
75
—
2.99
8.0
75
2.99
3.00 - 4.99
260
—
3.14
5.9
260
3.14
5.00 - 9.99
10
—
7.70
0.8
10
7.70
10.00 - 17.90
5
—
17.90
0.4
5
17.90
385
50
$
2.84
6.8
385
$
3.18
Nonvested shares (restricted stock) are awarded to employees under our Omnibus Plan. In general, nonvested shares vest over two to five years and are subject to the employees’ continuing service. The cost of nonvested shares is determined using the fair value of our common stock on the date of grant. The compensation expense is recognized over the vesting period. As of December 31, 2019 and 2018, there were no nonvested shares outstanding. </t>
  </si>
  <si>
    <t>Commitments</t>
  </si>
  <si>
    <t>Commitments And Contingencies Disclosure [Abstract]</t>
  </si>
  <si>
    <t>(1 2 )
Commitments
( a )
Employment and Service Agreements At December 31, 2019, we are committed to employment and service contracts for certain executives, on-air talent, general managers, and others expiring through 2024. Future payments under such contracts are as follows (in thousands):
Year ending December 31:
2020
$
9,793
2021
7,453
2022
4,593
2023
1,284
2024
271
Thereafter
—
$
23,394
( b )
401(k) Profit-Sharing Plan In September 1999, we adopted a tax-qualified employee savings and retirement plan (the “401(k) Plan”). We can make matching and/or profit-sharing contributions to the 401(k) Plan on behalf of all participants at our sole discretion. All full-time employees are eligible to voluntarily participate in the 401(k) Plan after their 90 day introductory period. To date, we have not made contributions to this plan.
( c )
Other Commitments At December 31, 2019, we have commitments to vendors that provide us with goods or services. These commitments included services for rating services, programming contracts, software contracts and others. Future payments under such commitments are as follows (in thousands):
Year ending December 31:
2020
$
9,871
2021
1,819
2022
666
2023
—
2024
—
$
12,356</t>
  </si>
  <si>
    <t>Income Taxes</t>
  </si>
  <si>
    <t>Income Tax Disclosure [Abstract]</t>
  </si>
  <si>
    <t xml:space="preserve">(1 3 )
Income Taxes Total income tax benefit, from continuing operations, for the years ended December 31, 2019 and 2018 were as follows (in thousands):
2019
2018
Income tax benefit
$
(1,400
)
$
(6,471
) For the years ended December 31, 2019 and 2018, loss before income tax (benefit) expense consists of the following (in thousands):
2019
2018
U.S. operations
$
(7,222
)
$
4,107
Foreign operations
4,894
5,913
$
(2,328
)
$
10,020
The components of the provision for income tax (benefit) expense from continuing operations included in the consolidated statements of operations are as follows for the years ended December 31, 2019 and 2018 (in thousands):
2019
2018
Current:
Federal
$
73
$
212
State and local, net of federal income tax benefit
81
65
Foreign
1,952
2,299
2,106
2,576
Deferred:
Federal
(1,785
)
(8,804
)
State and local, net of federal income tax benefit
(1,721
)
(243
)
Foreign
—
—
(3,506
)
(9,047
)
Total income benefit expense, from continuing operations
$
(1,400
)
$
(6,471
) For the year ended December 31, 2019 and 2018, approximately $3.3 million and $2.3 million, respectively, of Puerto Rico NOL carry-forwards were utilized. For the year ended December 31, 2019 and 2018, $24.3 million and $0.2 million, respectively, federal NOL carry-forwards were utilized. The tax effect of temporary differences and carry-forwards that give rise to deferred tax assets and deferred tax liabilities at December 31, 2019 and 2018 are as follows (in thousands):
2019
2018
Deferred tax assets:
Federal and state NOL carry-forwards
$
28,210
$
35,350
Foreign NOL carry-forwards
6,721
7,912
FCC licenses
6,543
6,204
Allowance for doubtful accounts
804
1,174
Unearned revenue
316
263
AMT credit
1,228
1,121
Interest disallowance
11,571
8,084
Property and equipment
2,116
1,228
Accrued foreign withholding
2,693
2,513
Production costs
6,046
6,785
Stock-based compensation
118
134
Intercompany expenses
8,127
6,966
Accrued Vacation/Bonus/Payroll
825
654
Right of use liability
5,917
—
Other
1,673
1,781
Total gross deferred tax assets
82,908
80,169
Less valuation allowance
(57,538
)
(64,425
)
Net deferred tax assets
25,370
15,744
Deferred tax liabilities:
FCC licenses and goodwill
88,291
87,968
Right of use asset
5,797
—
Total gross deferred tax liabilities
94,088
87,968
Net deferred tax liability
$
68,718
$
72,224
The net change in the total valuation allowance for the years ended December 31, 2019 and 2018 was a decrease of $6.9 million and an increase of $1.7 million, respectively. The valuation allowance at 2019 and 2018 was primarily related to domestic pre tax reform carry-forwards, future deductible amounts related to the excess tax basis over the book basis of certain FCC broadcasting licenses, intercompany expenses, production costs, and other various items. In 2019, the overall decrease in the valuation allowance was a result of the utilization of pre-reform NOL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also considered the company’s going concern as part of their assessment. As of December 31, 2019, the valuation allowance is comprised of $31.7 million in the US and $25.8 million in Puerto Rico. Based upon the level of historical taxable income and projections for future taxable income over the periods in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At December 31, 2019, we have federal and state NOL carry-forwards available of approximately $92.1 million $91.3 million The Company underwent ownership changes (pursuant to Section 382) in 2013 and 2017. As a result of the 2017 ownership change, the Company reduced its NOL carry-forwards by $32.8 million as of December 31, 2017 because of ownership changes under Section 382, all of which was adjusted against the corresponding valuation allowance. Therefore there was no impact to our income statement or balance sheet. The conclusions as to the ownership changes was based on applicable provisions of the Internal Revenue Code, related Treasury Regulations for Section 382. Based solely on these provisions, the Company believes that a 2017 ownership change occurred. Therefore available NOL carry-forwards were reported in the Consolidated Financial Statements reflecting such a change. This determination was made based on different provisions, laws and regulations than the separate and different conclusion the Company made regarding valid ownership of its capital stock in 2017 for purposes of its Charter and the Communications Act, as described above under “Part 1. Item 1. Business—Our Continued Recapitalization and Restructuring Efforts—Foreign Ownership Issue.” The Company evaluated its position based on the facts and circumstances that were currently available and may reevaluate the conclusion regarding the occurrence of a 2017 ownership change for income tax and financial statement purposes based on additional facts and developments in the future. The NOL’s that were subject to the 2017 ownership change did have a full valuation allowance against them. Therefore, if the Company subsequently determined it did not experience this additional ownership change in August 2017, there would be no impact to the Company’s financial position and results of operations. Total income tax (benefit) expense from continuing operations differed from the amounts computed by applying the U.S. federal income tax rate of 21.0% for the years ended December 31, 2019 and 2018, as a result of the following:
2019
2018
Computed “expected” tax (benefit) expense
21.0
%
21.0
%
State and local income taxes, net of federal benefit
23.7
(4.1
)
Intercompany debt charge off
—
(135.4
)
Foreign tax differential
(18.2
)
7.5
Prior year adjustment
2.8
—
Current year change in valuation allowance
221.4
(6.9
)
Nondeductible expenses
(1.3
)
4.3
Florida valuation allowance release
24.7
—
Nondeductible interest expense
(87.8
)
20.4
US GILTI tax inclusion
(34.1
)
10.2
Non-deductible recapitalization costs
(61.7
)
14.6
U.S. 162(m) limitation
(22.0
)
—
Meals and entertainment disallowance
(3.7
)
—
Puerto Rico management fee
(2.2
)
—
Puerto Rico tax credits sold
4.4
—
Parking disallowance
(1.2
)
—
Foreign-derived intangible income deduction
1.9
—
Change in effective rate
19.9
2.2
Return to provision
(12.4
)
(0.2
)
Puerto Rico withholding taxes
(7.7
)
—
Puerto Rico alternative minimum tax
(3.8
)
—
Other
(3.5
)
1.8
60.2
%
(64.6
)
% During 2018, the company wrote off intercompany debt with its Puerto Rico subsidiary for US income tax purposes. This resulted in a favorable deduction for the US consolidated group. These amounts are included as components of income tax expense from continuing operations in the fourth quarter of 2018 and had a (135.4%) impact on our annual effective income tax rate. This did not reoccur for 2019. On December 10, 2018, the Puerto Rico government enacted Act 257-2018 (“PR Tax Act”) introducing several amendments to the Puerto Rico Code. The most relevant income tax change includes a reduction of the maximum corporate income tax rate to 37.5%, from 39% effective January 1, 2019. Due to the full valuation allowance on Puerto Rico deferred taxes, there is no overall rate impact as a result of the PR Tax Act. On December 22, 2017, H.R. 1 formerly known as the “Tax Cuts and Jobs Act,” was enacted into law. The Tax Legislation includes changes to existing tax law, including a permanent reduction in the federal corporate income tax rate from 35% to 21%. The rate reduction takes effect on January 1, 2018. At December 31, 2017, we have not completed our accounting for the tax effects of enactment of the Act; however, we have made reasonable estimate of the effects on our existing deferred tax balances. We recognized a net tax benefit of $34.7 million, which is net of valuation allowance on the deferred tax assets, primarily due to re-measurement of deferred tax assets and liabilities associated with the enactment of the Tax Legislation. These amounts are included as components of income tax expense from continuing operations in the fourth quarter of 2017 and had a 688.4% impact on our annual effective income tax rate. U.S. Federal jurisdiction and the jurisdictions of Florida, New York, California, Illinois, Texas and Puerto Rico are the major tax jurisdictions where we file income tax returns. The tax years that remain subject to assessment of additional liabilities by the federal, state and local tax authorities are 2015 through 2018. The tax years that remain subject to assessment of additional liabilities by the Puerto Rico tax authority are 2013 through 2018. For the years ended December 31, 2019 and 2018, we did not have any unrecognized tax benefits as a result of tax positions taken during a prior period or during the current period. No interest or penalties have been recorded as a result of tax uncertainties. Our evaluation was performed for the tax years ended December 31, 2015 through December 31, 2018, which are the tax years that remain subject to examination by the tax jurisdictions as of December 31, 2019. We do not expect any unrecognized tax benefits to significantly change over the next twelve months. </t>
  </si>
  <si>
    <t>Contingencies</t>
  </si>
  <si>
    <t xml:space="preserve">(1 4 )
Contingencies Local Tax Assessment The Company received an audit assessment (the “Assessment”) wherein it was proposed that the Company underpaid a local tax for the tax periods between June 1, 2005 and May 31, 2015 totaling $1,993,624 in underpaid tax, applicable interest and penalties. The Company disagrees with the assessment and related calculations but is developing a settlement strategy to discuss and pursue with the taxing jurisdiction with the hope of avoiding a lengthy litigation process. While we are uncertain as to whether the jurisdiction will accept this offer, an accrual of $475,000, based upon our current best estimate of probable loss, was charged to operations in the second quarter of 2016. However, if the settlement offer is not accepted by the jurisdiction, the amount of the ultimate loss to the Company, if any, may equal the entire amount of the Assessment sought by the taxing jurisdiction. </t>
  </si>
  <si>
    <t>Litigation</t>
  </si>
  <si>
    <t>(1 5 )
Litigation From time to time, we are involved in various routine legal and administrative proceedings and litigation incidental to the conduct of our business, such as contractual matters and employee-related matters. In recent years, we have been subject to administrative proceedings and lawsuits, including class action lawsuits, alleging violations of federal and state law regarding workplace, wage-hour and employment discrimination matters. In the opinion of management, such litigation is not likely to have a material adverse effect on our business, operating results or financial condition. Series B Preferred Stock Litigation Persons claiming to own 94.16% of our Series B preferred stock filed a complaint against us in the Delaware Court of Chancery, in Cedarview Opportunities Master Fund, L.P., et al. v. Spanish Broadcasting System, Inc</t>
  </si>
  <si>
    <t>Fair Value Measurement Disclosures</t>
  </si>
  <si>
    <t>Fair Value Disclosures [Abstract]</t>
  </si>
  <si>
    <t xml:space="preserve">(1 6 )
Fair Value Measurement Disclosures
(a)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Notes is estimated using market quotes from a major financial institution taking into consideration the most recent activity and are considered Level 2 measurements within the fair value hierarchy. The fair value of the Series B cumulative exchangeable redeemable preferred stock was based upon a weighted average analysis using the Black-Scholes method, an income approach, and the yield method resulting in a Level 3 classification. The Black-Scholes method utilized an estimate of the fair value of the SBS equity, volatility, an estimate of the time to liquidity, and a risk free rate in the determination of the SBS preferred fair value. Key assumptions for the income and yield methods included the expected yield on preferred stock, accrued dividends, the principal amount of the Series B preferred stock, and an estimate of the time to liquidity. A discount for lack of marketability of the preferred stock was also utilized in the analysis. The outcome of the Series B preferred stock litigation may impact the fair value of the Series B preferred stock going forward. The estimated fair values of our financial instruments are as follows (in millions):
December 31,
2019
2018
Fair Value
Carrying
Fair
Carrying
Fair
Description
Hierarchy
Amount
Value
Amount
Value
12.5% senior secured notes
Level 2
$
249.9
263.5
$
249.9
258.6
10 3 4 preferred stock
Level 3
185.0
66.0
175.3
37.8
From time to time, certain assets or liabilities may be recorded at fair value on a non-recurring basis. During the second quarter 2018, the Company determined there was an impairment on it Puerto Rico television market FCC broadcasting license. A non-cash impairment of $0.5 million was recorded to reduce the carrying value of the license to its fair value (Level 3 non-recurring fair value measure). Key assumptions used in the discounted cash flow method used to arrive at the fair value were : 0.5% revenue growth, 2.0% mature market share, 24% mature operating profit margin, and a 12% discount rate. At December 31, 2018, the fair value of this license exceeded its carrying value. There were no FCC broadcasting license impairments in 2019. </t>
  </si>
  <si>
    <t>Segment Data</t>
  </si>
  <si>
    <t>Segment Reporting [Abstract]</t>
  </si>
  <si>
    <t>(1 7 )
Segment Data The following summary table presents separate financial data for each of our operating segments. The accounting applied to determine the segment information are generally the same as those described in the summary of significant accounting polices (see Note 2(r)). We evaluate the performance of our operating segments based on separate financial data for each operating segment as provided below (in thousands):
Year Ended
December 31,
2019
2018
Net revenue:
Radio
$
140,385
$
126,399
Television
16,280
15,970
Consolidated
$
156,665
$
142,369
Engineering and programming expenses:
Radio
$
22,283
$
21,101
Television
6,598
4,715
Consolidated
$
28,881
$
25,816
Selling, general and administrative expenses:
Radio
$
58,351
$
49,585
Television
6,441
6,387
Consolidated
$
64,792
$
55,972
Corporate expenses:
$
11,721
$
10,540
Depreciation and amortization:
Radio
$
1,623
$
1,659
Television
1,768
1,907
Corporate
211
235
Consolidated
$
3,602
$
3,801
Loss (gain) on the disposal of assets, net:
Radio
$
(62
)
$
(3
)
Television
427
(6
)
Corporate
—
(12,541
)
Consolidated
$
365
$
(12,550
)
Recapitalization costs:
Radio
$
—
$
—
Television
—
—
Corporate
6,845
6,713
Consolidated
$
6,845
$
6,713
Executive severance expenses:
Radio
$
—
$
—
Television
—
—
Corporate
1,844
—
Consolidated
$
1,844
$
—
Impairment charges:
Radio
$
—
$
—
Television
—
483
Corporate
—
—
Consolidated
$
—
$
483
Other operating income:
Radio
$
(16
)
$
—
Television
—
—
Corporate
—
—
Consolidated
$
(16
)
$
—
Operating income (loss):
Radio
$
58,206
$
54,057
Television
1,046
2,484
Corporate
(20,621
)
(4,947
)
Consolidated
$
38,631
$
51,594
Year Ended
December 31,
2019
2018
Capital expenditures:
Radio
$
2,003
$
2,493
Television
1,337
232
Corporate
458
182
Consolidated
$
3,798
$
2,907
December 31,
December 31,
2019
2018
Total Assets:
Radio
$
407,633
$
386,303
Television
58,465
55,052
Corporate
2,946
2,957
Consolidated
$
469,044
$
444,312</t>
  </si>
  <si>
    <t>Retirement of Senior Executive Vice President and Chief Financial Officer</t>
  </si>
  <si>
    <t>Compensation And Retirement Disclosure [Abstract]</t>
  </si>
  <si>
    <t xml:space="preserve">(18) Retirement of Senior Executive Vice President and Chief Financial Officer On May 31, 2019, the Company entered into a Separation Agreement (the “Separation Agreement”) with our former Senior Executive Vice President and Chief Financial Officer (“SEVP/CFO”). Pursuant to the Separation Agreement, effective May 31, 2019 (the “Separation Date”), the former SEVP/CFO resigned as an officer and employee of the Company, but will continue to serve as a director of the Company. Under the Separation Agreement, the former SEVP/CFO received his earned base salary and expenses through the Separation Date, plus $1,750,000 in cash severance. The cash severance amount represents two times his base salary (that he was entitled to receive under his employment agreement with the Company plus an additional $700,000, and the cash severance will be paid out over a 12 month period. The former SEVP/CFO’s vested stock options will also remain exercisable following the Separation Date, until the expiration of the applicable option term. The former SEVP/CFO is also entitled to continue to participate in the Company’s group health plan for six months following the Separation Date at the Company’s expense. Thereafter, the former SEVP/CFO may elect COBRA continuation coverage (subject to eligibility and timely election). If he elects such coverage, the Company will pay him a cash lump sum amount equivalent to 18 months of monthly COBRA premiums for the coverage elected. For the year ended December 31, 2019, we expensed $1.8 million as executive severance expenses which includes severance pay, future benefits and other expenses. As of December 31, 2019, within accounts payable and accrued expenses, there is approximately $0.4 million that remains accrued related to the executive severance expense. </t>
  </si>
  <si>
    <t>Related Party Transaction</t>
  </si>
  <si>
    <t>Related Party Transactions [Abstract]</t>
  </si>
  <si>
    <t xml:space="preserve">(19)
Related Party Transaction
(a)
CEO Waiver of Performance Bonus Pursuant to his Employment Agreement, our Chief Executive Officer (CEO) was entitled to receive a bonus for 2019 if the Company met certain performance metrics for the year. Based on the Company’s performance, our CEO would have been entitled to receive a bonus in the amount of $750,000 for 2019 which was recorded as part of our corporate expenses. Our CEO decided to waive his right to receive a portion of his performance bonus amounting to $500,000 and notified the Compensation Committee of such decision. The Compensation Committee accepted our CEO’s waiver and the Company reversed its prior bonus accrual by $500,000 and recorded it as a benefit to corporate expenses.
(b)
Certain Relationships Alessandra Alarcón, the daughter of Raúl Alarcón, our Chief Executive Officer, is employed by us as President of SBS Entertainment. Ms. Alarcón’s total compensation paid during the fiscal years 2019 and 2018 was $0.3 million and $0.2 million, respectively. </t>
  </si>
  <si>
    <t>Subsequent Events</t>
  </si>
  <si>
    <t>Subsequent Events [Abstract]</t>
  </si>
  <si>
    <t xml:space="preserve">(20)
Subsequent Events Outbreak of COVID-19 Coronavirus The recent global outbreak of COVID-19 has disrupted economic markets and the economic impact, duration and spread of COVID-19 is uncertain at this time. In response to this current health crisis, governmental authorities have imposed certain restrictions, including travel bans and recommendations on the limitation of social gatherings, which have directly impacted our ability to continue producing concerts and special events while those restrictions remain in place. Additionally, significant estimates, as further discussed in note 2(l), which include but are not limited to our FCC broadcasting licenses, goodwill, our allowance for doubtful accounts and the fair value of our Level 2 and Level 3 financial instruments maybe materially and adversely impacted by further governmental actions designed to contain the outbreak of COVID-19. Our operational and financial performance may be significantly impacted by COVID-19, however it is not possible for us to predict the duration or magnitude of the adverse results of the outbreak and its effects on our business, financial position, results of operations, liquidity or cash flows, at this time. Enactment of H.R.748, The CARES Act On March 27, 2020, President Trump signed into law the CARES Act, in response to COVID-19. The CARES Act is meant to infuse negatively affected companies with various tax cash benefits to ease the impact of the pandemic. Significant impacts of the CARES Act include an increase of the IRC 163(j) Interest Disallowance Limitations from 30% to 50% of adjusted taxable income which will allow the Company to deduct additional interest for the 2019 and 2020 tax years. As a result of the increased interest deduction, the NOL utilization is expected to decrease in 2019 and 2020 resulting in additional carry forwards to be used in future years. The Company is assessing the potential impact of the CARES Act but is currently unable to provide an estimate on the income tax effects due to the timing of the expedited legislation. Asset Sale – KTBU-TV On March 23, 2020, the Company completed an asset sale with KHOU-TV, Inc. under which the Company agreed to sell its KTBU-DT FCC license and certain assets used in the transmission of the signal in the Houston, Texas, market. The respective assets were classified as held for sale as of December 31, 2019 and further discussed in note 6 of the Notes to the Consolidated Financial Statements. </t>
  </si>
  <si>
    <t>Valuation and Qualifying Accounts</t>
  </si>
  <si>
    <t>Valuation And Qualifying Accounts [Abstract]</t>
  </si>
  <si>
    <t xml:space="preserve">SPANISH BROADCASTING SYSTEM, INC. AND SUBSIDIARIES Consolidated Financial Statement Schedule – Valuation and Qualifying Accounts Years Ended December 31, 2019 and 2018 (In thousands)
Balance at
Charged to
Charged
beginning of
cost and
to other
Balance at
Description
year
expense
accounts
Deductions (1)
end of year
Year ended December 31, 2018:
Allowance for doubtful accounts
$
1,529
528
—
(408
)
1,649
Valuation allowance on deferred taxes
62,688
1,737
—
—
64,425
Year ended December 31, 2019:
Allowance for doubtful accounts
$
1,649
906
—
(1,433
)
1,122
Valuation allowance on deferred taxes
64,425
(6,887
)
—
—
57,538
(1)
Cash write-offs, net of recoveries. </t>
  </si>
  <si>
    <t>Summary of Significant Accounting Policies and Related Matters (Policies)</t>
  </si>
  <si>
    <t>Basis of Presentation</t>
  </si>
  <si>
    <t xml:space="preserve">(a)
Basis of Presentation The consolidated financial statements include the accounts of Spanish Broadcasting System, Inc. and its subsidiaries. All significant intercompany balances and transactions have been eliminated in consolidation. In addition, we evaluated subsequent events after the balance sheet date and through the financial statements issuance date.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As of December 31, 2019,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the extent of the funds legally available. The Company is currently involved in litigation with some holders of the Series B preferred stock. See Note 10 elsewhere in these Notes to the consolidated financial statements for additional detail regarding the Series B preferred stock litigation. As discussed in Note 9, the Notes became due on April 15, 2017. Cash from operations and proceeds from the sale of assets and the FCC spectrum auction were not sufficient to repay the Notes when they became due. We have worked and continue to work with our advisors regarding a consensual recapitalization or restructuring of our balance sheet, including through the issuance of new debt or equity to raise the necessary funds to repay the Notes. The Series B preferred stock litigation and the foreign ownership issue have complicated our efforts at a successful refinancing of the Notes. The resolution of the recapitalization or restructuring of our balance sheet, the litigation with the purported holders of our Series B preferred stock and the foreign ownership issue are subject to several factors currently beyond our control. Our efforts to effect a consensual refinancing of the Notes, the Series B preferred stock litigation and the foreign ownership issue will likely continue to have a material adverse effect on us if they are not successfully resolved. On December 16, 2019, we announced in a press release that we had received a letter from a bank stating that it was highly confident of its ability to arrange secured debt financing for up to $300 million that, in combination with a possible additional first lien asset-based financing, would be used to repay our outstanding Notes and to make cash purchases of our Series B preferred stock. We cannot assure you that the bank will be successful in raising that financing, that we will be able to raise the additional contemplated first lien asset-based financing or that we will be able to reach agreement that will be acceptable to us. The Company has incurred $6.8 million and $6.7 million, respectively, for the years ended December 31, 2019 and 2018, of recapitalization costs, primarily due to professional fees, settlements, severance pay and station relocation costs directly related to our recapitalization efforts. Also included in these amounts are the legal and financial advisory fees incurred by the holders of the Notes. The Company’s inability to obtain financing in adequate amounts and on acceptable terms necessary to repay our Notes and redeem or refinance our Series B preferred stock, obtain a favorable resolution to the Series B preferred stock litigation, finance future acquisitions, or unexpected crisis such as the recent outbreak of the COVID-19 coronavirus negatively impacts our business, financial position, results of operations, liquidity and cash flows and raises substantial doubt about our ability to continue as a going concern. The financial statements do not include adjustments, if any, that might arise from the outcome of this uncertainty. </t>
  </si>
  <si>
    <t>Valuation of Accounts Receivable</t>
  </si>
  <si>
    <t xml:space="preserve">( b )
Valuation of Accounts Receivable We review accounts receivable to determine which accounts are doubtful of collection. In making the determination of the appropriate allowance for doubtful accounts, we consider our history of write-offs, relationships with our customers, age of the invoices and the overall creditworthiness of our customers. For each of the years ended December 31, 2019 and 2018, we incurred bad debt expense of $0.9 and $0.5 million, respectively. Changes in the credit worthiness of customers, general economic conditions and other factors may impact the level of future write-offs. </t>
  </si>
  <si>
    <t>Property and Equipment</t>
  </si>
  <si>
    <t xml:space="preserve">( c )
Property and Equipment Property and equipment, including capital leases, are stated at historical cost, less accumulated depreciation and amortization. We depreciate the cost of our property and equipment using the straight-line method over the respective estimated useful lives (see Note 7). Leasehold improvements are amortized on a straight-line basis over the shorter of the remaining life of the lease or the useful life of the improvements. Maintenance and repairs are charged to expense as incurred; improvements are capitalized. When items are retired or are otherwise disposed of, the related costs and accumulated depreciation and amortization are removed from the accounts and any resulting gains or losses are credited or charged to operating income. </t>
  </si>
  <si>
    <t>Assets Held for Sale</t>
  </si>
  <si>
    <t>( d )
Assets Held for Sale Long lived assets or asset groups that have met the initial criteria to be classified as held for sale (disposal group) and have not yet been sold are measured at the lower of their carrying amount or fair value less cost to sell. Long-lived asset classified as held for sale shall not be depreciated (amortized) while classified as held for sale. Interest and other expenses attributable to the liabilities of a disposal group classified as held for sale shall continue to be accrued.</t>
  </si>
  <si>
    <t>Impairment or Disposal of Long-Lived Assets</t>
  </si>
  <si>
    <t xml:space="preserve">( e )
Impairment or Disposal of Long-Lived Assets Accounting for impairment or disposal of long-lived assets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estimated fair value of the asset. </t>
  </si>
  <si>
    <t>FCC Broadcasting Licenses</t>
  </si>
  <si>
    <t xml:space="preserve">( f )
FCC Broadcasting Licenses Our indefinite-lived intangible assets consist of FCC broadcasting licenses. FCC broadcasting licenses are granted to stations for up to eight years under the Telecommunications Act of 1996 (“the Act”). We intend to renew our licenses indefinitely and evidence supports our ability to do so. Historically, there has been no material challenge to our license renewals. In addition, the technology used in broadcasting is not expected to be replaced by another technology any time in the foreseeable future. The weighted-average period before the next renewal of our FCC broadcasting licenses is 4.7 years. We do not amortize our FCC broadcasting licenses. We test these indefinite-lived intangible assets for impairment at least annually, as of November 30, 2019, or when an event occurs that may indicate that impairment may have occurred. We test our FCC broadcasting licenses for impairment at the market cluster level. Our valuations principally use the discounted cash flow methodology. The key assumptions incorporated in the discounted cash flow model are market revenue projections, market revenue share projections, anticipated operating profit margins and risk adjusted discount rates. These assumptions vary based on the market size, type of broadcast of signal, media competition and audience share and primarily reflect industry norms for similar stations/broadcast signals, as well as historical performance and trends of the markets. In the preparation of the FCC broadcasting license appraisals, estimates and assumptions are made that affect the valuation of the intangible asset. Since a number of factors such as: overall advertising demand, station listenership and viewership, audience tastes, technology, fluctuation in preferred advertising media and the estimated cost of capital may influence the determination of the fair value of our FCC broadcasting licenses, we are unable to predict whether impairments, which could have a material impact on our consolidated financial statements, will occur in the future. We also consider additional market valuation approaches in assessing whether any impairment may exist at reporting units. Based on consideration of these factors, we determined that there were no impairments of our FCC broadcasting licenses for the year ended December 31, 2019. Any significant change in these factors will result in a modification of the key assumptions, which may result in an additional impairment. </t>
  </si>
  <si>
    <t xml:space="preserve">( g )
Goodwill Goodwill consists of the excess of the purchase price over the fair value of tangible and identifiable intangible net assets acquired in business combinations. We test goodwill for impairment at least annually at the reporting unit level. We have determined that we have two reporting units, Radio and Television. We currently only have goodwill in our radio reporting unit. We have aggregated our operating components (radio stations) into a single radio reporting unit based upon the similarity of their economic characteristics. Our evaluation included consideration of factors, such as regulatory environment, business model, gross margins, nature of services and the process for delivering these services. The Company assesses qualitative factors to determine whether it is necessary to perform a quantitative assessment for its radio reporting unit. If the quantitative assessment is necessary, the Company will determine the fair value of its radio reporting unit. If the fair value of its radio reporting unit is less than the carrying amount, the Company will recognize an impairment charge for the amount by which the carrying amount exceeds the fair value. The loss recognized will not exceed the total amount of goodwill. During 2019 and 2018, we performed interim and annual impairment reviews of our goodwill, as of November 30. Our impairment testing indicated that the estimated enterprise value of our radio reporting unit exceeded its carrying value. When evaluating our estimated enterprise value, we utilized an income approach which uses assumptions and estimates which among others include the aggregated expected revenues and operating margins generated by our FCC broadcasting licenses (i.e. our stations) and use of a risk adjusted discount rate. Based on our reviews it was determined that there was no impairment of goodwill for the years-ended December 31, 2019 and 2018. </t>
  </si>
  <si>
    <t>Cash and Cash Equivalents</t>
  </si>
  <si>
    <t xml:space="preserve">( h )
Cash and Cash Equivalents Cash and cash equivalents consist of cash and money market accounts at various commercial banks. All cash equivalents have original maturities of 90 days or less. </t>
  </si>
  <si>
    <t xml:space="preserve">( i )
Income Taxes We file a consolidated federal income tax return for substantially all of our domestic operations. We are also subject to foreign taxes on our Puerto Rico opera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nd are respectively classified as noncurrent assets or noncurrent liabilities.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f the realization of deferred tax assets in the future is considered more likely than not, an adjustment to the deferred tax assets would increase net income in the period such determination is made. Based upon the level of historical taxable income and projections for future taxable income over the periods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The Company’s accounting policy is to not record the amount of NOL carry-forwards that will expire due to Section 382 limitations. We account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Interest and penalties on tax liabilities, if any, would be recorded in interest expense and other noninterest expense, respectively (see Note 13). </t>
  </si>
  <si>
    <t>Advertising Costs</t>
  </si>
  <si>
    <t xml:space="preserve">( j )
Advertising Costs We incur advertising costs to add and maintain listeners. These costs are charged to expense in the period incurred. Cash advertising costs amounted to $1.3 million and $1.1 million in the years ended December 31, 2019 and 2018, respectively. </t>
  </si>
  <si>
    <t>Contingent Liabilities and Gains</t>
  </si>
  <si>
    <t xml:space="preserve">( k )
Contingent Liabilities and Gains Accounting standards require that an estimated loss from a loss contingency shall be accrued when information available prior to the issuance of the financial statements indicate that it is probable that an asset has been impaired or a liability has been incurred at the date of the financial statements and when the amount of the loss can be reasonably estimated. Accounting for contingencies such as legal and income tax matters requires us to use our judgment. We believe that our accruals for these matters are adequate. Contingencies that might result in gains are disclosed but not reflected in the financial statements until realization has occurred. </t>
  </si>
  <si>
    <t>Use of Estimates</t>
  </si>
  <si>
    <t xml:space="preserve">( l )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production tax credits, the assessment as to whether it is reasonably certain that we will exercise our options to extend lease terms when available, the present value of lease payments used to calculate our lease liabilities and related right-of-use assets which includes the use of estimated incremental borrowing rate (“IBR”),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reductions in advertising spending have combined to increase the uncertainty inherent in such estimates and assumptions. Actual results could differ from these estimates. </t>
  </si>
  <si>
    <t>Concentration of Business and Credit Risks</t>
  </si>
  <si>
    <t xml:space="preserve">( m )
Concentration of Business and Credit Risks Financial instruments that potentially subject us to concentrations of risk include primarily cash, trade receivables and financial instruments used in hedging activities. We place our cash with highly rated credit institutions. Although we try to limit the amount of credit exposure with any one financial institution, we do in the normal course of business maintain cash balances in excess of federally insured limits. Our operations are conducted in several markets across the United States, including Puerto Rico. Our New York, Los Angeles, and Miami markets accounted for more than 65% of net revenue for the years ended December 31, 2019 and 2018. Our credit risk is spread across a large number of diverse customers in a number of different industries, thus spreading the trade credit risk. We do not normally require collateral on credit sales; however, a credit analysis is performed before extending substantial credit to any customer and occasionally we request payment in advance. We establish an allowance for doubtful accounts based on customers’ payment history and perceived credit risks. </t>
  </si>
  <si>
    <t>Basic and Diluted Net (Loss) Income Per Common Share</t>
  </si>
  <si>
    <t>( n )
Basic and Diluted Net (Loss) Income Per Common Share Basic net (loss) income per common share was computed by dividing net (loss) income available to common stockholders by the weighted average number of shares of common stock and convertible preferred stock outstanding for each period presented. Diluted net (loss) income per common share is computed by giving effect to common stock equivalents as if they were outstanding for the entire period. The following table summarizes the net (loss) income applicable to common stockholders and the net (loss) income per common share for the years ended December 31, 2019 and 2018 (in thousands, except per share data):
Twelve Months Ended December 31,
2019
2018
Class A
Class B
Series C
Class A
Class B
Series C
Basic net (loss) income per share:
Numerator
Allocation of undistributed earnings
$
(536
)
$
(296
)
$
(96
)
$
9,510
$
5,270
$
1,711
Denominator
Number of shares used in per share computation (as converted)
4,242
2,340
760
4,224
2,340
760
Basic net (loss) income per share
$
(0.13
)
$
(0.13
)
$
(0.13
)
$
2.25
$
2.25
$
2.25
Diluted net (loss) income per share:
Numerator
Allocation of undistributed earnings
$
(536
)
$
(296
)
$
(96
)
$
9,510
$
5,270
$
1,711
Denominator
Number of shares used in basic computation
4,242
2,340
760
4,224
2,340
760
Weighted-average impact of dilutive equity instruments
—
—
—
—
—
—
Number of shares used in per share computation (as converted)
4,242
2,340
760
4,224
2,340
760
Diluted net (loss) income per share
$
(0.13
)
$
(0.13
)
$
(0.13
)
$
2.25
$
2.25
$
2.25
Common stock equivalents excluded from calculation of diluted net (loss) income per share as the effect would have been anti-dilutive:
435
—
—
370
—
—</t>
  </si>
  <si>
    <t>Fair Value Measurement</t>
  </si>
  <si>
    <t xml:space="preserve">( o )
Fair Value Measurement We determine the fair value of assets and liabilities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Fair value is the price that would be received to sell an asset or paid to transfer a liability in an orderly transaction between market participants at the measurement date, essentially an exit price (see Note 16). The levels of the fair value hierarchy are:
•
Level 1: inputs are quoted prices, unadjusted, in active markets for identical assets or liabilities that the reporting entity has the ability to access at the measurement date.
•
Level 2: inputs are other than quoted prices included within Level 1 that are observable for the asset or liability, either directly or indirectly. A Level 2 input must be observable for substantially the full term of the asset or liability.
•
Level 3: inputs are unobservable and reflect the reporting entity’s own assumptions about the assumptions that market participants would use in pricing the asset or liability. </t>
  </si>
  <si>
    <t>Share-based Compensation Expense</t>
  </si>
  <si>
    <t xml:space="preserve">( p )
Share-Based Compensation Expense We account for our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9 and 2018 were reduced for estimated forfeitures. When estimating forfeitures, we consider voluntary termination behaviors, as well as trends of actual option forfeitures. </t>
  </si>
  <si>
    <t>Leasing (Operating Leases)</t>
  </si>
  <si>
    <t xml:space="preserve">( q )
Leasing (Operating Leases) We analyze if contracts are leases or contain leases at inception. Our analysis includes determining whether the right to control the use of an identified asset for a period of time in exchange for consideration has been transferred to the Company. The term of each lease is determined based on the noncancellable period specified in the agreement together with renewal periods which would provide the Company the option to extend the lease and it were reasonably certain that the Company would excrcise that option, as well as that it is also reasonably certain that the lessor would not preclude the Company form doing so. The lease liabilities and the related right-of-use assets are calculated based on the present value of the lease payments using the lessee’s incremental borrowing rate (“IBR”), if the rate is not defined in the contract. IBR is defined as the rate of interest that the Company would have to pay to borrow an amount equal to the lease payments, on a collateralized basis, over a similar term. </t>
  </si>
  <si>
    <t>Segment Reporting</t>
  </si>
  <si>
    <t xml:space="preserve">( r )
Segment Reporting Accounting standards establish the way public business enterprises report information about operating segments in annual financial statements and require those enterprises to report selected information about operating segments in interim financial reports issued to stockholders. Operating segments are defined as components of an enterprise about which separate financial information is available that is evaluated regularly by the chief operating decision-maker in deciding how to allocate resources and in assessing performance. </t>
  </si>
  <si>
    <t>Recently Issued Accounting Pronouncements</t>
  </si>
  <si>
    <t xml:space="preserve">( s )
Recently Issued Accounting Pronouncements In March 2019, the FASB issued ASU No. 2019-02, Entertainment—Films—Other Assets—Film Costs (Subtopic 926-20) and Entertainment—Broadcasters—Intangibles—Goodwill and Other (Subtopic 920-350): Improvements to Accounting for Costs of Films and License Agreements for Program Materials In August 2018, the FASB issued ASU No. 2018-15, Intangibles—Goodwill and Other—Internal-Use Software (Subtopic 350-40) – Customers Accounting for Implementation Costs Incurred in a Cloud Computing Arrangement That is a Service Contract, In August 2018, the FASB issued ASU No. 2018-13, Fair Value Measurement (Topic 820) – Disclosure Framework—Changes to the Disclosure Requirements for Fair Value Measurement, In June 2018, the FASB issued ASU No. 2018-07, Compensation—Stock Compensation (Topic 718) - Improvements to Nonemployee Share-Based Payment Accounting, In June 2016, the FASB issued ASU No. 2016-13 Financial Instruments—Credit Losses (Topic 326)—Measurement of Credit Losses on Financial Instruments Financial Instruments—Credit Losses (Topic 326) In February 2016, the FASB issued ASU No. 2016-02 Leases (Topic 842) Codification Improvements to Topic 842, Leases Leases (Topic 842) – Targeted improvements In May 2014, the FASB issued ASU No. 2014-09, Revenue from Contracts with Customers (Topic 606). </t>
  </si>
  <si>
    <t>Summary of Significant Accounting Policies and Related Matters (Tables)</t>
  </si>
  <si>
    <t>Summary of Net (Loss) Income Applicable to Common Stockholders and the Net Income Per Common Share</t>
  </si>
  <si>
    <t>The following table summarizes the net (loss) income applicable to common stockholders and the net (loss) income per common share for the years ended December 31, 2019 and 2018 (in thousands, except per share data):
Twelve Months Ended December 31,
2019
2018
Class A
Class B
Series C
Class A
Class B
Series C
Basic net (loss) income per share:
Numerator
Allocation of undistributed earnings
$
(536
)
$
(296
)
$
(96
)
$
9,510
$
5,270
$
1,711
Denominator
Number of shares used in per share computation (as converted)
4,242
2,340
760
4,224
2,340
760
Basic net (loss) income per share
$
(0.13
)
$
(0.13
)
$
(0.13
)
$
2.25
$
2.25
$
2.25
Diluted net (loss) income per share:
Numerator
Allocation of undistributed earnings
$
(536
)
$
(296
)
$
(96
)
$
9,510
$
5,270
$
1,711
Denominator
Number of shares used in basic computation
4,242
2,340
760
4,224
2,340
760
Weighted-average impact of dilutive equity instruments
—
—
—
—
—
—
Number of shares used in per share computation (as converted)
4,242
2,340
760
4,224
2,340
760
Diluted net (loss) income per share
$
(0.13
)
$
(0.13
)
$
(0.13
)
$
2.25
$
2.25
$
2.25
Common stock equivalents excluded from calculation of diluted net (loss) income per share as the effect would have been anti-dilutive:
435
—
—
370
—
—</t>
  </si>
  <si>
    <t>Revenue (Tables)</t>
  </si>
  <si>
    <t>Summary of Revenue from Contracts with Customers</t>
  </si>
  <si>
    <t>The following table summarizes revenue from contracts with customers for the years ended 2019 and 2018 (in thousands):
Year Ended
December 31,
2019
2018
Local, national, digital and network
$
153,856
$
143,647
Special events
9,746
6,860
Barter
8,019
6,309
Other
7,264
6,658
Gross revenue
178,885
163,474
Less: Agency commissions and other
22,220
21,105
Net revenue
$
156,665
$
142,369</t>
  </si>
  <si>
    <t>Leases (Tables)</t>
  </si>
  <si>
    <t>Summary of Components of Lease Cost</t>
  </si>
  <si>
    <t>The following table summarizes the components of lease cost for the year ended December 31, 2019 (in thousands):
Year Ended
December 31, 2019
Operating lease cost
$
4,202
Sublease income
(1,872
)
Total lease cost
$
2,330</t>
  </si>
  <si>
    <t>Operating Leases, Summary of Amounts Reported in Consolidated Balance Sheet</t>
  </si>
  <si>
    <t>At December 31, 2019, amounts reported in the Consolidated Balance Sheet are as follows (in thousands):
Year Ended
Operating Leases:
December 31, 2019
Operating lease right-of-use assets
$
17,978
Operating lease liabilities
948
Operating lease liabilities - net of current portion
17,538
Total operating lease liabilities
$
18,486
Other information
Operating cash flows from operating leases
$
1,775
Right-of-use assets obtained in exchange for new lease liabilities
$
7,701
Weighted-average remaining lease term
13.8 years
Weighted average discount rate
12.7%</t>
  </si>
  <si>
    <t>Summary of Future Minimum Lease Payments under Operating Leases</t>
  </si>
  <si>
    <t>Future minimum lease payments under operating leases as of December 31, 2019 are as follows (in thousands):
Year ending December 31:
2020
$
3,202
2021
2,976
2022
2,922
2023
2,791
2024
2,851
Thereafter
28,694
Total undiscounted lease payments
$
43,436
Less: imputed interest
24,950
Total lease liabilities
$
18,486</t>
  </si>
  <si>
    <t>Summary of Future Minimum Rental Income through Sublease</t>
  </si>
  <si>
    <t xml:space="preserve"> Future minimum rental income to be received under these agreement as of December 31, 2019 is as follows:
Year ending December 31:
2020
$
558
2021
436
2022
311
2023
104
2024
—
Total undiscounted lease payments
$
1,409</t>
  </si>
  <si>
    <t>Prepaid Expenses and Other Current Assets (Tables)</t>
  </si>
  <si>
    <t>Summary of Prepaid Expenses and Other Current Assets</t>
  </si>
  <si>
    <t>Prepaid expenses and other current assets at December 31, 2019 and 2018 consist of the following (in thousands):
2019
2018
Production tax credits
$
2,938
$
2,513
FCC repack assets (1)
1,430
1,086
Prepaid expenses
2,511
3,432
Other current assets
596
449
$
7,475
$
7,480
(1)
Pursuant to the FCC’s Television Broadcast Incentive Auction, repack assets are reimbursable by the FCC, of which $1.2 million of the balance is being used towards the build-out of a third party antenna with the remaining $0.2 million being used in the construction and purchase of company assets.</t>
  </si>
  <si>
    <t>Assets and Liabilities Held for Sale (Tables)</t>
  </si>
  <si>
    <t>Summary of Assets and Liabilities Held for Sale</t>
  </si>
  <si>
    <t>A summary of assets and liabilities held for sale as of December 31, 2019 is as follows (in thousands):
2019
FCC broadcasting licenses
$
10,432
Property and equipment, net
425
Operating lease right-of-use asset
1,617
Assets held for sale
$
12,474
Operating lease liabilities
$
54
Operating lease liabilities, net of current portion
1,456
Liabilities held for sale
$
1,510</t>
  </si>
  <si>
    <t>Property and Equipment, Net (Tables)</t>
  </si>
  <si>
    <t>Summary of Property and Equipment</t>
  </si>
  <si>
    <t>Property and equipment, net consists of the following at December 31, 2019 and 2018 (in thousands):
2019
2018
Estimated useful lives
Land
$
6,456
$
6,456
—
Building and building improvements
22,569
22,385
7–20 years
Tower and antenna systems
5,402
5,627
10 years
Studio and technical equipment
21,177
22,413
5–10 years
Furniture and fixtures
3,331
3,175
5–10 years
Transmitter equipment
8,609
8,605
10 years
Leasehold improvements
3,413
3,064
1–20 years
Computer equipment and software
9,650
8,807
3–5 years
Other
2,419
2,328
3–5 years
83,026
82,860
Less accumulated depreciation
(60,004
)
(60,446
)
$
23,022
$
22,414</t>
  </si>
  <si>
    <t>Accounts Payable and Accrued Expenses (Tables)</t>
  </si>
  <si>
    <t>Summary of Accounts Payable and Accrued Expenses</t>
  </si>
  <si>
    <t>Accounts payable and accrued expenses at December 31, 2019 and 2018 consist of the following (in thousands):
2019
2018
Accounts payable – trade
$
2,050
$
1,913
Accrued compensation and commissions
8,463
7,209
Accrued professional fees
1,559
1,745
Accrued music license fees
1,395
2,157
Accrued step-up leases
—
448
Accrued franchise and rent tax
1,273
1,735
Other accrued expenses
5,593
5,163
$
20,333
$
20,370</t>
  </si>
  <si>
    <t>12.5% Senior Secured Notes due 2017 (Tables)</t>
  </si>
  <si>
    <t>Summary of Outstanding Notes Balance</t>
  </si>
  <si>
    <t>A summary of the outstanding balance of our Notes, as of December 31, 2017 and changes through the year ended December 31, 2019, is presented below (in thousands). Redemptions listed below were made with the net proceeds of asset sales described above.
12.5% Senior Notes due 2017, as of December 31, 2017
$
260,274
Redemption of Notes (August 23, 2018)
(10,410)
12.5% Senior Notes due 2017, as of December 31, 2019 and 2018
$
249,864</t>
  </si>
  <si>
    <t>Stockholders' Equity (Tables)</t>
  </si>
  <si>
    <t>Summary of Weighted Average Assumptions</t>
  </si>
  <si>
    <t>The following weighted average assumptions were used for each respective period:
2019
Expected term
7
Dividends to common stockholders
None
Risk-free interest rate
2.58%
Expected volatility
140.99</t>
  </si>
  <si>
    <t>Summary of Stock Options</t>
  </si>
  <si>
    <t>Stock options have only been granted to employees or directors. Our stock options have various vesting schedules and are subject to the employees’ continuing service. A summary of the status of our stock options, as of December 31, 2019 and 2018, and changes during the years ended December 31, 2019 and 2018, is presented below (in thousands, except per share data and contractual life):
Weighted
Weighted
Average
Average
Aggregate
Remaining
Exercise
Intrinsic
Contractual
Shares
Price
Value
Life (Years)
Outstanding at December 31, 2017
393
$
3.48
Granted
—
—
Exercised
—
—
Forfeited
(23
)
3.39
Outstanding at December 31, 2018
370
$
3.49
Granted
75
0.22
Exercised
—
—
Forfeited
(10
)
7.30
Outstanding at December 31, 2019
435
$
2.84
$
8,325
6.8
Exercisable at December 31, 2019
385
$
3.18
$
2,775
6.3</t>
  </si>
  <si>
    <t>Summary of Stock Options Outstanding and Exercisable</t>
  </si>
  <si>
    <t>The following table summarizes information about our stock options outstanding and exercisable at December 31, 2019 (in thousands, except per share data and contractual life):
Weighted
Weighted
Average
Weighted
Average
Remaining
Average
Vested
Unvested
Exercise
Contractual
Options
Exercise
Range of Exercise Prices
Options
Options
Price
Life (Years)
Exercisable
Price
$0.22 - 0.99
25
50
$
0.22
10.6
25
$
0.22
1.00 - 1.99
10
—
1.03
1.8
10
1.03
2.00 - 2.99
75
—
2.99
8.0
75
2.99
3.00 - 4.99
260
—
3.14
5.9
260
3.14
5.00 - 9.99
10
—
7.70
0.8
10
7.70
10.00 - 17.90
5
—
17.90
0.4
5
17.90
385
50
$
2.84
6.8
385
$
3.18</t>
  </si>
  <si>
    <t>Commitments (Tables)</t>
  </si>
  <si>
    <t>Summary of Future Payments under Employment and Service Contracts</t>
  </si>
  <si>
    <t>At December 31, 2019, we are committed to employment and service contracts for certain executives, on-air talent, general managers, and others expiring through 2024. Future payments under such contracts are as follows (in thousands):
Year ending December 31:
2020
$
9,793
2021
7,453
2022
4,593
2023
1,284
2024
271
Thereafter
—
$
23,394</t>
  </si>
  <si>
    <t>Summary of Future Payments under Vendor Agreements</t>
  </si>
  <si>
    <t>Future payments under such commitments are as follows (in thousands):
Year ending December 31:
2020
$
9,871
2021
1,819
2022
666
2023
—
2024
—
$
12,356</t>
  </si>
  <si>
    <t>Income Taxes (Tables)</t>
  </si>
  <si>
    <t>Summary of Total Income Tax Benefit From Continuing Operations</t>
  </si>
  <si>
    <t xml:space="preserve">Total income tax benefit, from continuing operations, for the years ended December 31, 2019 and 2018 were as follows (in thousands):
2019
2018
Income tax benefit
$
(1,400
)
$
(6,471
) The components of the provision for income tax (benefit) expense from continuing operations included in the consolidated statements of operations are as follows for the years ended December 31, 2019 and 2018 (in thousands):
2019
2018
Current:
Federal
$
73
$
212
State and local, net of federal income tax benefit
81
65
Foreign
1,952
2,299
2,106
2,576
Deferred:
Federal
(1,785
)
(8,804
)
State and local, net of federal income tax benefit
(1,721
)
(243
)
Foreign
—
—
(3,506
)
(9,047
)
Total income benefit expense, from continuing operations
$
(1,400
)
$
(6,471
) </t>
  </si>
  <si>
    <t>Loss before Income Tax (Benefit) Expense</t>
  </si>
  <si>
    <t>For the years ended December 31, 2019 and 2018, loss before income tax (benefit) expense consists of the following (in thousands):
2019
2018
U.S. operations
$
(7,222
)
$
4,107
Foreign operations
4,894
5,913
$
(2,328
)
$
10,020</t>
  </si>
  <si>
    <t>Schedule of Deferred Tax Assets and Deferred Tax Liabilities</t>
  </si>
  <si>
    <t>The tax effect of temporary differences and carry-forwards that give rise to deferred tax assets and deferred tax liabilities at December 31, 2019 and 2018 are as follows (in thousands):
2019
2018
Deferred tax assets:
Federal and state NOL carry-forwards
$
28,210
$
35,350
Foreign NOL carry-forwards
6,721
7,912
FCC licenses
6,543
6,204
Allowance for doubtful accounts
804
1,174
Unearned revenue
316
263
AMT credit
1,228
1,121
Interest disallowance
11,571
8,084
Property and equipment
2,116
1,228
Accrued foreign withholding
2,693
2,513
Production costs
6,046
6,785
Stock-based compensation
118
134
Intercompany expenses
8,127
6,966
Accrued Vacation/Bonus/Payroll
825
654
Right of use liability
5,917
—
Other
1,673
1,781
Total gross deferred tax assets
82,908
80,169
Less valuation allowance
(57,538
)
(64,425
)
Net deferred tax assets
25,370
15,744
Deferred tax liabilities:
FCC licenses and goodwill
88,291
87,968
Right of use asset
5,797
—
Total gross deferred tax liabilities
94,088
87,968
Net deferred tax liability
$
68,718
$
72,224</t>
  </si>
  <si>
    <t>Summary of Income Tax (Benefit) Expense From Continuing Operations</t>
  </si>
  <si>
    <t xml:space="preserve">Total income tax (benefit) expense from continuing operations differed from the amounts computed by applying the U.S. federal income tax rate of 21.0% for the years ended December 31, 2019 and 2018, as a result of the following:
2019
2018
Computed “expected” tax (benefit) expense
21.0
%
21.0
%
State and local income taxes, net of federal benefit
23.7
(4.1
)
Intercompany debt charge off
—
(135.4
)
Foreign tax differential
(18.2
)
7.5
Prior year adjustment
2.8
—
Current year change in valuation allowance
221.4
(6.9
)
Nondeductible expenses
(1.3
)
4.3
Florida valuation allowance release
24.7
—
Nondeductible interest expense
(87.8
)
20.4
US GILTI tax inclusion
(34.1
)
10.2
Non-deductible recapitalization costs
(61.7
)
14.6
U.S. 162(m) limitation
(22.0
)
—
Meals and entertainment disallowance
(3.7
)
—
Puerto Rico management fee
(2.2
)
—
Puerto Rico tax credits sold
4.4
—
Parking disallowance
(1.2
)
—
Foreign-derived intangible income deduction
1.9
—
Change in effective rate
19.9
2.2
Return to provision
(12.4
)
(0.2
)
Puerto Rico withholding taxes
(7.7
)
—
Puerto Rico alternative minimum tax
(3.8
)
—
Other
(3.5
)
1.8
60.2
%
(64.6
)
% </t>
  </si>
  <si>
    <t>Fair Value Measurement Disclosures (Tables)</t>
  </si>
  <si>
    <t>Estimated Fair Values of Financial Instruments</t>
  </si>
  <si>
    <t>The estimated fair values of our financial instruments are as follows (in millions):
December 31,
2019
2018
Fair Value
Carrying
Fair
Carrying
Fair
Description
Hierarchy
Amount
Value
Amount
Value
12.5% senior secured notes
Level 2
$
249.9
263.5
$
249.9
258.6
10 3 4 preferred stock
Level 3
185.0
66.0
175.3
37.8</t>
  </si>
  <si>
    <t>Segment Data (Tables)</t>
  </si>
  <si>
    <t>Summary of Operating Segments</t>
  </si>
  <si>
    <t>The following summary table presents separate financial data for each of our operating segments. The accounting applied to determine the segment information are generally the same as those described in the summary of significant accounting polices (see Note 2(r)). We evaluate the performance of our operating segments based on separate financial data for each operating segment as provided below (in thousands):
Year Ended
December 31,
2019
2018
Net revenue:
Radio
$
140,385
$
126,399
Television
16,280
15,970
Consolidated
$
156,665
$
142,369
Engineering and programming expenses:
Radio
$
22,283
$
21,101
Television
6,598
4,715
Consolidated
$
28,881
$
25,816
Selling, general and administrative expenses:
Radio
$
58,351
$
49,585
Television
6,441
6,387
Consolidated
$
64,792
$
55,972
Corporate expenses:
$
11,721
$
10,540
Depreciation and amortization:
Radio
$
1,623
$
1,659
Television
1,768
1,907
Corporate
211
235
Consolidated
$
3,602
$
3,801
Loss (gain) on the disposal of assets, net:
Radio
$
(62
)
$
(3
)
Television
427
(6
)
Corporate
—
(12,541
)
Consolidated
$
365
$
(12,550
)
Recapitalization costs:
Radio
$
—
$
—
Television
—
—
Corporate
6,845
6,713
Consolidated
$
6,845
$
6,713
Executive severance expenses:
Radio
$
—
$
—
Television
—
—
Corporate
1,844
—
Consolidated
$
1,844
$
—
Impairment charges:
Radio
$
—
$
—
Television
—
483
Corporate
—
—
Consolidated
$
—
$
483
Other operating income:
Radio
$
(16
)
$
—
Television
—
—
Corporate
—
—
Consolidated
$
(16
)
$
—
Operating income (loss):
Radio
$
58,206
$
54,057
Television
1,046
2,484
Corporate
(20,621
)
(4,947
)
Consolidated
$
38,631
$
51,594
Year Ended
December 31,
2019
2018
Capital expenditures:
Radio
$
2,003
$
2,493
Television
1,337
232
Corporate
458
182
Consolidated
$
3,798
$
2,907
December 31,
December 31,
2019
2018
Total Assets:
Radio
$
407,633
$
386,303
Television
58,465
55,052
Corporate
2,946
2,957
Consolidated
$
469,044
$
444,312</t>
  </si>
  <si>
    <t>Organization and Nature of Business - Additional Information (Details)</t>
  </si>
  <si>
    <t>Dec. 31, 2019RadioStationTelevisionStationTelevisionOperation</t>
  </si>
  <si>
    <t>Radio</t>
  </si>
  <si>
    <t>Organization and Nature of Business (Textual) [Abstract]</t>
  </si>
  <si>
    <t>Number of stations owned | RadioStation</t>
  </si>
  <si>
    <t>Television</t>
  </si>
  <si>
    <t>Number of stations owned | TelevisionStation</t>
  </si>
  <si>
    <t>Number of operations operated | TelevisionOperation</t>
  </si>
  <si>
    <t>Summary of Significant Accounting Policies and Related Matters - Additional Information (Details)</t>
  </si>
  <si>
    <t>Dec. 31, 2019USD ($)Segment</t>
  </si>
  <si>
    <t>Dec. 31, 2018USD ($)</t>
  </si>
  <si>
    <t>Dec. 16, 2019USD ($)</t>
  </si>
  <si>
    <t>Jan. 01, 2019USD ($)</t>
  </si>
  <si>
    <t>Significant Accounting Policies And Related Matters [Line Items]</t>
  </si>
  <si>
    <t>Provision of bad debt expense</t>
  </si>
  <si>
    <t>FCC Broadcasting license period</t>
  </si>
  <si>
    <t>8 years</t>
  </si>
  <si>
    <t>Weighted-average period before the next renewal of FCC broadcasting licenses</t>
  </si>
  <si>
    <t>4 years 8 months 12 days</t>
  </si>
  <si>
    <t>Number of reporting segment units | Segment</t>
  </si>
  <si>
    <t>Impairment of goodwill</t>
  </si>
  <si>
    <t>Recognized tax position</t>
  </si>
  <si>
    <t>Largest amount of benefit that is greater than 50% likely of being realized upon ultimate settlement.</t>
  </si>
  <si>
    <t>Cash advertising costs</t>
  </si>
  <si>
    <t>Percentage revenue accounted by certain domestic markets</t>
  </si>
  <si>
    <t>65.00%</t>
  </si>
  <si>
    <t>Operating lease, liability</t>
  </si>
  <si>
    <t>ASU 842</t>
  </si>
  <si>
    <t>FCC Broadcasting License</t>
  </si>
  <si>
    <t>Non-cash impairment loss</t>
  </si>
  <si>
    <t>Senior secured notes, maturity date</t>
  </si>
  <si>
    <t>Apr. 15,
		2017</t>
  </si>
  <si>
    <t>Maximum debt financing commitment obtained</t>
  </si>
  <si>
    <t>Summary of Significant Accounting Policies and Related Matters - Summary of Net (Loss) Income Applicable to Common Stockholders and the Net Income Per Common Share (Details) - USD ($) $ / shares in Units, shares in Thousands, $ in Thousands</t>
  </si>
  <si>
    <t>Basic net (loss) income per share:</t>
  </si>
  <si>
    <t>Number of shares used in per share computation (as converted)</t>
  </si>
  <si>
    <t>Basic net (loss) income per share</t>
  </si>
  <si>
    <t>Diluted net (loss) income per share:</t>
  </si>
  <si>
    <t>Diluted net (loss) income per share</t>
  </si>
  <si>
    <t>Allocation of undistributed earnings</t>
  </si>
  <si>
    <t>Common stock equivalents excluded from calculation of diluted net (loss) income per share as the effect would have been anti-dilutive:</t>
  </si>
  <si>
    <t>Revenue - Summary of Revenue from Contracts with Customers (Details) - USD ($) $ in Thousands</t>
  </si>
  <si>
    <t>Disaggregation Of Revenue [Line Items]</t>
  </si>
  <si>
    <t>Gross revenue</t>
  </si>
  <si>
    <t>Less: Agency commissions and other</t>
  </si>
  <si>
    <t>Local, National, Digital and Network</t>
  </si>
  <si>
    <t>Special Events</t>
  </si>
  <si>
    <t>Other</t>
  </si>
  <si>
    <t>Revenue - Additional Information (Details) - USD ($) $ in Thousands</t>
  </si>
  <si>
    <t>Barter revenue amount</t>
  </si>
  <si>
    <t>Variable consideration form agency based volume discounts accrued as contract liabilities within accrued expense</t>
  </si>
  <si>
    <t>Accrued Expenses</t>
  </si>
  <si>
    <t>Barter expense amount</t>
  </si>
  <si>
    <t>Revenue recognized</t>
  </si>
  <si>
    <t>Leases - Additional Information (Details) - USD ($) $ in Thousands</t>
  </si>
  <si>
    <t>Lessee Lease Description [Line Items]</t>
  </si>
  <si>
    <t>Operating lease, description</t>
  </si>
  <si>
    <t>The Company has commitments under operating leases for office space and radio tower sites used in its operations. Our leases have initial lease terms that expire between 2020 and 2082, most of which include options to extend or renew the leases.</t>
  </si>
  <si>
    <t>Lessee, operating lease, existence of option to extend</t>
  </si>
  <si>
    <t>Operating lease, options to extend</t>
  </si>
  <si>
    <t>Our leases have initial lease terms that expire between 2020 and 2082, most of which include options to extend or renew the leases.</t>
  </si>
  <si>
    <t>Rental expenses</t>
  </si>
  <si>
    <t>Operating Lease Right of Use Assets</t>
  </si>
  <si>
    <t>Operating Lease Liabilities</t>
  </si>
  <si>
    <t>Minimum</t>
  </si>
  <si>
    <t>Initial lease term</t>
  </si>
  <si>
    <t>2020</t>
  </si>
  <si>
    <t>Maximum</t>
  </si>
  <si>
    <t>2082</t>
  </si>
  <si>
    <t>Leases - Summary of Components of Lease Cost (Details) $ in Thousands</t>
  </si>
  <si>
    <t>Dec. 31, 2019USD ($)</t>
  </si>
  <si>
    <t>Lease Cost [Abstract]</t>
  </si>
  <si>
    <t>Operating lease cost</t>
  </si>
  <si>
    <t>Sublease income</t>
  </si>
  <si>
    <t>Total lease cost</t>
  </si>
  <si>
    <t>Leases - Operating Leases, Summary of Amounts Reported in Consolidated Balance Sheet (Details) $ in Thousands</t>
  </si>
  <si>
    <t>Operating Leases:</t>
  </si>
  <si>
    <t>Total operating lease liabilities</t>
  </si>
  <si>
    <t>Other information</t>
  </si>
  <si>
    <t>Operating cash flows from operating leases</t>
  </si>
  <si>
    <t>Right-of-use assets obtained in exchange for new lease liabilities</t>
  </si>
  <si>
    <t>Weighted-average remaining lease term</t>
  </si>
  <si>
    <t>13 years 9 months 18 days</t>
  </si>
  <si>
    <t>Weighted average discount rate</t>
  </si>
  <si>
    <t>12.70%</t>
  </si>
  <si>
    <t>Leases - Summary of Future Minimum Lease Payments under Operating Leases (Details) $ in Thousands</t>
  </si>
  <si>
    <t>Lessee Disclosure [Abstract]</t>
  </si>
  <si>
    <t>2021</t>
  </si>
  <si>
    <t>2022</t>
  </si>
  <si>
    <t>2023</t>
  </si>
  <si>
    <t>2024</t>
  </si>
  <si>
    <t>Thereafter</t>
  </si>
  <si>
    <t>Total undiscounted lease payments</t>
  </si>
  <si>
    <t>Less: imputed interest</t>
  </si>
  <si>
    <t>Total lease liabilities</t>
  </si>
  <si>
    <t>Leases - Summary of Future Minimum Rental Income through Sublease (Details) $ in Thousands</t>
  </si>
  <si>
    <t>Lessor Operating Lease Payments Fiscal Year Maturity [Abstract]</t>
  </si>
  <si>
    <t>Prepaid Expenses and Other Current Assets - Summary of Prepaid Expenses and Other Current Assets (Details) - USD ($) $ in Thousands</t>
  </si>
  <si>
    <t>Production tax credits</t>
  </si>
  <si>
    <t>FCC repack assets</t>
  </si>
  <si>
    <t>Prepaid expenses</t>
  </si>
  <si>
    <t>Other current assets</t>
  </si>
  <si>
    <t>Prepaid Expenses and Other Current Assets - Summary of Prepaid Expenses and Other Current Assets (Parenthetical) (Details) $ in Millions</t>
  </si>
  <si>
    <t>FCC repack assets reimbursable</t>
  </si>
  <si>
    <t>FCC repack assets remaining</t>
  </si>
  <si>
    <t>Assets and Liabilities Held for Sale - Additional Information (Details) - USD ($) $ in Thousands</t>
  </si>
  <si>
    <t>Jan. 21, 2020</t>
  </si>
  <si>
    <t>Aug. 23, 2018</t>
  </si>
  <si>
    <t>Jul. 19, 2018</t>
  </si>
  <si>
    <t>Income Statement Balance Sheet And Additional Disclosures By Disposal Groups Including Discontinued Operations [Line Items]</t>
  </si>
  <si>
    <t>Carrying value of facilities</t>
  </si>
  <si>
    <t>Disposed of by Sale | New York Facilities</t>
  </si>
  <si>
    <t>Changes to plan of facilities sale, description</t>
  </si>
  <si>
    <t>Pursuant to an agreement entered into by the Company, as of September 12, 2017, with 26 W. 56 LLC, the Company closed on the sale of its New York facilities on July 19, 2018 with a carrying value of $0.4 million for $14.0 million, exclusive of closing costs. The Company recognized a gain on the sale of the New York facilities of $12.5 million.  Additionally, the sale of the New York facilities resulted in net proceeds of $10.4 million to the Company, as defined by the Indenture governing the Notes, which is calculated differently than the recognized gain for financial reporting purposes. In order to arrive at net proceeds, as defined by the Indenture, the Company is permitted to hold back certain amounts related to taxes, relocation expenses and capital expenditures that are expected to become payable in the future. The net proceeds of $10.4 million was used to repay a portion of the Notes on August 23, 2018.</t>
  </si>
  <si>
    <t>Agreement entered date for sale of facilities</t>
  </si>
  <si>
    <t>Sep. 12,
		2017</t>
  </si>
  <si>
    <t>Gain on sale of property</t>
  </si>
  <si>
    <t>Purchase price of facilities, excluding closing costs</t>
  </si>
  <si>
    <t>Net proceeds from sale of facility</t>
  </si>
  <si>
    <t>Houston Station</t>
  </si>
  <si>
    <t>Subsequent Event</t>
  </si>
  <si>
    <t>Amount of asset purchase agreement to sell assets</t>
  </si>
  <si>
    <t>Operating Lease Liabilities | Subsequent Event</t>
  </si>
  <si>
    <t>Assets and Liabilities Held for Sale - Summary of Assets and Liabilities Held for Sale (Details) $ in Thousands</t>
  </si>
  <si>
    <t>Operating lease right-of-use asset</t>
  </si>
  <si>
    <t>Operating lease liabilities, net of current portion</t>
  </si>
  <si>
    <t>Property and Equipment, Net - Summary of Property and Equipment (Details) - USD ($) $ in Thousands</t>
  </si>
  <si>
    <t>Summary of property and equipment</t>
  </si>
  <si>
    <t>Property and equipment, Gross</t>
  </si>
  <si>
    <t>Less accumulated depreciation</t>
  </si>
  <si>
    <t>Property and equipment, Net</t>
  </si>
  <si>
    <t>Land</t>
  </si>
  <si>
    <t>Building and building improvements</t>
  </si>
  <si>
    <t>Building and building improvements | Minimum</t>
  </si>
  <si>
    <t>Property and Equipment, Estimated useful lives</t>
  </si>
  <si>
    <t>7 years</t>
  </si>
  <si>
    <t>Building and building improvements | Maximum</t>
  </si>
  <si>
    <t>20 years</t>
  </si>
  <si>
    <t>Tower and antenna systems</t>
  </si>
  <si>
    <t>10 years</t>
  </si>
  <si>
    <t>Studio and technical equipment</t>
  </si>
  <si>
    <t>Studio and technical equipment | Minimum</t>
  </si>
  <si>
    <t>5 years</t>
  </si>
  <si>
    <t>Studio and technical equipment | Maximum</t>
  </si>
  <si>
    <t>Furniture and fixtures</t>
  </si>
  <si>
    <t>Furniture and fixtures | Minimum</t>
  </si>
  <si>
    <t>Furniture and fixtures | Maximum</t>
  </si>
  <si>
    <t>Transmitter equipment</t>
  </si>
  <si>
    <t>Leasehold improvements</t>
  </si>
  <si>
    <t>Leasehold improvements | Minimum</t>
  </si>
  <si>
    <t>1 year</t>
  </si>
  <si>
    <t>Leasehold improvements | Maximum</t>
  </si>
  <si>
    <t>Computer equipment and software</t>
  </si>
  <si>
    <t>Computer equipment and software | Minimum</t>
  </si>
  <si>
    <t>3 years</t>
  </si>
  <si>
    <t>Computer equipment and software | Maximum</t>
  </si>
  <si>
    <t>Other | Minimum</t>
  </si>
  <si>
    <t>Other | Maximum</t>
  </si>
  <si>
    <t>Property and Equipment, Net - Additional Information (Details) - USD ($) $ in Millions</t>
  </si>
  <si>
    <t>Depreciation of property and equipment</t>
  </si>
  <si>
    <t>Accounts Payable and Accrued Expenses - Summary of Accounts Payable and Accrued Expenses (Details) - USD ($) $ in Thousands</t>
  </si>
  <si>
    <t>Summary of accounts payable and accrued expenses</t>
  </si>
  <si>
    <t>Accounts payable – trade</t>
  </si>
  <si>
    <t>Accrued compensation and commissions</t>
  </si>
  <si>
    <t>Accrued professional fees</t>
  </si>
  <si>
    <t>Accrued music license fees</t>
  </si>
  <si>
    <t>Accrued step-up leases</t>
  </si>
  <si>
    <t>Accrued franchise and rent tax</t>
  </si>
  <si>
    <t>Other accrued expenses</t>
  </si>
  <si>
    <t>Total accounts payable and accrued expenses</t>
  </si>
  <si>
    <t>12.5% Senior Secured Notes due 2017 - Additional Information (Details) - 12.5% Senior Secured Notes due 2017 - USD ($) $ in Thousands</t>
  </si>
  <si>
    <t>May 08, 2017</t>
  </si>
  <si>
    <t>Sep. 30, 2018</t>
  </si>
  <si>
    <t>Dec. 31, 2017</t>
  </si>
  <si>
    <t>Feb. 07, 2012</t>
  </si>
  <si>
    <t>Debt Instrument [Line Items]</t>
  </si>
  <si>
    <t>Notes issued principal amount</t>
  </si>
  <si>
    <t>Issue price percentage of principal amount</t>
  </si>
  <si>
    <t>97.00%</t>
  </si>
  <si>
    <t>Debt instrument, event of default description</t>
  </si>
  <si>
    <t>On April 17, 2017 (being the payment date following the Saturday, April 15, 2017 maturity date).</t>
  </si>
  <si>
    <t>Notes outstanding</t>
  </si>
  <si>
    <t>Additional interest rate</t>
  </si>
  <si>
    <t>2.00%</t>
  </si>
  <si>
    <t>Redemption of Notes August 23, 2018</t>
  </si>
  <si>
    <t>Pay down of senior secured notes</t>
  </si>
  <si>
    <t>Secured leverage ratio</t>
  </si>
  <si>
    <t>4.75%</t>
  </si>
  <si>
    <t>Forbearance Agreement</t>
  </si>
  <si>
    <t>Frequency of interest payment</t>
  </si>
  <si>
    <t>monthly</t>
  </si>
  <si>
    <t>Debt instrument, periodic payment, interest</t>
  </si>
  <si>
    <t>Debt instrument payment period</t>
  </si>
  <si>
    <t>As part of the Forbearance Agreement, the Company agreed to make monthly interest payments of approximately $2.9 million on the Notes for the 30 day periods ending on May 15, 2017 and June 15, 2017, rather than on a semi-annual basis as required by the Indenture.</t>
  </si>
  <si>
    <t>Percentage of principal amount agreed to pay as consent fee</t>
  </si>
  <si>
    <t>0.35%</t>
  </si>
  <si>
    <t>Forbearance Agreement | Minimum</t>
  </si>
  <si>
    <t>Percentage of outstanding senior notes holders agreed to forbear from exercising rights</t>
  </si>
  <si>
    <t>75.00%</t>
  </si>
  <si>
    <t>Los Angeles</t>
  </si>
  <si>
    <t>Proceeds from sale of real estate</t>
  </si>
  <si>
    <t>Puerto Rico</t>
  </si>
  <si>
    <t>New York</t>
  </si>
  <si>
    <t>Expected proceeds from sale of real estate</t>
  </si>
  <si>
    <t>Expected repayments of debt</t>
  </si>
  <si>
    <t>12.5% Senior Secured Notes due 2017 - Summary of Outstanding Notes Balance (Details) - USD ($) $ in Thousands</t>
  </si>
  <si>
    <t>12.5% Senior Notes due 2017</t>
  </si>
  <si>
    <t>12.5% Senior Secured Notes due 2017 | Redemption of Notes August 23, 2018</t>
  </si>
  <si>
    <t>Redemption of Notes</t>
  </si>
  <si>
    <t>12.5% Senior Secured Notes due 2017 - Summary of Outstanding Notes Balance (Parenthetical) (Details)</t>
  </si>
  <si>
    <t>10 3/4% Series A and B Cumulative Exchangeable Redeemable Preferred Stock - Additional Information (Details) - USD ($) $ / shares in Units, $ in Thousands</t>
  </si>
  <si>
    <t>Apr. 27, 2018</t>
  </si>
  <si>
    <t>Nov. 02, 2017</t>
  </si>
  <si>
    <t>Oct. 15, 2013</t>
  </si>
  <si>
    <t>Oct. 15, 2011</t>
  </si>
  <si>
    <t>Oct. 15, 2010</t>
  </si>
  <si>
    <t>Oct. 15, 2009</t>
  </si>
  <si>
    <t>Apr. 05, 2004</t>
  </si>
  <si>
    <t>Oct. 30, 2003</t>
  </si>
  <si>
    <t>Oct. 30, 2008</t>
  </si>
  <si>
    <t>Feb. 18, 2004</t>
  </si>
  <si>
    <t>Class Of Stock [Line Items]</t>
  </si>
  <si>
    <t>Series B preferred stock adjustment to contract settlement value at reporting date classified as interest expense</t>
  </si>
  <si>
    <t>Series B Preferred Stock Litigation</t>
  </si>
  <si>
    <t>Claiming percentage of litigation</t>
  </si>
  <si>
    <t>94.16%</t>
  </si>
  <si>
    <t>Series A Preferred Stock</t>
  </si>
  <si>
    <t>Liquidation preference per share</t>
  </si>
  <si>
    <t>Gross proceeds from the issuance of Series A preferred Stock</t>
  </si>
  <si>
    <t>Series A Preferred Stock | Private Placement</t>
  </si>
  <si>
    <t>Shares of Series B preferred stock exchanged for Series A preferred stock</t>
  </si>
  <si>
    <t>Purchase price percentage as of aggregate liquidation preference</t>
  </si>
  <si>
    <t>101.00%</t>
  </si>
  <si>
    <t>Rate of redemption of Preferred stock for cash</t>
  </si>
  <si>
    <t>100.00%</t>
  </si>
  <si>
    <t>101.792%</t>
  </si>
  <si>
    <t>103.583%</t>
  </si>
  <si>
    <t>Rate of redemption of Preferred stock at purchase price</t>
  </si>
  <si>
    <t>Dividends on the Series B preferred stock</t>
  </si>
  <si>
    <t>Increase in carrying value of preferred stock</t>
  </si>
  <si>
    <t>Stock requested to be repurchased</t>
  </si>
  <si>
    <t>Purchase price of stock requested to be repurchased</t>
  </si>
  <si>
    <t>Stock repurchased</t>
  </si>
  <si>
    <t>Purchase price of stock repurchased</t>
  </si>
  <si>
    <t>Offer price in cash as percentage of liquidation preference</t>
  </si>
  <si>
    <t>Aggregate cumulative unpaid dividends on outstanding shares</t>
  </si>
  <si>
    <t>Series B Preferred Stock | Minimum</t>
  </si>
  <si>
    <t>Percentage of ownership on outstanding equity to be held by foreign entities</t>
  </si>
  <si>
    <t>25.00%</t>
  </si>
  <si>
    <t>Stockholders' Equity - Additional Information (Details) - USD ($)</t>
  </si>
  <si>
    <t>1 Months Ended</t>
  </si>
  <si>
    <t>Feb. 29, 2016</t>
  </si>
  <si>
    <t>Jul. 30, 2006</t>
  </si>
  <si>
    <t>Dec. 23, 2004</t>
  </si>
  <si>
    <t>Number of options granted</t>
  </si>
  <si>
    <t>Option Granted, Vesting period</t>
  </si>
  <si>
    <t>Term of award</t>
  </si>
  <si>
    <t>Unrecognized compensation costs related to nonvested</t>
  </si>
  <si>
    <t>Stock options exercised</t>
  </si>
  <si>
    <t>Tax benefit from stock -based compensation expense</t>
  </si>
  <si>
    <t>Cash payments received</t>
  </si>
  <si>
    <t>Weighted average fair value of the stock options granted to employees</t>
  </si>
  <si>
    <t>Nonvested shares outstanding</t>
  </si>
  <si>
    <t>2006 Omnibus Equity Compensation Plan</t>
  </si>
  <si>
    <t>Omnibus Plan authorizes shares of Class A common stock for issuance, subject to adjustment in certain circumstances</t>
  </si>
  <si>
    <t>Omnibus Plan provides that the maximum aggregate number of shares of Class A common stock units, stock awards and other stock-based awards that may be granted, other than dividend equivalent</t>
  </si>
  <si>
    <t>Omnibus Plan expiration date</t>
  </si>
  <si>
    <t>Jul. 17,
		2016</t>
  </si>
  <si>
    <t>2006 Omnibus Equity Compensation Plan | Restricted Stock</t>
  </si>
  <si>
    <t>2006 Omnibus Equity Compensation Plan | Minimum | Restricted Stock</t>
  </si>
  <si>
    <t>2 years</t>
  </si>
  <si>
    <t>2006 Omnibus Equity Compensation Plan | Maximum | Restricted Stock</t>
  </si>
  <si>
    <t>1999 NQ Plan</t>
  </si>
  <si>
    <t>4 years</t>
  </si>
  <si>
    <t>Options granted vesting percentage</t>
  </si>
  <si>
    <t>20.00%</t>
  </si>
  <si>
    <t>1999 NQ Plan vesting rights</t>
  </si>
  <si>
    <t>20% each year for the first four years from the date of grant.</t>
  </si>
  <si>
    <t>1999 NQ Plan | Share-based Compensation Award, Tranche One</t>
  </si>
  <si>
    <t>1999 NQ Plan | Share-based Compensation Award, Tranche Two</t>
  </si>
  <si>
    <t>1999 NQ Plan | Share-based Compensation Award, Tranche Three</t>
  </si>
  <si>
    <t>1999 NQ Plan | Share-based Compensation Award, Tranche Four</t>
  </si>
  <si>
    <t>1999 ISO Plan</t>
  </si>
  <si>
    <t>Shares reserve for issuance</t>
  </si>
  <si>
    <t>Contractual life of option</t>
  </si>
  <si>
    <t>1999 Stock Option Plans</t>
  </si>
  <si>
    <t>Common stock shares to be issued upon conversion of preferred stock</t>
  </si>
  <si>
    <t>Common stock voting right</t>
  </si>
  <si>
    <t>one vote per share</t>
  </si>
  <si>
    <t>Class A common stock | 1999 NQ Plan</t>
  </si>
  <si>
    <t>ten votes per share</t>
  </si>
  <si>
    <t>Stockholders' Equity - Summary of Weighted Average Assumptions (Details) $ in Thousands</t>
  </si>
  <si>
    <t>Share Based Compensation Arrangement By Share Based Payment Award Fair Value Assumptions And Methodology [Abstract]</t>
  </si>
  <si>
    <t>Expected term</t>
  </si>
  <si>
    <t>Dividends to common stockholders</t>
  </si>
  <si>
    <t>Risk-free interest rate</t>
  </si>
  <si>
    <t>2.58%</t>
  </si>
  <si>
    <t>Expected volatility</t>
  </si>
  <si>
    <t>140.99%</t>
  </si>
  <si>
    <t>Stockholders' Equity - Summary of Stock Options (Details) - USD ($) $ / shares in Units, shares in Thousands, $ in Thousands</t>
  </si>
  <si>
    <t>Summary of stock options</t>
  </si>
  <si>
    <t>Shares, Outstanding, Beginning Balance</t>
  </si>
  <si>
    <t>Stock Options Outstanding, Granted</t>
  </si>
  <si>
    <t>Stock Options Outstanding, Forfeited</t>
  </si>
  <si>
    <t>Shares, Outstanding, Ending Balance</t>
  </si>
  <si>
    <t>Shares, Exercisable at December 31, 2019</t>
  </si>
  <si>
    <t>Weighted Average Exercise Price, Outstanding, Beginning Balance</t>
  </si>
  <si>
    <t>Weighted Average Exercise Price, Granted</t>
  </si>
  <si>
    <t>Weighted Average Exercise Price, Forfeited</t>
  </si>
  <si>
    <t>Weighted Average Exercise Price, Outstanding, Ending Balance</t>
  </si>
  <si>
    <t>Weighted Average Exercise Price, Exercisable at December 31, 2019</t>
  </si>
  <si>
    <t>Aggregate Intrinsic Value, Outstanding</t>
  </si>
  <si>
    <t>Aggregate Intrinsic Value, Exercisable at December 31, 2019</t>
  </si>
  <si>
    <t>Weighted Average Remaining Contractual Life (Years), Outstanding</t>
  </si>
  <si>
    <t>6 years 9 months 18 days</t>
  </si>
  <si>
    <t>Weighted Average Remaining Contractual Life (Years), Exercisable at December 31, 2019</t>
  </si>
  <si>
    <t>6 years 3 months 18 days</t>
  </si>
  <si>
    <t>Stockholders' Equity - Summary of Stock Options Outstanding and Exercisable (Details) - $ / shares shares in Thousands</t>
  </si>
  <si>
    <t>Stock options outstanding and exercisable</t>
  </si>
  <si>
    <t>Stock options outstanding, Vested Options</t>
  </si>
  <si>
    <t>Stock options outstanding, Unvested Options</t>
  </si>
  <si>
    <t>Stock options outstanding, Weighted Average Exercise Price</t>
  </si>
  <si>
    <t>Stock options, Number Exercisable</t>
  </si>
  <si>
    <t>Stock options, Exercisable, Weighted Average Exercise Price</t>
  </si>
  <si>
    <t>0.22 - 0.99</t>
  </si>
  <si>
    <t>Range of Exercise Price, Lower Range</t>
  </si>
  <si>
    <t>Range of Exercise Price, Upper Range</t>
  </si>
  <si>
    <t>10 years 7 months 6 days</t>
  </si>
  <si>
    <t>1.00 - 1.99</t>
  </si>
  <si>
    <t>1 year 9 months 18 days</t>
  </si>
  <si>
    <t>2.00 - 2.99</t>
  </si>
  <si>
    <t>3.00 - 4.99</t>
  </si>
  <si>
    <t>5 years 10 months 24 days</t>
  </si>
  <si>
    <t>5.00 - 9.99</t>
  </si>
  <si>
    <t>9 months 18 days</t>
  </si>
  <si>
    <t>10.00 - 17.90</t>
  </si>
  <si>
    <t>4 months 24 days</t>
  </si>
  <si>
    <t>Commitments - Summary of Future Payments under Employment and Service Contracts (Details) $ in Thousands</t>
  </si>
  <si>
    <t>Summary of future payments under employment and service contracts</t>
  </si>
  <si>
    <t>Contractual, Total</t>
  </si>
  <si>
    <t>Commitments - Additional Information (Details)</t>
  </si>
  <si>
    <t>Condition to participate in 401(k) plan</t>
  </si>
  <si>
    <t>All full-time employees are eligible to voluntarily participate in the 401(k) Plan after their 90 day introductory period.</t>
  </si>
  <si>
    <t>Commitments - Summary of Future Payments under Vendor Agreements (Details) $ in Thousands</t>
  </si>
  <si>
    <t>Summary of future payments under vendor agreements</t>
  </si>
  <si>
    <t>Other Commitment, Total</t>
  </si>
  <si>
    <t>Income Taxes - Summary of Total Income Tax Benefit From Continuing Operations (Details) - USD ($) $ in Thousands</t>
  </si>
  <si>
    <t>Income from continuing operations income tax expense</t>
  </si>
  <si>
    <t>Income Taxes - Loss before Income Tax (Benefit) Expense (Details) - USD ($) $ in Thousands</t>
  </si>
  <si>
    <t>Loss before income tax (benefit) expense</t>
  </si>
  <si>
    <t>U.S. operations</t>
  </si>
  <si>
    <t>Foreign operations</t>
  </si>
  <si>
    <t>Income Taxes - Summary of Components of the Provision for Income Tax (Benefit) Expense From Continuing Operations (Details) - USD ($) $ in Thousands</t>
  </si>
  <si>
    <t>Current:</t>
  </si>
  <si>
    <t>Federal</t>
  </si>
  <si>
    <t>State and local, net of federal income tax benefit</t>
  </si>
  <si>
    <t>Foreign</t>
  </si>
  <si>
    <t>Deferred:</t>
  </si>
  <si>
    <t>Total income benefit expense, from continuing operations</t>
  </si>
  <si>
    <t>Income Taxes - Additional Information (Details) - USD ($)</t>
  </si>
  <si>
    <t>Jan. 01, 2019</t>
  </si>
  <si>
    <t>Income Tax [Line Items]</t>
  </si>
  <si>
    <t>Federal NOL carry-forwards</t>
  </si>
  <si>
    <t>Increase (decrease) in valuation allowance</t>
  </si>
  <si>
    <t>Valuation allowance</t>
  </si>
  <si>
    <t>State NOL carry-forwards</t>
  </si>
  <si>
    <t>Foreign NOL carryforwards</t>
  </si>
  <si>
    <t>U.S. federal income tax rate</t>
  </si>
  <si>
    <t>21.00%</t>
  </si>
  <si>
    <t>35.00%</t>
  </si>
  <si>
    <t>Impact of intercompany debt charge off on annual effective income tax rate</t>
  </si>
  <si>
    <t>0.00%</t>
  </si>
  <si>
    <t>(135.40%)</t>
  </si>
  <si>
    <t>Corporate income tax rate</t>
  </si>
  <si>
    <t>23.70%</t>
  </si>
  <si>
    <t>(4.10%)</t>
  </si>
  <si>
    <t>Provisional net tax benefit recognized associated with enactment of Tax Legislation</t>
  </si>
  <si>
    <t>Impact on annual effective income tax rate</t>
  </si>
  <si>
    <t>Tax Cuts And Jobs Act incomplete acccounting description</t>
  </si>
  <si>
    <t>we have not completed our accounting for the tax effects of enactment of the Act; however, we have made reasonable estimate of the effects on our existing deferred tax balances.</t>
  </si>
  <si>
    <t>Interest or penalties as result of tax uncertainties</t>
  </si>
  <si>
    <t>Unrecognized tax benefits as a result of tax positions taken</t>
  </si>
  <si>
    <t>Ownership Changes in 2013 and 2017 | NOL Carry-forwards</t>
  </si>
  <si>
    <t>Reduction in NOL carry-forwards available against corresponding valuation allowance</t>
  </si>
  <si>
    <t>Open tax year</t>
  </si>
  <si>
    <t>2015 2016 2018</t>
  </si>
  <si>
    <t>Federal | Latest Tax Year</t>
  </si>
  <si>
    <t>NOL carryforwards expiration</t>
  </si>
  <si>
    <t>2037</t>
  </si>
  <si>
    <t>Federal | Earliest Tax Year</t>
  </si>
  <si>
    <t>State and Local</t>
  </si>
  <si>
    <t>State and Local | Latest Tax Year</t>
  </si>
  <si>
    <t>State and Local | Earliest Tax Year</t>
  </si>
  <si>
    <t>Foreign Tax Authority | Latest Tax Year</t>
  </si>
  <si>
    <t>Foreign Tax Authority | Earliest Tax Year</t>
  </si>
  <si>
    <t>Puerto Rico Tax Authorities</t>
  </si>
  <si>
    <t>2013 2014 2015 2016 2018</t>
  </si>
  <si>
    <t>37.50%</t>
  </si>
  <si>
    <t>39.00%</t>
  </si>
  <si>
    <t>UNITED STATES</t>
  </si>
  <si>
    <t>Income Taxes - Schedule of Deferred Tax Assets and Deferred Tax Liabilities (Details) - USD ($) $ in Thousands</t>
  </si>
  <si>
    <t>Deferred tax assets:</t>
  </si>
  <si>
    <t>Federal and state NOL carry-forwards</t>
  </si>
  <si>
    <t>Foreign NOL carry-forwards</t>
  </si>
  <si>
    <t>FCC licenses</t>
  </si>
  <si>
    <t>Allowance for doubtful accounts</t>
  </si>
  <si>
    <t>AMT credit</t>
  </si>
  <si>
    <t>Interest disallowance</t>
  </si>
  <si>
    <t>Property and equipment</t>
  </si>
  <si>
    <t>Accrued foreign withholding</t>
  </si>
  <si>
    <t>Production costs</t>
  </si>
  <si>
    <t>Intercompany expenses</t>
  </si>
  <si>
    <t>Accrued Vacation/Bonus/Payroll</t>
  </si>
  <si>
    <t>Right of use liability</t>
  </si>
  <si>
    <t>Total gross deferred tax assets</t>
  </si>
  <si>
    <t>Less valuation allowance</t>
  </si>
  <si>
    <t>Net deferred tax assets</t>
  </si>
  <si>
    <t>Deferred tax liabilities:</t>
  </si>
  <si>
    <t>FCC licenses and goodwill</t>
  </si>
  <si>
    <t>Right of use asset</t>
  </si>
  <si>
    <t>Total gross deferred tax liabilities</t>
  </si>
  <si>
    <t>Net deferred tax liability</t>
  </si>
  <si>
    <t>Income Taxes - Summary of Income Tax (Benefit) Expense From Continuing Operations (Details)</t>
  </si>
  <si>
    <t>Summary of income tax rate</t>
  </si>
  <si>
    <t>Computed “expected” tax (benefit) expense</t>
  </si>
  <si>
    <t>State and local income taxes, net of federal benefit</t>
  </si>
  <si>
    <t>Intercompany debt charge off</t>
  </si>
  <si>
    <t>Foreign tax differential</t>
  </si>
  <si>
    <t>(18.20%)</t>
  </si>
  <si>
    <t>7.50%</t>
  </si>
  <si>
    <t>Prior year adjustment</t>
  </si>
  <si>
    <t>2.80%</t>
  </si>
  <si>
    <t>Current year change in valuation allowance</t>
  </si>
  <si>
    <t>221.40%</t>
  </si>
  <si>
    <t>(6.90%)</t>
  </si>
  <si>
    <t>Nondeductible expenses</t>
  </si>
  <si>
    <t>(1.30%)</t>
  </si>
  <si>
    <t>4.30%</t>
  </si>
  <si>
    <t>Florida valuation allowance release</t>
  </si>
  <si>
    <t>24.70%</t>
  </si>
  <si>
    <t>Nondeductible interest expense</t>
  </si>
  <si>
    <t>(87.80%)</t>
  </si>
  <si>
    <t>20.40%</t>
  </si>
  <si>
    <t>US GILTI tax inclusion</t>
  </si>
  <si>
    <t>(34.10%)</t>
  </si>
  <si>
    <t>10.20%</t>
  </si>
  <si>
    <t>Non-deductible recapitalization costs</t>
  </si>
  <si>
    <t>(61.70%)</t>
  </si>
  <si>
    <t>14.60%</t>
  </si>
  <si>
    <t>U.S. 162(m) limitation</t>
  </si>
  <si>
    <t>(22.00%)</t>
  </si>
  <si>
    <t>Meals and entertainment disallowance</t>
  </si>
  <si>
    <t>(3.70%)</t>
  </si>
  <si>
    <t>Puerto Rico management fee</t>
  </si>
  <si>
    <t>(2.20%)</t>
  </si>
  <si>
    <t>Puerto Rico tax credits sold</t>
  </si>
  <si>
    <t>4.40%</t>
  </si>
  <si>
    <t>Parking disallowance</t>
  </si>
  <si>
    <t>(1.20%)</t>
  </si>
  <si>
    <t>Foreign-derived intangible income deduction</t>
  </si>
  <si>
    <t>1.90%</t>
  </si>
  <si>
    <t>Change in effective rate</t>
  </si>
  <si>
    <t>19.90%</t>
  </si>
  <si>
    <t>2.20%</t>
  </si>
  <si>
    <t>Return to provision</t>
  </si>
  <si>
    <t>(12.40%)</t>
  </si>
  <si>
    <t>(0.20%)</t>
  </si>
  <si>
    <t>Puerto Rico withholding taxes</t>
  </si>
  <si>
    <t>(7.70%)</t>
  </si>
  <si>
    <t>Puerto Rico alternative minimum tax</t>
  </si>
  <si>
    <t>(3.80%)</t>
  </si>
  <si>
    <t>(3.50%)</t>
  </si>
  <si>
    <t>1.80%</t>
  </si>
  <si>
    <t>60.20%</t>
  </si>
  <si>
    <t>(64.60%)</t>
  </si>
  <si>
    <t>Contingencies - Additional Information (Details) - Local Tax Assessment - USD ($)</t>
  </si>
  <si>
    <t>3 Months Ended</t>
  </si>
  <si>
    <t>Jun. 30, 2016</t>
  </si>
  <si>
    <t>Loss Contingencies [Line Items]</t>
  </si>
  <si>
    <t>Tax assessment period, beginning date</t>
  </si>
  <si>
    <t>Jun. 1,
		2005</t>
  </si>
  <si>
    <t>Tax assessment period, ending date</t>
  </si>
  <si>
    <t>May 31,
		2015</t>
  </si>
  <si>
    <t>Proposed underpaid tax, applicable interest and penalties amount</t>
  </si>
  <si>
    <t>Local tax assessment, estimated probable loss</t>
  </si>
  <si>
    <t>Litigation - Additional Information (Details) - USD ($) $ in Thousands</t>
  </si>
  <si>
    <t>Redemption of Series B preferred stock at face value plus accrued dividends</t>
  </si>
  <si>
    <t>Loss contingency, description of damages sought</t>
  </si>
  <si>
    <t>The complaint requests relief including, among other things, an order interpreting and enforcing the Certificate of Designations, preventing us from making any additional payments on the Notes and requiring us to redeem the Series B preferred stock at face value plus accrued dividends (or approximately $185.0 million as of December 31, 2019), as well as unspecified money damages and a declaration that Section 10.4 of the Charter is invalid.</t>
  </si>
  <si>
    <t>Fair Value Measurement Disclosures - Estimated Fair Values of Financial Instruments (Details) - USD ($) $ in Millions</t>
  </si>
  <si>
    <t>Carrying Amount | Significant other observable inputs (Level 2) | 12.5% Senior Secured Notes</t>
  </si>
  <si>
    <t>Estimated fair values of financial instruments</t>
  </si>
  <si>
    <t>12.5% senior secured notes</t>
  </si>
  <si>
    <t>Carrying Amount | Series B Preferred Stock | Significant unobservable inputs (Level 3)</t>
  </si>
  <si>
    <t>10 3/4% Series B cumulative exchangeable redeemable preferred stock</t>
  </si>
  <si>
    <t>Fair Value | Significant other observable inputs (Level 2) | 12.5% Senior Secured Notes</t>
  </si>
  <si>
    <t>Fair Value | Series B Preferred Stock | Significant unobservable inputs (Level 3)</t>
  </si>
  <si>
    <t>Fair Value Measurement Disclosures - Estimated Fair Values of Financial Instruments (Parenthetical) (Details)</t>
  </si>
  <si>
    <t>Fair Value Balance Sheet Grouping Financial Statement Captions [Line Items]</t>
  </si>
  <si>
    <t>Interest rate on senior secured notes</t>
  </si>
  <si>
    <t>Significant other observable inputs (Level 2) | 12.5% Senior Secured Notes due 2017</t>
  </si>
  <si>
    <t>Series B Preferred Stock | Significant unobservable inputs (Level 3)</t>
  </si>
  <si>
    <t>Fair Value Measurement Disclosures - Additional Information (Details) - Television FCC Licenses</t>
  </si>
  <si>
    <t>Jun. 30, 2018USD ($)</t>
  </si>
  <si>
    <t>Fair Value Assets And Liabilities Measured On Recurring And Nonrecurring Basis Valuation Techniques [Line Items]</t>
  </si>
  <si>
    <t>Fair Value, Measurements, Nonrecurring | Level 3 | Discounted Cash Flow Methodology | Revenue Growth Rate</t>
  </si>
  <si>
    <t>Alternative investment, measurement input</t>
  </si>
  <si>
    <t>Fair Value, Measurements, Nonrecurring | Level 3 | Discounted Cash Flow Methodology | Mature Market Share</t>
  </si>
  <si>
    <t>Fair Value, Measurements, Nonrecurring | Level 3 | Discounted Cash Flow Methodology | Mature Operating Profit Margin</t>
  </si>
  <si>
    <t>Fair Value, Measurements, Nonrecurring | Level 3 | Discounted Cash Flow Methodology | Discount Rate</t>
  </si>
  <si>
    <t>Segment Data - Summary of Operating Segments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Loss (gain) on the disposal of assets, net:</t>
  </si>
  <si>
    <t>Loss (gain) on the disposal of assets, net</t>
  </si>
  <si>
    <t>Recapitalization costs:</t>
  </si>
  <si>
    <t>Executive severance expenses:</t>
  </si>
  <si>
    <t>Impairment charges:</t>
  </si>
  <si>
    <t>Other operating income:</t>
  </si>
  <si>
    <t>Operating income (loss):</t>
  </si>
  <si>
    <t>Operating income (loss)</t>
  </si>
  <si>
    <t>Capital expenditures:</t>
  </si>
  <si>
    <t>Capital expenditures</t>
  </si>
  <si>
    <t>Assets</t>
  </si>
  <si>
    <t>Total Assets</t>
  </si>
  <si>
    <t>Operating Segments | Radio</t>
  </si>
  <si>
    <t>Operating Segments | Television</t>
  </si>
  <si>
    <t>Corporate, Non-Segment</t>
  </si>
  <si>
    <t>Retirement of Senior Executive Vice President and Chief Financial Officer - Additional Information - (Details) - USD ($)</t>
  </si>
  <si>
    <t>May 31, 2019</t>
  </si>
  <si>
    <t>Cash severance</t>
  </si>
  <si>
    <t>Cash severance payment period</t>
  </si>
  <si>
    <t>12 months</t>
  </si>
  <si>
    <t>Additional amount included in cash severance</t>
  </si>
  <si>
    <t>Description of severance agreement amount</t>
  </si>
  <si>
    <t>The cash severance amount represents two times his base salary (that he was entitled to receive under his employment agreement with the Company plus an additional $700,000, and the cash severance will be paid out over a 12 month period.</t>
  </si>
  <si>
    <t>Executive severance expenses</t>
  </si>
  <si>
    <t>Accrued executive severance expenses</t>
  </si>
  <si>
    <t>Related Party Transaction - Additional Information (Detail) - USD ($) $ in Thousands</t>
  </si>
  <si>
    <t>CEO</t>
  </si>
  <si>
    <t>Related Party Transaction [Line Items]</t>
  </si>
  <si>
    <t>Performance bonus</t>
  </si>
  <si>
    <t>Amount of performance bonus to which right to receive has been waived</t>
  </si>
  <si>
    <t>Reversal of accrued bonus</t>
  </si>
  <si>
    <t>Alessandra Alarcón</t>
  </si>
  <si>
    <t>Compensation paid</t>
  </si>
  <si>
    <t>Valuation and Qualifying Accounts (Details) - USD ($) $ in Thousands</t>
  </si>
  <si>
    <t>Valuation And Qualifying Accounts Disclosure [Line Items]</t>
  </si>
  <si>
    <t>Balance at beginning of year</t>
  </si>
  <si>
    <t>Charged to cost and expense</t>
  </si>
  <si>
    <t>Deductions</t>
  </si>
  <si>
    <t>Balance at end of year</t>
  </si>
  <si>
    <t>Valuation allowance on deferred taxes</t>
  </si>
  <si>
    <t>Charged to other accou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14</v>
      </c>
    </row>
    <row r="17" spans="1:4">
      <c r="A17" s="3" t="s">
        <v>31</v>
      </c>
      <c r="B17" s="3" t="s">
        <v>32</v>
      </c>
    </row>
    <row r="18" spans="1:4">
      <c r="A18" s="3" t="s">
        <v>33</v>
      </c>
      <c r="B18" s="3" t="s">
        <v>14</v>
      </c>
    </row>
    <row r="19" spans="1:4">
      <c r="A19" s="3" t="s">
        <v>34</v>
      </c>
      <c r="B19" s="3" t="s">
        <v>35</v>
      </c>
    </row>
    <row r="20" spans="1:4">
      <c r="A20" s="3" t="s">
        <v>36</v>
      </c>
      <c r="B20" s="3" t="s">
        <v>37</v>
      </c>
    </row>
    <row r="21" spans="1:4">
      <c r="A21" s="3" t="s">
        <v>38</v>
      </c>
      <c r="B21" s="3" t="s">
        <v>39</v>
      </c>
    </row>
    <row r="22" spans="1:4">
      <c r="A22" s="3" t="s">
        <v>40</v>
      </c>
      <c r="B22" s="3" t="s">
        <v>41</v>
      </c>
    </row>
    <row r="23" spans="1:4">
      <c r="A23" s="3" t="s">
        <v>42</v>
      </c>
      <c r="B23" s="3" t="s">
        <v>43</v>
      </c>
    </row>
    <row r="24" spans="1:4">
      <c r="A24" s="3" t="s">
        <v>44</v>
      </c>
      <c r="B24" s="3" t="s">
        <v>45</v>
      </c>
    </row>
    <row r="25" spans="1:4">
      <c r="A25" s="3" t="s">
        <v>46</v>
      </c>
      <c r="B25" s="3" t="s">
        <v>47</v>
      </c>
    </row>
    <row r="26" spans="1:4">
      <c r="A26" s="3" t="s">
        <v>48</v>
      </c>
      <c r="B26" s="3" t="s">
        <v>49</v>
      </c>
    </row>
    <row r="27" spans="1:4">
      <c r="A27" s="3" t="s">
        <v>50</v>
      </c>
      <c r="B27" s="3" t="s">
        <v>27</v>
      </c>
    </row>
    <row r="28" spans="1:4">
      <c r="A28" s="3" t="s">
        <v>51</v>
      </c>
      <c r="B28" s="3" t="s">
        <v>52</v>
      </c>
    </row>
    <row r="29" spans="1:4">
      <c r="A29" s="3" t="s">
        <v>53</v>
      </c>
      <c r="B29" s="3" t="s">
        <v>54</v>
      </c>
    </row>
    <row r="30" spans="1:4">
      <c r="A30" s="3" t="s">
        <v>55</v>
      </c>
      <c r="B30" s="3" t="s">
        <v>32</v>
      </c>
    </row>
    <row r="31" spans="1:4">
      <c r="A31" s="3" t="s">
        <v>56</v>
      </c>
      <c r="B31" s="3" t="s">
        <v>14</v>
      </c>
    </row>
    <row r="32" spans="1:4">
      <c r="A32" s="3" t="s">
        <v>57</v>
      </c>
      <c r="B32" s="3" t="s">
        <v>58</v>
      </c>
    </row>
    <row r="33" spans="1:4">
      <c r="A33" s="3" t="s">
        <v>59</v>
      </c>
    </row>
    <row r="34" spans="1:4">
      <c r="A34" s="3" t="s">
        <v>60</v>
      </c>
      <c r="D34" s="4" t="n">
        <v>700000</v>
      </c>
    </row>
    <row r="35" spans="1:4">
      <c r="A35" s="3" t="s">
        <v>61</v>
      </c>
      <c r="C35" s="5" t="n">
        <v>4241991</v>
      </c>
    </row>
    <row r="36" spans="1:4">
      <c r="A36" s="3" t="s">
        <v>62</v>
      </c>
    </row>
    <row r="37" spans="1:4">
      <c r="A37" s="3" t="s">
        <v>60</v>
      </c>
      <c r="D37" s="4" t="n">
        <v>60</v>
      </c>
    </row>
    <row r="38" spans="1:4">
      <c r="A38" s="3" t="s">
        <v>61</v>
      </c>
      <c r="C38" s="5" t="n">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6" t="s">
        <v>224</v>
      </c>
    </row>
    <row r="4" spans="1:2">
      <c r="A4" s="3" t="s">
        <v>226</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6" t="s">
        <v>65</v>
      </c>
    </row>
    <row r="3" spans="1:3">
      <c r="A3" s="3" t="s">
        <v>66</v>
      </c>
      <c r="B3" s="4" t="n">
        <v>20856</v>
      </c>
      <c r="C3" s="4" t="n">
        <v>22468</v>
      </c>
    </row>
    <row r="4" spans="1:3">
      <c r="A4" s="6" t="s">
        <v>67</v>
      </c>
    </row>
    <row r="5" spans="1:3">
      <c r="A5" s="3" t="s">
        <v>68</v>
      </c>
      <c r="B5" s="5" t="n">
        <v>40394</v>
      </c>
      <c r="C5" s="5" t="n">
        <v>32769</v>
      </c>
    </row>
    <row r="6" spans="1:3">
      <c r="A6" s="3" t="s">
        <v>69</v>
      </c>
      <c r="B6" s="5" t="n">
        <v>197</v>
      </c>
      <c r="C6" s="5" t="n">
        <v>431</v>
      </c>
    </row>
    <row r="7" spans="1:3">
      <c r="A7" s="3" t="s">
        <v>70</v>
      </c>
      <c r="B7" s="5" t="n">
        <v>40591</v>
      </c>
      <c r="C7" s="5" t="n">
        <v>33200</v>
      </c>
    </row>
    <row r="8" spans="1:3">
      <c r="A8" s="3" t="s">
        <v>71</v>
      </c>
      <c r="B8" s="5" t="n">
        <v>1122</v>
      </c>
      <c r="C8" s="5" t="n">
        <v>1649</v>
      </c>
    </row>
    <row r="9" spans="1:3">
      <c r="A9" s="3" t="s">
        <v>72</v>
      </c>
      <c r="B9" s="5" t="n">
        <v>39469</v>
      </c>
      <c r="C9" s="5" t="n">
        <v>31551</v>
      </c>
    </row>
    <row r="10" spans="1:3">
      <c r="A10" s="3" t="s">
        <v>73</v>
      </c>
      <c r="B10" s="5" t="n">
        <v>7475</v>
      </c>
      <c r="C10" s="5" t="n">
        <v>7480</v>
      </c>
    </row>
    <row r="11" spans="1:3">
      <c r="A11" s="3" t="s">
        <v>74</v>
      </c>
      <c r="B11" s="5" t="n">
        <v>12474</v>
      </c>
    </row>
    <row r="12" spans="1:3">
      <c r="A12" s="3" t="s">
        <v>75</v>
      </c>
      <c r="B12" s="5" t="n">
        <v>80274</v>
      </c>
      <c r="C12" s="5" t="n">
        <v>61499</v>
      </c>
    </row>
    <row r="13" spans="1:3">
      <c r="A13" s="3" t="s">
        <v>76</v>
      </c>
      <c r="B13" s="5" t="n">
        <v>23022</v>
      </c>
      <c r="C13" s="5" t="n">
        <v>22414</v>
      </c>
    </row>
    <row r="14" spans="1:3">
      <c r="A14" s="3" t="s">
        <v>77</v>
      </c>
      <c r="B14" s="5" t="n">
        <v>311282</v>
      </c>
      <c r="C14" s="5" t="n">
        <v>321714</v>
      </c>
    </row>
    <row r="15" spans="1:3">
      <c r="A15" s="3" t="s">
        <v>78</v>
      </c>
      <c r="B15" s="5" t="n">
        <v>32806</v>
      </c>
      <c r="C15" s="5" t="n">
        <v>32806</v>
      </c>
    </row>
    <row r="16" spans="1:3">
      <c r="A16" s="3" t="s">
        <v>79</v>
      </c>
      <c r="C16" s="5" t="n">
        <v>1239</v>
      </c>
    </row>
    <row r="17" spans="1:3">
      <c r="A17" s="3" t="s">
        <v>80</v>
      </c>
      <c r="B17" s="5" t="n">
        <v>17978</v>
      </c>
    </row>
    <row r="18" spans="1:3">
      <c r="A18" s="3" t="s">
        <v>81</v>
      </c>
      <c r="B18" s="5" t="n">
        <v>3682</v>
      </c>
      <c r="C18" s="5" t="n">
        <v>4640</v>
      </c>
    </row>
    <row r="19" spans="1:3">
      <c r="A19" s="3" t="s">
        <v>82</v>
      </c>
      <c r="B19" s="5" t="n">
        <v>469044</v>
      </c>
      <c r="C19" s="5" t="n">
        <v>444312</v>
      </c>
    </row>
    <row r="20" spans="1:3">
      <c r="A20" s="6" t="s">
        <v>83</v>
      </c>
    </row>
    <row r="21" spans="1:3">
      <c r="A21" s="3" t="s">
        <v>84</v>
      </c>
      <c r="B21" s="5" t="n">
        <v>20333</v>
      </c>
      <c r="C21" s="5" t="n">
        <v>20370</v>
      </c>
    </row>
    <row r="22" spans="1:3">
      <c r="A22" s="3" t="s">
        <v>85</v>
      </c>
      <c r="B22" s="5" t="n">
        <v>1513</v>
      </c>
      <c r="C22" s="5" t="n">
        <v>1513</v>
      </c>
    </row>
    <row r="23" spans="1:3">
      <c r="A23" s="3" t="s">
        <v>86</v>
      </c>
      <c r="B23" s="5" t="n">
        <v>991</v>
      </c>
      <c r="C23" s="5" t="n">
        <v>798</v>
      </c>
    </row>
    <row r="24" spans="1:3">
      <c r="A24" s="3" t="s">
        <v>87</v>
      </c>
      <c r="C24" s="5" t="n">
        <v>9</v>
      </c>
    </row>
    <row r="25" spans="1:3">
      <c r="A25" s="3" t="s">
        <v>88</v>
      </c>
      <c r="B25" s="5" t="n">
        <v>948</v>
      </c>
    </row>
    <row r="26" spans="1:3">
      <c r="A26" s="3" t="s">
        <v>89</v>
      </c>
      <c r="B26" s="5" t="n">
        <v>1510</v>
      </c>
    </row>
    <row r="27" spans="1:3">
      <c r="A27" s="3" t="s">
        <v>90</v>
      </c>
      <c r="B27" s="5" t="n">
        <v>249864</v>
      </c>
      <c r="C27" s="5" t="n">
        <v>249864</v>
      </c>
    </row>
    <row r="28" spans="1:3">
      <c r="A28" s="3" t="s">
        <v>91</v>
      </c>
      <c r="B28" s="5" t="n">
        <v>185049</v>
      </c>
      <c r="C28" s="5" t="n">
        <v>175315</v>
      </c>
    </row>
    <row r="29" spans="1:3">
      <c r="A29" s="3" t="s">
        <v>92</v>
      </c>
      <c r="B29" s="5" t="n">
        <v>460208</v>
      </c>
      <c r="C29" s="5" t="n">
        <v>447869</v>
      </c>
    </row>
    <row r="30" spans="1:3">
      <c r="A30" s="3" t="s">
        <v>93</v>
      </c>
      <c r="B30" s="5" t="n">
        <v>2877</v>
      </c>
      <c r="C30" s="5" t="n">
        <v>3598</v>
      </c>
    </row>
    <row r="31" spans="1:3">
      <c r="A31" s="3" t="s">
        <v>94</v>
      </c>
      <c r="B31" s="5" t="n">
        <v>17538</v>
      </c>
    </row>
    <row r="32" spans="1:3">
      <c r="A32" s="3" t="s">
        <v>95</v>
      </c>
      <c r="B32" s="5" t="n">
        <v>68718</v>
      </c>
      <c r="C32" s="5" t="n">
        <v>72224</v>
      </c>
    </row>
    <row r="33" spans="1:3">
      <c r="A33" s="3" t="s">
        <v>96</v>
      </c>
      <c r="B33" s="5" t="n">
        <v>549341</v>
      </c>
      <c r="C33" s="5" t="n">
        <v>523691</v>
      </c>
    </row>
    <row r="34" spans="1:3">
      <c r="A34" s="3" t="s">
        <v>97</v>
      </c>
      <c r="B34" s="3" t="s">
        <v>98</v>
      </c>
      <c r="C34" s="3" t="s">
        <v>98</v>
      </c>
    </row>
    <row r="35" spans="1:3">
      <c r="A35" s="6" t="s">
        <v>99</v>
      </c>
    </row>
    <row r="36" spans="1:3">
      <c r="A36" s="3" t="s">
        <v>100</v>
      </c>
      <c r="B36" s="5" t="n">
        <v>526201</v>
      </c>
      <c r="C36" s="5" t="n">
        <v>526191</v>
      </c>
    </row>
    <row r="37" spans="1:3">
      <c r="A37" s="3" t="s">
        <v>101</v>
      </c>
      <c r="B37" s="5" t="n">
        <v>-606502</v>
      </c>
      <c r="C37" s="5" t="n">
        <v>-605574</v>
      </c>
    </row>
    <row r="38" spans="1:3">
      <c r="A38" s="3" t="s">
        <v>102</v>
      </c>
      <c r="B38" s="5" t="n">
        <v>-80297</v>
      </c>
      <c r="C38" s="5" t="n">
        <v>-79379</v>
      </c>
    </row>
    <row r="39" spans="1:3">
      <c r="A39" s="3" t="s">
        <v>103</v>
      </c>
      <c r="B39" s="5" t="n">
        <v>469044</v>
      </c>
      <c r="C39" s="5" t="n">
        <v>444312</v>
      </c>
    </row>
    <row r="40" spans="1:3">
      <c r="A40" s="3" t="s">
        <v>104</v>
      </c>
    </row>
    <row r="41" spans="1:3">
      <c r="A41" s="6" t="s">
        <v>99</v>
      </c>
    </row>
    <row r="42" spans="1:3">
      <c r="A42" s="3" t="s">
        <v>105</v>
      </c>
      <c r="B42" s="4" t="n">
        <v>4</v>
      </c>
      <c r="C42" s="4"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6" t="s">
        <v>229</v>
      </c>
    </row>
    <row r="4" spans="1:2">
      <c r="A4" s="3" t="s">
        <v>234</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6" t="s">
        <v>229</v>
      </c>
    </row>
    <row r="4" spans="1:2">
      <c r="A4" s="3" t="s">
        <v>236</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6" t="s">
        <v>200</v>
      </c>
    </row>
    <row r="4" spans="1:2">
      <c r="A4" s="3" t="s">
        <v>257</v>
      </c>
      <c r="B4" s="3" t="s">
        <v>258</v>
      </c>
    </row>
    <row r="5" spans="1:2">
      <c r="A5" s="3" t="s">
        <v>259</v>
      </c>
      <c r="B5" s="3" t="s">
        <v>260</v>
      </c>
    </row>
    <row r="6" spans="1:2">
      <c r="A6" s="3" t="s">
        <v>261</v>
      </c>
      <c r="B6" s="3" t="s">
        <v>262</v>
      </c>
    </row>
    <row r="7" spans="1:2">
      <c r="A7" s="3" t="s">
        <v>263</v>
      </c>
      <c r="B7" s="3" t="s">
        <v>264</v>
      </c>
    </row>
    <row r="8" spans="1:2">
      <c r="A8" s="3" t="s">
        <v>265</v>
      </c>
      <c r="B8" s="3" t="s">
        <v>266</v>
      </c>
    </row>
    <row r="9" spans="1:2">
      <c r="A9" s="3" t="s">
        <v>267</v>
      </c>
      <c r="B9" s="3" t="s">
        <v>268</v>
      </c>
    </row>
    <row r="10" spans="1:2">
      <c r="A10" s="3" t="s">
        <v>78</v>
      </c>
      <c r="B10" s="3" t="s">
        <v>269</v>
      </c>
    </row>
    <row r="11" spans="1:2">
      <c r="A11" s="3" t="s">
        <v>270</v>
      </c>
      <c r="B11" s="3" t="s">
        <v>271</v>
      </c>
    </row>
    <row r="12" spans="1:2">
      <c r="A12" s="3" t="s">
        <v>231</v>
      </c>
      <c r="B12" s="3" t="s">
        <v>272</v>
      </c>
    </row>
    <row r="13" spans="1:2">
      <c r="A13" s="3" t="s">
        <v>273</v>
      </c>
      <c r="B13" s="3" t="s">
        <v>274</v>
      </c>
    </row>
    <row r="14" spans="1:2">
      <c r="A14" s="3" t="s">
        <v>275</v>
      </c>
      <c r="B14" s="3" t="s">
        <v>276</v>
      </c>
    </row>
    <row r="15" spans="1:2">
      <c r="A15" s="3" t="s">
        <v>277</v>
      </c>
      <c r="B15" s="3" t="s">
        <v>278</v>
      </c>
    </row>
    <row r="16" spans="1:2">
      <c r="A16" s="3" t="s">
        <v>279</v>
      </c>
      <c r="B16" s="3" t="s">
        <v>280</v>
      </c>
    </row>
    <row r="17" spans="1:2">
      <c r="A17" s="3" t="s">
        <v>281</v>
      </c>
      <c r="B17" s="3" t="s">
        <v>282</v>
      </c>
    </row>
    <row r="18" spans="1:2">
      <c r="A18" s="3" t="s">
        <v>283</v>
      </c>
      <c r="B18" s="3" t="s">
        <v>284</v>
      </c>
    </row>
    <row r="19" spans="1:2">
      <c r="A19" s="3" t="s">
        <v>285</v>
      </c>
      <c r="B19" s="3" t="s">
        <v>286</v>
      </c>
    </row>
    <row r="20" spans="1:2">
      <c r="A20" s="3" t="s">
        <v>287</v>
      </c>
      <c r="B20" s="3" t="s">
        <v>288</v>
      </c>
    </row>
    <row r="21" spans="1:2">
      <c r="A21" s="3" t="s">
        <v>289</v>
      </c>
      <c r="B21" s="3" t="s">
        <v>290</v>
      </c>
    </row>
    <row r="22" spans="1:2">
      <c r="A22" s="3" t="s">
        <v>291</v>
      </c>
      <c r="B22" s="3"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200</v>
      </c>
    </row>
    <row r="4" spans="1:2">
      <c r="A4" s="3" t="s">
        <v>294</v>
      </c>
      <c r="B4" s="3"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6</v>
      </c>
      <c r="B1" s="2" t="s">
        <v>1</v>
      </c>
    </row>
    <row r="2" spans="1:3">
      <c r="B2" s="2" t="s">
        <v>2</v>
      </c>
      <c r="C2" s="2" t="s">
        <v>64</v>
      </c>
    </row>
    <row r="3" spans="1:3">
      <c r="A3" s="3" t="s">
        <v>107</v>
      </c>
      <c r="C3" s="4" t="n">
        <v>1308</v>
      </c>
    </row>
    <row r="4" spans="1:3">
      <c r="A4" s="3" t="s">
        <v>108</v>
      </c>
    </row>
    <row r="5" spans="1:3">
      <c r="A5" s="3" t="s">
        <v>109</v>
      </c>
      <c r="B5" s="3" t="s">
        <v>110</v>
      </c>
      <c r="C5" s="3" t="s">
        <v>110</v>
      </c>
    </row>
    <row r="6" spans="1:3">
      <c r="A6" s="3" t="s">
        <v>111</v>
      </c>
    </row>
    <row r="7" spans="1:3">
      <c r="A7" s="3" t="s">
        <v>112</v>
      </c>
      <c r="B7" s="3" t="s">
        <v>113</v>
      </c>
      <c r="C7" s="3" t="s">
        <v>113</v>
      </c>
    </row>
    <row r="8" spans="1:3">
      <c r="A8" s="3" t="s">
        <v>114</v>
      </c>
      <c r="B8" s="7" t="n">
        <v>0.01</v>
      </c>
      <c r="C8" s="7" t="n">
        <v>0.01</v>
      </c>
    </row>
    <row r="9" spans="1:3">
      <c r="A9" s="3" t="s">
        <v>115</v>
      </c>
      <c r="B9" s="4" t="n">
        <v>1000</v>
      </c>
      <c r="C9" s="4" t="n">
        <v>1000</v>
      </c>
    </row>
    <row r="10" spans="1:3">
      <c r="A10" s="3" t="s">
        <v>116</v>
      </c>
      <c r="B10" s="5" t="n">
        <v>280000</v>
      </c>
      <c r="C10" s="5" t="n">
        <v>280000</v>
      </c>
    </row>
    <row r="11" spans="1:3">
      <c r="A11" s="3" t="s">
        <v>117</v>
      </c>
      <c r="B11" s="5" t="n">
        <v>90549</v>
      </c>
      <c r="C11" s="5" t="n">
        <v>90549</v>
      </c>
    </row>
    <row r="12" spans="1:3">
      <c r="A12" s="3" t="s">
        <v>118</v>
      </c>
      <c r="B12" s="5" t="n">
        <v>90549</v>
      </c>
      <c r="C12" s="5" t="n">
        <v>90549</v>
      </c>
    </row>
    <row r="13" spans="1:3">
      <c r="A13" s="3" t="s">
        <v>119</v>
      </c>
      <c r="B13" s="4" t="n">
        <v>94500</v>
      </c>
      <c r="C13" s="4" t="n">
        <v>84766</v>
      </c>
    </row>
    <row r="14" spans="1:3">
      <c r="A14" s="3" t="s">
        <v>120</v>
      </c>
      <c r="B14" s="4" t="n">
        <v>1000</v>
      </c>
    </row>
    <row r="15" spans="1:3">
      <c r="A15" s="3" t="s">
        <v>104</v>
      </c>
    </row>
    <row r="16" spans="1:3">
      <c r="A16" s="3" t="s">
        <v>121</v>
      </c>
      <c r="B16" s="8" t="n">
        <v>0.01</v>
      </c>
      <c r="C16" s="7" t="n">
        <v>0.01</v>
      </c>
    </row>
    <row r="17" spans="1:3">
      <c r="A17" s="3" t="s">
        <v>120</v>
      </c>
      <c r="B17" s="7" t="n">
        <v>0.01</v>
      </c>
      <c r="C17" s="7" t="n">
        <v>0.01</v>
      </c>
    </row>
    <row r="18" spans="1:3">
      <c r="A18" s="3" t="s">
        <v>122</v>
      </c>
      <c r="B18" s="5" t="n">
        <v>600000</v>
      </c>
      <c r="C18" s="5" t="n">
        <v>600000</v>
      </c>
    </row>
    <row r="19" spans="1:3">
      <c r="A19" s="3" t="s">
        <v>123</v>
      </c>
      <c r="B19" s="5" t="n">
        <v>380000</v>
      </c>
      <c r="C19" s="5" t="n">
        <v>380000</v>
      </c>
    </row>
    <row r="20" spans="1:3">
      <c r="A20" s="3" t="s">
        <v>124</v>
      </c>
      <c r="B20" s="5" t="n">
        <v>380000</v>
      </c>
      <c r="C20" s="5" t="n">
        <v>380000</v>
      </c>
    </row>
    <row r="21" spans="1:3">
      <c r="A21" s="3" t="s">
        <v>59</v>
      </c>
    </row>
    <row r="22" spans="1:3">
      <c r="A22" s="3" t="s">
        <v>125</v>
      </c>
      <c r="B22" s="9" t="n">
        <v>0.0001</v>
      </c>
      <c r="C22" s="9" t="n">
        <v>0.0001</v>
      </c>
    </row>
    <row r="23" spans="1:3">
      <c r="A23" s="3" t="s">
        <v>126</v>
      </c>
      <c r="B23" s="5" t="n">
        <v>100000000</v>
      </c>
      <c r="C23" s="5" t="n">
        <v>100000000</v>
      </c>
    </row>
    <row r="24" spans="1:3">
      <c r="A24" s="3" t="s">
        <v>127</v>
      </c>
      <c r="B24" s="5" t="n">
        <v>4241991</v>
      </c>
      <c r="C24" s="5" t="n">
        <v>4241991</v>
      </c>
    </row>
    <row r="25" spans="1:3">
      <c r="A25" s="3" t="s">
        <v>128</v>
      </c>
      <c r="B25" s="5" t="n">
        <v>4241991</v>
      </c>
      <c r="C25" s="5" t="n">
        <v>4241991</v>
      </c>
    </row>
    <row r="26" spans="1:3">
      <c r="A26" s="3" t="s">
        <v>62</v>
      </c>
    </row>
    <row r="27" spans="1:3">
      <c r="A27" s="3" t="s">
        <v>125</v>
      </c>
      <c r="B27" s="9" t="n">
        <v>0.0001</v>
      </c>
      <c r="C27" s="9" t="n">
        <v>0.0001</v>
      </c>
    </row>
    <row r="28" spans="1:3">
      <c r="A28" s="3" t="s">
        <v>126</v>
      </c>
      <c r="B28" s="5" t="n">
        <v>50000000</v>
      </c>
      <c r="C28" s="5" t="n">
        <v>50000000</v>
      </c>
    </row>
    <row r="29" spans="1:3">
      <c r="A29" s="3" t="s">
        <v>127</v>
      </c>
      <c r="B29" s="5" t="n">
        <v>2340353</v>
      </c>
      <c r="C29" s="5" t="n">
        <v>2340353</v>
      </c>
    </row>
    <row r="30" spans="1:3">
      <c r="A30" s="3" t="s">
        <v>128</v>
      </c>
      <c r="B30" s="5" t="n">
        <v>2340353</v>
      </c>
      <c r="C30" s="5" t="n">
        <v>23403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6" t="s">
        <v>203</v>
      </c>
    </row>
    <row r="4" spans="1:2">
      <c r="A4" s="3" t="s">
        <v>297</v>
      </c>
      <c r="B4" s="3"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6" t="s">
        <v>206</v>
      </c>
    </row>
    <row r="4" spans="1:2">
      <c r="A4" s="3" t="s">
        <v>300</v>
      </c>
      <c r="B4" s="3" t="s">
        <v>301</v>
      </c>
    </row>
    <row r="5" spans="1:2">
      <c r="A5" s="3" t="s">
        <v>302</v>
      </c>
      <c r="B5" s="3" t="s">
        <v>303</v>
      </c>
    </row>
    <row r="6" spans="1:2">
      <c r="A6" s="3" t="s">
        <v>304</v>
      </c>
      <c r="B6" s="3" t="s">
        <v>305</v>
      </c>
    </row>
    <row r="7" spans="1:2">
      <c r="A7" s="3" t="s">
        <v>306</v>
      </c>
      <c r="B7" s="3"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6" t="s">
        <v>209</v>
      </c>
    </row>
    <row r="4" spans="1:2">
      <c r="A4" s="3" t="s">
        <v>309</v>
      </c>
      <c r="B4" s="3"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6" t="s">
        <v>212</v>
      </c>
    </row>
    <row r="4" spans="1:2">
      <c r="A4" s="3" t="s">
        <v>312</v>
      </c>
      <c r="B4" s="3"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6" t="s">
        <v>215</v>
      </c>
    </row>
    <row r="4" spans="1:2">
      <c r="A4" s="3" t="s">
        <v>315</v>
      </c>
      <c r="B4"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6" t="s">
        <v>218</v>
      </c>
    </row>
    <row r="4" spans="1:2">
      <c r="A4" s="3" t="s">
        <v>318</v>
      </c>
      <c r="B4" s="3"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6" t="s">
        <v>221</v>
      </c>
    </row>
    <row r="4" spans="1:2">
      <c r="A4" s="3" t="s">
        <v>321</v>
      </c>
      <c r="B4" s="3"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6" t="s">
        <v>224</v>
      </c>
    </row>
    <row r="4" spans="1:2">
      <c r="A4" s="3" t="s">
        <v>324</v>
      </c>
      <c r="B4" s="3" t="s">
        <v>325</v>
      </c>
    </row>
    <row r="5" spans="1:2">
      <c r="A5" s="3" t="s">
        <v>326</v>
      </c>
      <c r="B5" s="3" t="s">
        <v>327</v>
      </c>
    </row>
    <row r="6" spans="1:2">
      <c r="A6" s="3" t="s">
        <v>328</v>
      </c>
      <c r="B6" s="3"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6" t="s">
        <v>229</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6" t="s">
        <v>232</v>
      </c>
    </row>
    <row r="4" spans="1:2">
      <c r="A4" s="3" t="s">
        <v>336</v>
      </c>
      <c r="B4" s="3" t="s">
        <v>337</v>
      </c>
    </row>
    <row r="5" spans="1:2">
      <c r="A5" s="3" t="s">
        <v>338</v>
      </c>
      <c r="B5" s="3" t="s">
        <v>339</v>
      </c>
    </row>
    <row r="6" spans="1:2">
      <c r="A6" s="3" t="s">
        <v>340</v>
      </c>
      <c r="B6" s="3" t="s">
        <v>341</v>
      </c>
    </row>
    <row r="7" spans="1:2">
      <c r="A7" s="3" t="s">
        <v>342</v>
      </c>
      <c r="B7" s="3"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64</v>
      </c>
    </row>
    <row r="3" spans="1:3">
      <c r="A3" s="6" t="s">
        <v>130</v>
      </c>
    </row>
    <row r="4" spans="1:3">
      <c r="A4" s="3" t="s">
        <v>131</v>
      </c>
      <c r="B4" s="4" t="n">
        <v>156665</v>
      </c>
      <c r="C4" s="4" t="n">
        <v>142369</v>
      </c>
    </row>
    <row r="5" spans="1:3">
      <c r="A5" s="6" t="s">
        <v>132</v>
      </c>
    </row>
    <row r="6" spans="1:3">
      <c r="A6" s="3" t="s">
        <v>133</v>
      </c>
      <c r="B6" s="5" t="n">
        <v>28881</v>
      </c>
      <c r="C6" s="5" t="n">
        <v>25816</v>
      </c>
    </row>
    <row r="7" spans="1:3">
      <c r="A7" s="3" t="s">
        <v>134</v>
      </c>
      <c r="B7" s="5" t="n">
        <v>64792</v>
      </c>
      <c r="C7" s="5" t="n">
        <v>55972</v>
      </c>
    </row>
    <row r="8" spans="1:3">
      <c r="A8" s="3" t="s">
        <v>135</v>
      </c>
      <c r="B8" s="5" t="n">
        <v>11721</v>
      </c>
      <c r="C8" s="5" t="n">
        <v>10540</v>
      </c>
    </row>
    <row r="9" spans="1:3">
      <c r="A9" s="3" t="s">
        <v>136</v>
      </c>
      <c r="B9" s="5" t="n">
        <v>3602</v>
      </c>
      <c r="C9" s="5" t="n">
        <v>3801</v>
      </c>
    </row>
    <row r="10" spans="1:3">
      <c r="A10" s="3" t="s">
        <v>137</v>
      </c>
      <c r="B10" s="5" t="n">
        <v>108996</v>
      </c>
      <c r="C10" s="5" t="n">
        <v>96129</v>
      </c>
    </row>
    <row r="11" spans="1:3">
      <c r="A11" s="3" t="s">
        <v>138</v>
      </c>
      <c r="B11" s="5" t="n">
        <v>365</v>
      </c>
      <c r="C11" s="5" t="n">
        <v>-12550</v>
      </c>
    </row>
    <row r="12" spans="1:3">
      <c r="A12" s="3" t="s">
        <v>139</v>
      </c>
      <c r="B12" s="5" t="n">
        <v>6845</v>
      </c>
      <c r="C12" s="5" t="n">
        <v>6713</v>
      </c>
    </row>
    <row r="13" spans="1:3">
      <c r="A13" s="3" t="s">
        <v>140</v>
      </c>
      <c r="B13" s="5" t="n">
        <v>1844</v>
      </c>
    </row>
    <row r="14" spans="1:3">
      <c r="A14" s="3" t="s">
        <v>141</v>
      </c>
      <c r="C14" s="5" t="n">
        <v>483</v>
      </c>
    </row>
    <row r="15" spans="1:3">
      <c r="A15" s="3" t="s">
        <v>142</v>
      </c>
      <c r="B15" s="5" t="n">
        <v>-16</v>
      </c>
    </row>
    <row r="16" spans="1:3">
      <c r="A16" s="3" t="s">
        <v>143</v>
      </c>
      <c r="B16" s="5" t="n">
        <v>38631</v>
      </c>
      <c r="C16" s="5" t="n">
        <v>51594</v>
      </c>
    </row>
    <row r="17" spans="1:3">
      <c r="A17" s="6" t="s">
        <v>144</v>
      </c>
    </row>
    <row r="18" spans="1:3">
      <c r="A18" s="3" t="s">
        <v>145</v>
      </c>
      <c r="B18" s="5" t="n">
        <v>-31245</v>
      </c>
      <c r="C18" s="5" t="n">
        <v>-31862</v>
      </c>
    </row>
    <row r="19" spans="1:3">
      <c r="A19" s="3" t="s">
        <v>146</v>
      </c>
      <c r="B19" s="5" t="n">
        <v>-9734</v>
      </c>
      <c r="C19" s="5" t="n">
        <v>-9734</v>
      </c>
    </row>
    <row r="20" spans="1:3">
      <c r="A20" s="3" t="s">
        <v>147</v>
      </c>
      <c r="B20" s="5" t="n">
        <v>20</v>
      </c>
      <c r="C20" s="5" t="n">
        <v>22</v>
      </c>
    </row>
    <row r="21" spans="1:3">
      <c r="A21" s="3" t="s">
        <v>148</v>
      </c>
      <c r="B21" s="5" t="n">
        <v>-2328</v>
      </c>
      <c r="C21" s="5" t="n">
        <v>10020</v>
      </c>
    </row>
    <row r="22" spans="1:3">
      <c r="A22" s="3" t="s">
        <v>149</v>
      </c>
      <c r="B22" s="5" t="n">
        <v>-1400</v>
      </c>
      <c r="C22" s="5" t="n">
        <v>-6471</v>
      </c>
    </row>
    <row r="23" spans="1:3">
      <c r="A23" s="3" t="s">
        <v>150</v>
      </c>
      <c r="B23" s="4" t="n">
        <v>-928</v>
      </c>
      <c r="C23" s="4" t="n">
        <v>16491</v>
      </c>
    </row>
    <row r="24" spans="1:3">
      <c r="A24" s="6" t="s">
        <v>151</v>
      </c>
    </row>
    <row r="25" spans="1:3">
      <c r="A25" s="3" t="s">
        <v>152</v>
      </c>
      <c r="B25" s="7" t="n">
        <v>-0.13</v>
      </c>
      <c r="C25" s="7" t="n">
        <v>2.25</v>
      </c>
    </row>
    <row r="26" spans="1:3">
      <c r="A26" s="3" t="s">
        <v>153</v>
      </c>
      <c r="B26" s="7" t="n">
        <v>-0.13</v>
      </c>
      <c r="C26" s="7" t="n">
        <v>2.25</v>
      </c>
    </row>
    <row r="27" spans="1:3">
      <c r="A27" s="6" t="s">
        <v>154</v>
      </c>
    </row>
    <row r="28" spans="1:3">
      <c r="A28" s="3" t="s">
        <v>152</v>
      </c>
      <c r="B28" s="5" t="n">
        <v>7342</v>
      </c>
      <c r="C28" s="5" t="n">
        <v>7324</v>
      </c>
    </row>
    <row r="29" spans="1:3">
      <c r="A29" s="3" t="s">
        <v>153</v>
      </c>
      <c r="B29" s="5" t="n">
        <v>7342</v>
      </c>
      <c r="C29" s="5" t="n">
        <v>7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6" t="s">
        <v>239</v>
      </c>
    </row>
    <row r="4" spans="1:2">
      <c r="A4" s="3" t="s">
        <v>345</v>
      </c>
      <c r="B4" s="3"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2</v>
      </c>
    </row>
    <row r="3" spans="1:2">
      <c r="A3" s="6" t="s">
        <v>242</v>
      </c>
    </row>
    <row r="4" spans="1:2">
      <c r="A4" s="3" t="s">
        <v>348</v>
      </c>
      <c r="B4" s="3"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62"/>
  </cols>
  <sheetData>
    <row r="1" spans="1:2">
      <c r="A1" s="1" t="s">
        <v>350</v>
      </c>
      <c r="B1" s="2" t="s">
        <v>1</v>
      </c>
    </row>
    <row r="2" spans="1:2">
      <c r="B2" s="2" t="s">
        <v>351</v>
      </c>
    </row>
    <row r="3" spans="1:2">
      <c r="A3" s="3" t="s">
        <v>352</v>
      </c>
    </row>
    <row r="4" spans="1:2">
      <c r="A4" s="6" t="s">
        <v>353</v>
      </c>
    </row>
    <row r="5" spans="1:2">
      <c r="A5" s="3" t="s">
        <v>354</v>
      </c>
      <c r="B5" s="5" t="n">
        <v>17</v>
      </c>
    </row>
    <row r="6" spans="1:2">
      <c r="A6" s="3" t="s">
        <v>355</v>
      </c>
    </row>
    <row r="7" spans="1:2">
      <c r="A7" s="6" t="s">
        <v>353</v>
      </c>
    </row>
    <row r="8" spans="1:2">
      <c r="A8" s="3" t="s">
        <v>356</v>
      </c>
      <c r="B8" s="5" t="n">
        <v>6</v>
      </c>
    </row>
    <row r="9" spans="1:2">
      <c r="A9" s="3" t="s">
        <v>357</v>
      </c>
      <c r="B9"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58</v>
      </c>
      <c r="B1" s="2" t="s">
        <v>1</v>
      </c>
    </row>
    <row r="2" spans="1:5">
      <c r="B2" s="2" t="s">
        <v>359</v>
      </c>
      <c r="C2" s="2" t="s">
        <v>360</v>
      </c>
      <c r="D2" s="2" t="s">
        <v>361</v>
      </c>
      <c r="E2" s="2" t="s">
        <v>362</v>
      </c>
    </row>
    <row r="3" spans="1:5">
      <c r="A3" s="6" t="s">
        <v>363</v>
      </c>
    </row>
    <row r="4" spans="1:5">
      <c r="A4" s="3" t="s">
        <v>139</v>
      </c>
      <c r="B4" s="4" t="n">
        <v>6845000</v>
      </c>
      <c r="C4" s="4" t="n">
        <v>6713000</v>
      </c>
    </row>
    <row r="5" spans="1:5">
      <c r="A5" s="3" t="s">
        <v>364</v>
      </c>
      <c r="B5" s="4" t="n">
        <v>906000</v>
      </c>
      <c r="C5" s="5" t="n">
        <v>528000</v>
      </c>
    </row>
    <row r="6" spans="1:5">
      <c r="A6" s="3" t="s">
        <v>365</v>
      </c>
      <c r="B6" s="3" t="s">
        <v>366</v>
      </c>
    </row>
    <row r="7" spans="1:5">
      <c r="A7" s="3" t="s">
        <v>367</v>
      </c>
      <c r="B7" s="3" t="s">
        <v>368</v>
      </c>
    </row>
    <row r="8" spans="1:5">
      <c r="A8" s="3" t="s">
        <v>369</v>
      </c>
      <c r="B8" s="5" t="n">
        <v>2</v>
      </c>
    </row>
    <row r="9" spans="1:5">
      <c r="A9" s="3" t="s">
        <v>370</v>
      </c>
      <c r="B9" s="4" t="n">
        <v>0</v>
      </c>
      <c r="C9" s="5" t="n">
        <v>0</v>
      </c>
    </row>
    <row r="10" spans="1:5">
      <c r="A10" s="3" t="s">
        <v>371</v>
      </c>
      <c r="B10" s="3" t="s">
        <v>372</v>
      </c>
    </row>
    <row r="11" spans="1:5">
      <c r="A11" s="3" t="s">
        <v>373</v>
      </c>
      <c r="B11" s="4" t="n">
        <v>1300000</v>
      </c>
      <c r="C11" s="4" t="n">
        <v>1100000</v>
      </c>
    </row>
    <row r="12" spans="1:5">
      <c r="A12" s="3" t="s">
        <v>374</v>
      </c>
      <c r="B12" s="3" t="s">
        <v>375</v>
      </c>
      <c r="C12" s="3" t="s">
        <v>375</v>
      </c>
    </row>
    <row r="13" spans="1:5">
      <c r="A13" s="3" t="s">
        <v>80</v>
      </c>
      <c r="B13" s="4" t="n">
        <v>17978000</v>
      </c>
    </row>
    <row r="14" spans="1:5">
      <c r="A14" s="3" t="s">
        <v>376</v>
      </c>
      <c r="B14" s="5" t="n">
        <v>18486000</v>
      </c>
    </row>
    <row r="15" spans="1:5">
      <c r="A15" s="3" t="s">
        <v>377</v>
      </c>
    </row>
    <row r="16" spans="1:5">
      <c r="A16" s="6" t="s">
        <v>363</v>
      </c>
    </row>
    <row r="17" spans="1:5">
      <c r="A17" s="3" t="s">
        <v>80</v>
      </c>
      <c r="E17" s="4" t="n">
        <v>13900000</v>
      </c>
    </row>
    <row r="18" spans="1:5">
      <c r="A18" s="3" t="s">
        <v>376</v>
      </c>
      <c r="E18" s="4" t="n">
        <v>13900000</v>
      </c>
    </row>
    <row r="19" spans="1:5">
      <c r="A19" s="3" t="s">
        <v>378</v>
      </c>
    </row>
    <row r="20" spans="1:5">
      <c r="A20" s="6" t="s">
        <v>363</v>
      </c>
    </row>
    <row r="21" spans="1:5">
      <c r="A21" s="3" t="s">
        <v>379</v>
      </c>
      <c r="B21" s="4" t="n">
        <v>0</v>
      </c>
    </row>
    <row r="22" spans="1:5">
      <c r="A22" s="3" t="s">
        <v>111</v>
      </c>
    </row>
    <row r="23" spans="1:5">
      <c r="A23" s="6" t="s">
        <v>363</v>
      </c>
    </row>
    <row r="24" spans="1:5">
      <c r="A24" s="3" t="s">
        <v>112</v>
      </c>
      <c r="B24" s="3" t="s">
        <v>113</v>
      </c>
      <c r="C24" s="3" t="s">
        <v>113</v>
      </c>
    </row>
    <row r="25" spans="1:5">
      <c r="A25" s="3" t="s">
        <v>220</v>
      </c>
    </row>
    <row r="26" spans="1:5">
      <c r="A26" s="6" t="s">
        <v>363</v>
      </c>
    </row>
    <row r="27" spans="1:5">
      <c r="A27" s="3" t="s">
        <v>109</v>
      </c>
      <c r="B27" s="3" t="s">
        <v>110</v>
      </c>
    </row>
    <row r="28" spans="1:5">
      <c r="A28" s="3" t="s">
        <v>380</v>
      </c>
      <c r="B28" s="3" t="s">
        <v>381</v>
      </c>
    </row>
    <row r="29" spans="1:5">
      <c r="A29" s="3" t="s">
        <v>382</v>
      </c>
      <c r="D29" s="4" t="n">
        <v>30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64</v>
      </c>
    </row>
    <row r="3" spans="1:3">
      <c r="A3" s="6" t="s">
        <v>384</v>
      </c>
    </row>
    <row r="4" spans="1:3">
      <c r="A4" s="3" t="s">
        <v>385</v>
      </c>
      <c r="B4" s="5" t="n">
        <v>7342</v>
      </c>
      <c r="C4" s="5" t="n">
        <v>7324</v>
      </c>
    </row>
    <row r="5" spans="1:3">
      <c r="A5" s="3" t="s">
        <v>386</v>
      </c>
      <c r="B5" s="7" t="n">
        <v>-0.13</v>
      </c>
      <c r="C5" s="7" t="n">
        <v>2.25</v>
      </c>
    </row>
    <row r="6" spans="1:3">
      <c r="A6" s="6" t="s">
        <v>387</v>
      </c>
    </row>
    <row r="7" spans="1:3">
      <c r="A7" s="3" t="s">
        <v>385</v>
      </c>
      <c r="B7" s="5" t="n">
        <v>7342</v>
      </c>
      <c r="C7" s="5" t="n">
        <v>7324</v>
      </c>
    </row>
    <row r="8" spans="1:3">
      <c r="A8" s="3" t="s">
        <v>388</v>
      </c>
      <c r="B8" s="7" t="n">
        <v>-0.13</v>
      </c>
      <c r="C8" s="7" t="n">
        <v>2.25</v>
      </c>
    </row>
    <row r="9" spans="1:3">
      <c r="A9" s="3" t="s">
        <v>59</v>
      </c>
    </row>
    <row r="10" spans="1:3">
      <c r="A10" s="6" t="s">
        <v>384</v>
      </c>
    </row>
    <row r="11" spans="1:3">
      <c r="A11" s="3" t="s">
        <v>389</v>
      </c>
      <c r="B11" s="4" t="n">
        <v>-536</v>
      </c>
      <c r="C11" s="4" t="n">
        <v>9510</v>
      </c>
    </row>
    <row r="12" spans="1:3">
      <c r="A12" s="3" t="s">
        <v>385</v>
      </c>
      <c r="B12" s="5" t="n">
        <v>4242</v>
      </c>
      <c r="C12" s="5" t="n">
        <v>4224</v>
      </c>
    </row>
    <row r="13" spans="1:3">
      <c r="A13" s="3" t="s">
        <v>386</v>
      </c>
      <c r="B13" s="7" t="n">
        <v>-0.13</v>
      </c>
      <c r="C13" s="7" t="n">
        <v>2.25</v>
      </c>
    </row>
    <row r="14" spans="1:3">
      <c r="A14" s="6" t="s">
        <v>387</v>
      </c>
    </row>
    <row r="15" spans="1:3">
      <c r="A15" s="3" t="s">
        <v>389</v>
      </c>
      <c r="B15" s="4" t="n">
        <v>-536</v>
      </c>
      <c r="C15" s="4" t="n">
        <v>9510</v>
      </c>
    </row>
    <row r="16" spans="1:3">
      <c r="A16" s="3" t="s">
        <v>385</v>
      </c>
      <c r="B16" s="5" t="n">
        <v>4242</v>
      </c>
      <c r="C16" s="5" t="n">
        <v>4224</v>
      </c>
    </row>
    <row r="17" spans="1:3">
      <c r="A17" s="3" t="s">
        <v>388</v>
      </c>
      <c r="B17" s="7" t="n">
        <v>-0.13</v>
      </c>
      <c r="C17" s="7" t="n">
        <v>2.25</v>
      </c>
    </row>
    <row r="18" spans="1:3">
      <c r="A18" s="3" t="s">
        <v>390</v>
      </c>
      <c r="B18" s="5" t="n">
        <v>435</v>
      </c>
      <c r="C18" s="5" t="n">
        <v>370</v>
      </c>
    </row>
    <row r="19" spans="1:3">
      <c r="A19" s="3" t="s">
        <v>62</v>
      </c>
    </row>
    <row r="20" spans="1:3">
      <c r="A20" s="6" t="s">
        <v>384</v>
      </c>
    </row>
    <row r="21" spans="1:3">
      <c r="A21" s="3" t="s">
        <v>389</v>
      </c>
      <c r="B21" s="4" t="n">
        <v>-296</v>
      </c>
      <c r="C21" s="4" t="n">
        <v>5270</v>
      </c>
    </row>
    <row r="22" spans="1:3">
      <c r="A22" s="3" t="s">
        <v>385</v>
      </c>
      <c r="B22" s="5" t="n">
        <v>2340</v>
      </c>
      <c r="C22" s="5" t="n">
        <v>2340</v>
      </c>
    </row>
    <row r="23" spans="1:3">
      <c r="A23" s="3" t="s">
        <v>386</v>
      </c>
      <c r="B23" s="7" t="n">
        <v>-0.13</v>
      </c>
      <c r="C23" s="7" t="n">
        <v>2.25</v>
      </c>
    </row>
    <row r="24" spans="1:3">
      <c r="A24" s="6" t="s">
        <v>387</v>
      </c>
    </row>
    <row r="25" spans="1:3">
      <c r="A25" s="3" t="s">
        <v>389</v>
      </c>
      <c r="B25" s="4" t="n">
        <v>-296</v>
      </c>
      <c r="C25" s="4" t="n">
        <v>5270</v>
      </c>
    </row>
    <row r="26" spans="1:3">
      <c r="A26" s="3" t="s">
        <v>385</v>
      </c>
      <c r="B26" s="5" t="n">
        <v>2340</v>
      </c>
      <c r="C26" s="5" t="n">
        <v>2340</v>
      </c>
    </row>
    <row r="27" spans="1:3">
      <c r="A27" s="3" t="s">
        <v>388</v>
      </c>
      <c r="B27" s="7" t="n">
        <v>-0.13</v>
      </c>
      <c r="C27" s="7" t="n">
        <v>2.25</v>
      </c>
    </row>
    <row r="28" spans="1:3">
      <c r="A28" s="3" t="s">
        <v>104</v>
      </c>
    </row>
    <row r="29" spans="1:3">
      <c r="A29" s="6" t="s">
        <v>384</v>
      </c>
    </row>
    <row r="30" spans="1:3">
      <c r="A30" s="3" t="s">
        <v>389</v>
      </c>
      <c r="B30" s="4" t="n">
        <v>-96</v>
      </c>
      <c r="C30" s="4" t="n">
        <v>1711</v>
      </c>
    </row>
    <row r="31" spans="1:3">
      <c r="A31" s="3" t="s">
        <v>385</v>
      </c>
      <c r="B31" s="5" t="n">
        <v>760</v>
      </c>
      <c r="C31" s="5" t="n">
        <v>760</v>
      </c>
    </row>
    <row r="32" spans="1:3">
      <c r="A32" s="3" t="s">
        <v>386</v>
      </c>
      <c r="B32" s="7" t="n">
        <v>-0.13</v>
      </c>
      <c r="C32" s="7" t="n">
        <v>2.25</v>
      </c>
    </row>
    <row r="33" spans="1:3">
      <c r="A33" s="6" t="s">
        <v>387</v>
      </c>
    </row>
    <row r="34" spans="1:3">
      <c r="A34" s="3" t="s">
        <v>389</v>
      </c>
      <c r="B34" s="4" t="n">
        <v>-96</v>
      </c>
      <c r="C34" s="4" t="n">
        <v>1711</v>
      </c>
    </row>
    <row r="35" spans="1:3">
      <c r="A35" s="3" t="s">
        <v>385</v>
      </c>
      <c r="B35" s="5" t="n">
        <v>760</v>
      </c>
      <c r="C35" s="5" t="n">
        <v>760</v>
      </c>
    </row>
    <row r="36" spans="1:3">
      <c r="A36" s="3" t="s">
        <v>388</v>
      </c>
      <c r="B36" s="7" t="n">
        <v>-0.13</v>
      </c>
      <c r="C36" s="7" t="n">
        <v>2.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64</v>
      </c>
    </row>
    <row r="3" spans="1:3">
      <c r="A3" s="6" t="s">
        <v>392</v>
      </c>
    </row>
    <row r="4" spans="1:3">
      <c r="A4" s="3" t="s">
        <v>393</v>
      </c>
      <c r="B4" s="4" t="n">
        <v>178885</v>
      </c>
      <c r="C4" s="4" t="n">
        <v>163474</v>
      </c>
    </row>
    <row r="5" spans="1:3">
      <c r="A5" s="3" t="s">
        <v>394</v>
      </c>
      <c r="B5" s="5" t="n">
        <v>22220</v>
      </c>
      <c r="C5" s="5" t="n">
        <v>21105</v>
      </c>
    </row>
    <row r="6" spans="1:3">
      <c r="A6" s="3" t="s">
        <v>131</v>
      </c>
      <c r="B6" s="5" t="n">
        <v>156665</v>
      </c>
      <c r="C6" s="5" t="n">
        <v>142369</v>
      </c>
    </row>
    <row r="7" spans="1:3">
      <c r="A7" s="3" t="s">
        <v>395</v>
      </c>
    </row>
    <row r="8" spans="1:3">
      <c r="A8" s="6" t="s">
        <v>392</v>
      </c>
    </row>
    <row r="9" spans="1:3">
      <c r="A9" s="3" t="s">
        <v>393</v>
      </c>
      <c r="B9" s="5" t="n">
        <v>153856</v>
      </c>
      <c r="C9" s="5" t="n">
        <v>143647</v>
      </c>
    </row>
    <row r="10" spans="1:3">
      <c r="A10" s="3" t="s">
        <v>396</v>
      </c>
    </row>
    <row r="11" spans="1:3">
      <c r="A11" s="6" t="s">
        <v>392</v>
      </c>
    </row>
    <row r="12" spans="1:3">
      <c r="A12" s="3" t="s">
        <v>393</v>
      </c>
      <c r="B12" s="5" t="n">
        <v>9746</v>
      </c>
      <c r="C12" s="5" t="n">
        <v>6860</v>
      </c>
    </row>
    <row r="13" spans="1:3">
      <c r="A13" s="3" t="s">
        <v>69</v>
      </c>
    </row>
    <row r="14" spans="1:3">
      <c r="A14" s="6" t="s">
        <v>392</v>
      </c>
    </row>
    <row r="15" spans="1:3">
      <c r="A15" s="3" t="s">
        <v>393</v>
      </c>
      <c r="B15" s="5" t="n">
        <v>8019</v>
      </c>
      <c r="C15" s="5" t="n">
        <v>6309</v>
      </c>
    </row>
    <row r="16" spans="1:3">
      <c r="A16" s="3" t="s">
        <v>397</v>
      </c>
    </row>
    <row r="17" spans="1:3">
      <c r="A17" s="6" t="s">
        <v>392</v>
      </c>
    </row>
    <row r="18" spans="1:3">
      <c r="A18" s="3" t="s">
        <v>393</v>
      </c>
      <c r="B18" s="4" t="n">
        <v>7264</v>
      </c>
      <c r="C18" s="4" t="n">
        <v>66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64</v>
      </c>
    </row>
    <row r="3" spans="1:3">
      <c r="A3" s="6" t="s">
        <v>392</v>
      </c>
    </row>
    <row r="4" spans="1:3">
      <c r="A4" s="3" t="s">
        <v>399</v>
      </c>
      <c r="B4" s="4" t="n">
        <v>178885</v>
      </c>
      <c r="C4" s="4" t="n">
        <v>163474</v>
      </c>
    </row>
    <row r="5" spans="1:3">
      <c r="A5" s="3" t="s">
        <v>400</v>
      </c>
      <c r="B5" s="5" t="n">
        <v>991</v>
      </c>
      <c r="C5" s="5" t="n">
        <v>798</v>
      </c>
    </row>
    <row r="6" spans="1:3">
      <c r="A6" s="3" t="s">
        <v>401</v>
      </c>
    </row>
    <row r="7" spans="1:3">
      <c r="A7" s="6" t="s">
        <v>392</v>
      </c>
    </row>
    <row r="8" spans="1:3">
      <c r="A8" s="3" t="s">
        <v>400</v>
      </c>
      <c r="B8" s="5" t="n">
        <v>2000</v>
      </c>
      <c r="C8" s="5" t="n">
        <v>2100</v>
      </c>
    </row>
    <row r="9" spans="1:3">
      <c r="A9" s="3" t="s">
        <v>69</v>
      </c>
    </row>
    <row r="10" spans="1:3">
      <c r="A10" s="6" t="s">
        <v>392</v>
      </c>
    </row>
    <row r="11" spans="1:3">
      <c r="A11" s="3" t="s">
        <v>399</v>
      </c>
      <c r="B11" s="5" t="n">
        <v>8019</v>
      </c>
      <c r="C11" s="5" t="n">
        <v>6309</v>
      </c>
    </row>
    <row r="12" spans="1:3">
      <c r="A12" s="3" t="s">
        <v>402</v>
      </c>
      <c r="B12" s="5" t="n">
        <v>7600</v>
      </c>
      <c r="C12" s="5" t="n">
        <v>5700</v>
      </c>
    </row>
    <row r="13" spans="1:3">
      <c r="A13" s="3" t="s">
        <v>403</v>
      </c>
      <c r="B13" s="5" t="n">
        <v>500</v>
      </c>
      <c r="C13" s="5" t="n">
        <v>300</v>
      </c>
    </row>
    <row r="14" spans="1:3">
      <c r="A14" s="3" t="s">
        <v>395</v>
      </c>
    </row>
    <row r="15" spans="1:3">
      <c r="A15" s="6" t="s">
        <v>392</v>
      </c>
    </row>
    <row r="16" spans="1:3">
      <c r="A16" s="3" t="s">
        <v>399</v>
      </c>
      <c r="B16" s="5" t="n">
        <v>153856</v>
      </c>
      <c r="C16" s="5" t="n">
        <v>143647</v>
      </c>
    </row>
    <row r="17" spans="1:3">
      <c r="A17" s="3" t="s">
        <v>403</v>
      </c>
      <c r="B17" s="5" t="n">
        <v>400</v>
      </c>
      <c r="C17" s="5" t="n">
        <v>400</v>
      </c>
    </row>
    <row r="18" spans="1:3">
      <c r="A18" s="3" t="s">
        <v>396</v>
      </c>
    </row>
    <row r="19" spans="1:3">
      <c r="A19" s="6" t="s">
        <v>392</v>
      </c>
    </row>
    <row r="20" spans="1:3">
      <c r="A20" s="3" t="s">
        <v>399</v>
      </c>
      <c r="B20" s="5" t="n">
        <v>9746</v>
      </c>
      <c r="C20" s="5" t="n">
        <v>6860</v>
      </c>
    </row>
    <row r="21" spans="1:3">
      <c r="A21" s="3" t="s">
        <v>403</v>
      </c>
      <c r="B21" s="4" t="n">
        <v>100</v>
      </c>
      <c r="C21" s="4"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404</v>
      </c>
      <c r="B1" s="2" t="s">
        <v>1</v>
      </c>
    </row>
    <row r="2" spans="1:3">
      <c r="B2" s="2" t="s">
        <v>2</v>
      </c>
      <c r="C2" s="2" t="s">
        <v>64</v>
      </c>
    </row>
    <row r="3" spans="1:3">
      <c r="A3" s="6" t="s">
        <v>405</v>
      </c>
    </row>
    <row r="4" spans="1:3">
      <c r="A4" s="3" t="s">
        <v>406</v>
      </c>
      <c r="B4" s="3" t="s">
        <v>407</v>
      </c>
    </row>
    <row r="5" spans="1:3">
      <c r="A5" s="3" t="s">
        <v>408</v>
      </c>
      <c r="B5" s="3" t="s">
        <v>32</v>
      </c>
    </row>
    <row r="6" spans="1:3">
      <c r="A6" s="3" t="s">
        <v>409</v>
      </c>
      <c r="B6" s="3" t="s">
        <v>410</v>
      </c>
    </row>
    <row r="7" spans="1:3">
      <c r="A7" s="3" t="s">
        <v>411</v>
      </c>
      <c r="C7" s="4" t="n">
        <v>3900</v>
      </c>
    </row>
    <row r="8" spans="1:3">
      <c r="A8" s="3" t="s">
        <v>74</v>
      </c>
      <c r="B8" s="4" t="n">
        <v>12474</v>
      </c>
    </row>
    <row r="9" spans="1:3">
      <c r="A9" s="3" t="s">
        <v>89</v>
      </c>
      <c r="B9" s="5" t="n">
        <v>1510</v>
      </c>
    </row>
    <row r="10" spans="1:3">
      <c r="A10" s="3" t="s">
        <v>412</v>
      </c>
    </row>
    <row r="11" spans="1:3">
      <c r="A11" s="6" t="s">
        <v>405</v>
      </c>
    </row>
    <row r="12" spans="1:3">
      <c r="A12" s="3" t="s">
        <v>74</v>
      </c>
      <c r="B12" s="5" t="n">
        <v>1600</v>
      </c>
    </row>
    <row r="13" spans="1:3">
      <c r="A13" s="3" t="s">
        <v>413</v>
      </c>
    </row>
    <row r="14" spans="1:3">
      <c r="A14" s="6" t="s">
        <v>405</v>
      </c>
    </row>
    <row r="15" spans="1:3">
      <c r="A15" s="3" t="s">
        <v>89</v>
      </c>
      <c r="B15" s="4" t="n">
        <v>1500</v>
      </c>
    </row>
    <row r="16" spans="1:3">
      <c r="A16" s="3" t="s">
        <v>414</v>
      </c>
    </row>
    <row r="17" spans="1:3">
      <c r="A17" s="6" t="s">
        <v>405</v>
      </c>
    </row>
    <row r="18" spans="1:3">
      <c r="A18" s="3" t="s">
        <v>415</v>
      </c>
      <c r="B18" s="3" t="s">
        <v>416</v>
      </c>
    </row>
    <row r="19" spans="1:3">
      <c r="A19" s="3" t="s">
        <v>411</v>
      </c>
      <c r="B19" s="4" t="n">
        <v>3</v>
      </c>
    </row>
    <row r="20" spans="1:3">
      <c r="A20" s="3" t="s">
        <v>417</v>
      </c>
    </row>
    <row r="21" spans="1:3">
      <c r="A21" s="6" t="s">
        <v>405</v>
      </c>
    </row>
    <row r="22" spans="1:3">
      <c r="A22" s="3" t="s">
        <v>415</v>
      </c>
      <c r="B22" s="3" t="s">
        <v>418</v>
      </c>
    </row>
    <row r="23" spans="1:3">
      <c r="A23" s="3" t="s">
        <v>411</v>
      </c>
      <c r="B23" s="4" t="n">
        <v>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19</v>
      </c>
      <c r="B1" s="2" t="s">
        <v>1</v>
      </c>
    </row>
    <row r="2" spans="1:2">
      <c r="B2" s="2" t="s">
        <v>420</v>
      </c>
    </row>
    <row r="3" spans="1:2">
      <c r="A3" s="6" t="s">
        <v>421</v>
      </c>
    </row>
    <row r="4" spans="1:2">
      <c r="A4" s="3" t="s">
        <v>422</v>
      </c>
      <c r="B4" s="4" t="n">
        <v>4202</v>
      </c>
    </row>
    <row r="5" spans="1:2">
      <c r="A5" s="3" t="s">
        <v>423</v>
      </c>
      <c r="B5" s="5" t="n">
        <v>-1872</v>
      </c>
    </row>
    <row r="6" spans="1:2">
      <c r="A6" s="3" t="s">
        <v>424</v>
      </c>
      <c r="B6" s="4" t="n">
        <v>2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425</v>
      </c>
      <c r="B1" s="2" t="s">
        <v>1</v>
      </c>
    </row>
    <row r="2" spans="1:2">
      <c r="B2" s="2" t="s">
        <v>420</v>
      </c>
    </row>
    <row r="3" spans="1:2">
      <c r="A3" s="6" t="s">
        <v>426</v>
      </c>
    </row>
    <row r="4" spans="1:2">
      <c r="A4" s="3" t="s">
        <v>80</v>
      </c>
      <c r="B4" s="4" t="n">
        <v>17978</v>
      </c>
    </row>
    <row r="5" spans="1:2">
      <c r="A5" s="3" t="s">
        <v>88</v>
      </c>
      <c r="B5" s="5" t="n">
        <v>948</v>
      </c>
    </row>
    <row r="6" spans="1:2">
      <c r="A6" s="3" t="s">
        <v>94</v>
      </c>
      <c r="B6" s="5" t="n">
        <v>17538</v>
      </c>
    </row>
    <row r="7" spans="1:2">
      <c r="A7" s="3" t="s">
        <v>427</v>
      </c>
      <c r="B7" s="5" t="n">
        <v>18486</v>
      </c>
    </row>
    <row r="8" spans="1:2">
      <c r="A8" s="6" t="s">
        <v>428</v>
      </c>
    </row>
    <row r="9" spans="1:2">
      <c r="A9" s="3" t="s">
        <v>429</v>
      </c>
      <c r="B9" s="5" t="n">
        <v>1775</v>
      </c>
    </row>
    <row r="10" spans="1:2">
      <c r="A10" s="3" t="s">
        <v>430</v>
      </c>
      <c r="B10" s="4" t="n">
        <v>7701</v>
      </c>
    </row>
    <row r="11" spans="1:2">
      <c r="A11" s="3" t="s">
        <v>431</v>
      </c>
      <c r="B11" s="3" t="s">
        <v>432</v>
      </c>
    </row>
    <row r="12" spans="1:2">
      <c r="A12" s="3" t="s">
        <v>433</v>
      </c>
      <c r="B12" s="3"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0"/>
    <col customWidth="1" max="3" min="3" width="52"/>
    <col customWidth="1" max="4" min="4" width="33"/>
    <col customWidth="1" max="5" min="5" width="33"/>
    <col customWidth="1" max="6" min="6" width="27"/>
    <col customWidth="1" max="7" min="7" width="20"/>
  </cols>
  <sheetData>
    <row r="1" spans="1:7">
      <c r="A1" s="1" t="s">
        <v>155</v>
      </c>
      <c r="B1" s="2" t="s">
        <v>156</v>
      </c>
      <c r="C1" s="2" t="s">
        <v>157</v>
      </c>
      <c r="D1" s="2" t="s">
        <v>158</v>
      </c>
      <c r="E1" s="2" t="s">
        <v>159</v>
      </c>
      <c r="F1" s="2" t="s">
        <v>100</v>
      </c>
      <c r="G1" s="2" t="s">
        <v>101</v>
      </c>
    </row>
    <row r="2" spans="1:7">
      <c r="A2" s="3" t="s">
        <v>160</v>
      </c>
      <c r="B2" s="4" t="n">
        <v>-95914</v>
      </c>
      <c r="C2" s="4" t="n">
        <v>4</v>
      </c>
      <c r="F2" s="4" t="n">
        <v>526147</v>
      </c>
      <c r="G2" s="4" t="n">
        <v>-622065</v>
      </c>
    </row>
    <row r="3" spans="1:7">
      <c r="A3" s="3" t="s">
        <v>161</v>
      </c>
      <c r="C3" s="5" t="n">
        <v>380000</v>
      </c>
      <c r="D3" s="5" t="n">
        <v>4166991</v>
      </c>
      <c r="E3" s="5" t="n">
        <v>2340353</v>
      </c>
    </row>
    <row r="4" spans="1:7">
      <c r="A4" s="3" t="s">
        <v>162</v>
      </c>
      <c r="B4" s="5" t="n">
        <v>44</v>
      </c>
      <c r="F4" s="5" t="n">
        <v>44</v>
      </c>
    </row>
    <row r="5" spans="1:7">
      <c r="A5" s="3" t="s">
        <v>163</v>
      </c>
      <c r="B5" s="5" t="n">
        <v>16491</v>
      </c>
      <c r="G5" s="5" t="n">
        <v>16491</v>
      </c>
    </row>
    <row r="6" spans="1:7">
      <c r="A6" s="3" t="s">
        <v>164</v>
      </c>
      <c r="D6" s="5" t="n">
        <v>75000</v>
      </c>
    </row>
    <row r="7" spans="1:7">
      <c r="A7" s="3" t="s">
        <v>165</v>
      </c>
      <c r="B7" s="5" t="n">
        <v>-79379</v>
      </c>
      <c r="C7" s="4" t="n">
        <v>4</v>
      </c>
      <c r="F7" s="5" t="n">
        <v>526191</v>
      </c>
      <c r="G7" s="5" t="n">
        <v>-605574</v>
      </c>
    </row>
    <row r="8" spans="1:7">
      <c r="A8" s="3" t="s">
        <v>166</v>
      </c>
      <c r="C8" s="5" t="n">
        <v>380000</v>
      </c>
      <c r="D8" s="5" t="n">
        <v>4241991</v>
      </c>
      <c r="E8" s="5" t="n">
        <v>2340353</v>
      </c>
    </row>
    <row r="9" spans="1:7">
      <c r="A9" s="3" t="s">
        <v>162</v>
      </c>
      <c r="B9" s="5" t="n">
        <v>10</v>
      </c>
      <c r="F9" s="5" t="n">
        <v>10</v>
      </c>
    </row>
    <row r="10" spans="1:7">
      <c r="A10" s="3" t="s">
        <v>163</v>
      </c>
      <c r="B10" s="5" t="n">
        <v>-928</v>
      </c>
      <c r="G10" s="5" t="n">
        <v>-928</v>
      </c>
    </row>
    <row r="11" spans="1:7">
      <c r="A11" s="3" t="s">
        <v>167</v>
      </c>
      <c r="B11" s="4" t="n">
        <v>-80297</v>
      </c>
      <c r="C11" s="4" t="n">
        <v>4</v>
      </c>
      <c r="F11" s="4" t="n">
        <v>526201</v>
      </c>
      <c r="G11" s="4" t="n">
        <v>-606502</v>
      </c>
    </row>
    <row r="12" spans="1:7">
      <c r="A12" s="3" t="s">
        <v>168</v>
      </c>
      <c r="C12" s="5" t="n">
        <v>380000</v>
      </c>
      <c r="D12" s="5" t="n">
        <v>4241991</v>
      </c>
      <c r="E12" s="5" t="n">
        <v>23403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20</v>
      </c>
    </row>
    <row r="2" spans="1:2">
      <c r="A2" s="6" t="s">
        <v>436</v>
      </c>
    </row>
    <row r="3" spans="1:2">
      <c r="A3" s="3" t="s">
        <v>416</v>
      </c>
      <c r="B3" s="4" t="n">
        <v>3202</v>
      </c>
    </row>
    <row r="4" spans="1:2">
      <c r="A4" s="3" t="s">
        <v>437</v>
      </c>
      <c r="B4" s="5" t="n">
        <v>2976</v>
      </c>
    </row>
    <row r="5" spans="1:2">
      <c r="A5" s="3" t="s">
        <v>438</v>
      </c>
      <c r="B5" s="5" t="n">
        <v>2922</v>
      </c>
    </row>
    <row r="6" spans="1:2">
      <c r="A6" s="3" t="s">
        <v>439</v>
      </c>
      <c r="B6" s="5" t="n">
        <v>2791</v>
      </c>
    </row>
    <row r="7" spans="1:2">
      <c r="A7" s="3" t="s">
        <v>440</v>
      </c>
      <c r="B7" s="5" t="n">
        <v>2851</v>
      </c>
    </row>
    <row r="8" spans="1:2">
      <c r="A8" s="3" t="s">
        <v>441</v>
      </c>
      <c r="B8" s="5" t="n">
        <v>28694</v>
      </c>
    </row>
    <row r="9" spans="1:2">
      <c r="A9" s="3" t="s">
        <v>442</v>
      </c>
      <c r="B9" s="5" t="n">
        <v>43436</v>
      </c>
    </row>
    <row r="10" spans="1:2">
      <c r="A10" s="3" t="s">
        <v>443</v>
      </c>
      <c r="B10" s="5" t="n">
        <v>24950</v>
      </c>
    </row>
    <row r="11" spans="1:2">
      <c r="A11" s="3" t="s">
        <v>444</v>
      </c>
      <c r="B11" s="4" t="n">
        <v>18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20</v>
      </c>
    </row>
    <row r="2" spans="1:2">
      <c r="A2" s="6" t="s">
        <v>446</v>
      </c>
    </row>
    <row r="3" spans="1:2">
      <c r="A3" s="3" t="s">
        <v>416</v>
      </c>
      <c r="B3" s="4" t="n">
        <v>558</v>
      </c>
    </row>
    <row r="4" spans="1:2">
      <c r="A4" s="3" t="s">
        <v>437</v>
      </c>
      <c r="B4" s="5" t="n">
        <v>436</v>
      </c>
    </row>
    <row r="5" spans="1:2">
      <c r="A5" s="3" t="s">
        <v>438</v>
      </c>
      <c r="B5" s="5" t="n">
        <v>311</v>
      </c>
    </row>
    <row r="6" spans="1:2">
      <c r="A6" s="3" t="s">
        <v>439</v>
      </c>
      <c r="B6" s="5" t="n">
        <v>104</v>
      </c>
    </row>
    <row r="7" spans="1:2">
      <c r="A7" s="3" t="s">
        <v>442</v>
      </c>
      <c r="B7" s="4" t="n">
        <v>14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4</v>
      </c>
    </row>
    <row r="2" spans="1:3">
      <c r="A2" s="6" t="s">
        <v>209</v>
      </c>
    </row>
    <row r="3" spans="1:3">
      <c r="A3" s="3" t="s">
        <v>448</v>
      </c>
      <c r="B3" s="4" t="n">
        <v>2938</v>
      </c>
      <c r="C3" s="4" t="n">
        <v>2513</v>
      </c>
    </row>
    <row r="4" spans="1:3">
      <c r="A4" s="3" t="s">
        <v>449</v>
      </c>
      <c r="B4" s="5" t="n">
        <v>1430</v>
      </c>
      <c r="C4" s="5" t="n">
        <v>1086</v>
      </c>
    </row>
    <row r="5" spans="1:3">
      <c r="A5" s="3" t="s">
        <v>450</v>
      </c>
      <c r="B5" s="5" t="n">
        <v>2511</v>
      </c>
      <c r="C5" s="5" t="n">
        <v>3432</v>
      </c>
    </row>
    <row r="6" spans="1:3">
      <c r="A6" s="3" t="s">
        <v>451</v>
      </c>
      <c r="B6" s="5" t="n">
        <v>596</v>
      </c>
      <c r="C6" s="5" t="n">
        <v>449</v>
      </c>
    </row>
    <row r="7" spans="1:3">
      <c r="A7" s="3" t="s">
        <v>73</v>
      </c>
      <c r="B7" s="4" t="n">
        <v>7475</v>
      </c>
      <c r="C7" s="4" t="n">
        <v>7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20</v>
      </c>
    </row>
    <row r="2" spans="1:2">
      <c r="A2" s="6" t="s">
        <v>209</v>
      </c>
    </row>
    <row r="3" spans="1:2">
      <c r="A3" s="3" t="s">
        <v>453</v>
      </c>
      <c r="B3" s="10" t="n">
        <v>1.2</v>
      </c>
    </row>
    <row r="4" spans="1:2">
      <c r="A4" s="3" t="s">
        <v>454</v>
      </c>
      <c r="B4" s="10" t="n">
        <v>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455</v>
      </c>
      <c r="B1" s="2" t="s">
        <v>456</v>
      </c>
      <c r="C1" s="2" t="s">
        <v>457</v>
      </c>
      <c r="D1" s="2" t="s">
        <v>458</v>
      </c>
      <c r="E1" s="2" t="s">
        <v>2</v>
      </c>
      <c r="F1" s="2" t="s">
        <v>64</v>
      </c>
    </row>
    <row r="2" spans="1:6">
      <c r="A2" s="6" t="s">
        <v>459</v>
      </c>
    </row>
    <row r="3" spans="1:6">
      <c r="A3" s="3" t="s">
        <v>74</v>
      </c>
      <c r="E3" s="4" t="n">
        <v>12474</v>
      </c>
    </row>
    <row r="4" spans="1:6">
      <c r="A4" s="3" t="s">
        <v>89</v>
      </c>
      <c r="E4" s="5" t="n">
        <v>1510</v>
      </c>
    </row>
    <row r="5" spans="1:6">
      <c r="A5" s="3" t="s">
        <v>143</v>
      </c>
      <c r="E5" s="5" t="n">
        <v>38631</v>
      </c>
      <c r="F5" s="4" t="n">
        <v>51594</v>
      </c>
    </row>
    <row r="6" spans="1:6">
      <c r="A6" s="3" t="s">
        <v>460</v>
      </c>
      <c r="E6" s="4" t="n">
        <v>425</v>
      </c>
    </row>
    <row r="7" spans="1:6">
      <c r="A7" s="3" t="s">
        <v>461</v>
      </c>
    </row>
    <row r="8" spans="1:6">
      <c r="A8" s="6" t="s">
        <v>459</v>
      </c>
    </row>
    <row r="9" spans="1:6">
      <c r="A9" s="3" t="s">
        <v>462</v>
      </c>
      <c r="E9" s="3" t="s">
        <v>463</v>
      </c>
    </row>
    <row r="10" spans="1:6">
      <c r="A10" s="3" t="s">
        <v>460</v>
      </c>
      <c r="D10" s="4" t="n">
        <v>400</v>
      </c>
    </row>
    <row r="11" spans="1:6">
      <c r="A11" s="3" t="s">
        <v>464</v>
      </c>
      <c r="E11" s="3" t="s">
        <v>465</v>
      </c>
    </row>
    <row r="12" spans="1:6">
      <c r="A12" s="3" t="s">
        <v>466</v>
      </c>
      <c r="D12" s="5" t="n">
        <v>14000</v>
      </c>
    </row>
    <row r="13" spans="1:6">
      <c r="A13" s="3" t="s">
        <v>467</v>
      </c>
      <c r="D13" s="4" t="n">
        <v>12500</v>
      </c>
    </row>
    <row r="14" spans="1:6">
      <c r="A14" s="3" t="s">
        <v>468</v>
      </c>
      <c r="C14" s="4" t="n">
        <v>10400</v>
      </c>
    </row>
    <row r="15" spans="1:6">
      <c r="A15" s="3" t="s">
        <v>469</v>
      </c>
    </row>
    <row r="16" spans="1:6">
      <c r="A16" s="6" t="s">
        <v>459</v>
      </c>
    </row>
    <row r="17" spans="1:6">
      <c r="A17" s="3" t="s">
        <v>143</v>
      </c>
      <c r="E17" s="4" t="n">
        <v>300</v>
      </c>
    </row>
    <row r="18" spans="1:6">
      <c r="A18" s="3" t="s">
        <v>470</v>
      </c>
    </row>
    <row r="19" spans="1:6">
      <c r="A19" s="6" t="s">
        <v>459</v>
      </c>
    </row>
    <row r="20" spans="1:6">
      <c r="A20" s="3" t="s">
        <v>471</v>
      </c>
      <c r="B20" s="4" t="n">
        <v>15000</v>
      </c>
    </row>
    <row r="21" spans="1:6">
      <c r="A21" s="3" t="s">
        <v>74</v>
      </c>
      <c r="B21" s="5" t="n">
        <v>12500</v>
      </c>
    </row>
    <row r="22" spans="1:6">
      <c r="A22" s="3" t="s">
        <v>413</v>
      </c>
    </row>
    <row r="23" spans="1:6">
      <c r="A23" s="6" t="s">
        <v>459</v>
      </c>
    </row>
    <row r="24" spans="1:6">
      <c r="A24" s="3" t="s">
        <v>89</v>
      </c>
      <c r="E24" s="4" t="n">
        <v>1500</v>
      </c>
    </row>
    <row r="25" spans="1:6">
      <c r="A25" s="3" t="s">
        <v>472</v>
      </c>
    </row>
    <row r="26" spans="1:6">
      <c r="A26" s="6" t="s">
        <v>459</v>
      </c>
    </row>
    <row r="27" spans="1:6">
      <c r="A27" s="3" t="s">
        <v>89</v>
      </c>
      <c r="B27" s="4" t="n">
        <v>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20</v>
      </c>
    </row>
    <row r="2" spans="1:2">
      <c r="A2" s="6" t="s">
        <v>212</v>
      </c>
    </row>
    <row r="3" spans="1:2">
      <c r="A3" s="3" t="s">
        <v>77</v>
      </c>
      <c r="B3" s="4" t="n">
        <v>10432</v>
      </c>
    </row>
    <row r="4" spans="1:2">
      <c r="A4" s="3" t="s">
        <v>76</v>
      </c>
      <c r="B4" s="5" t="n">
        <v>425</v>
      </c>
    </row>
    <row r="5" spans="1:2">
      <c r="A5" s="3" t="s">
        <v>474</v>
      </c>
      <c r="B5" s="5" t="n">
        <v>1617</v>
      </c>
    </row>
    <row r="6" spans="1:2">
      <c r="A6" s="3" t="s">
        <v>74</v>
      </c>
      <c r="B6" s="5" t="n">
        <v>12474</v>
      </c>
    </row>
    <row r="7" spans="1:2">
      <c r="A7" s="3" t="s">
        <v>88</v>
      </c>
      <c r="B7" s="5" t="n">
        <v>54</v>
      </c>
    </row>
    <row r="8" spans="1:2">
      <c r="A8" s="3" t="s">
        <v>475</v>
      </c>
      <c r="B8" s="5" t="n">
        <v>1456</v>
      </c>
    </row>
    <row r="9" spans="1:2">
      <c r="A9" s="3" t="s">
        <v>89</v>
      </c>
      <c r="B9" s="4" t="n">
        <v>15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64</v>
      </c>
    </row>
    <row r="3" spans="1:3">
      <c r="A3" s="6" t="s">
        <v>477</v>
      </c>
    </row>
    <row r="4" spans="1:3">
      <c r="A4" s="3" t="s">
        <v>478</v>
      </c>
      <c r="B4" s="4" t="n">
        <v>83026</v>
      </c>
      <c r="C4" s="4" t="n">
        <v>82860</v>
      </c>
    </row>
    <row r="5" spans="1:3">
      <c r="A5" s="3" t="s">
        <v>479</v>
      </c>
      <c r="B5" s="5" t="n">
        <v>-60004</v>
      </c>
      <c r="C5" s="5" t="n">
        <v>-60446</v>
      </c>
    </row>
    <row r="6" spans="1:3">
      <c r="A6" s="3" t="s">
        <v>480</v>
      </c>
      <c r="B6" s="5" t="n">
        <v>23022</v>
      </c>
      <c r="C6" s="5" t="n">
        <v>22414</v>
      </c>
    </row>
    <row r="7" spans="1:3">
      <c r="A7" s="3" t="s">
        <v>481</v>
      </c>
    </row>
    <row r="8" spans="1:3">
      <c r="A8" s="6" t="s">
        <v>477</v>
      </c>
    </row>
    <row r="9" spans="1:3">
      <c r="A9" s="3" t="s">
        <v>478</v>
      </c>
      <c r="B9" s="5" t="n">
        <v>6456</v>
      </c>
      <c r="C9" s="5" t="n">
        <v>6456</v>
      </c>
    </row>
    <row r="10" spans="1:3">
      <c r="A10" s="3" t="s">
        <v>482</v>
      </c>
    </row>
    <row r="11" spans="1:3">
      <c r="A11" s="6" t="s">
        <v>477</v>
      </c>
    </row>
    <row r="12" spans="1:3">
      <c r="A12" s="3" t="s">
        <v>478</v>
      </c>
      <c r="B12" s="4" t="n">
        <v>22569</v>
      </c>
      <c r="C12" s="5" t="n">
        <v>22385</v>
      </c>
    </row>
    <row r="13" spans="1:3">
      <c r="A13" s="3" t="s">
        <v>483</v>
      </c>
    </row>
    <row r="14" spans="1:3">
      <c r="A14" s="6" t="s">
        <v>477</v>
      </c>
    </row>
    <row r="15" spans="1:3">
      <c r="A15" s="3" t="s">
        <v>484</v>
      </c>
      <c r="B15" s="3" t="s">
        <v>485</v>
      </c>
    </row>
    <row r="16" spans="1:3">
      <c r="A16" s="3" t="s">
        <v>486</v>
      </c>
    </row>
    <row r="17" spans="1:3">
      <c r="A17" s="6" t="s">
        <v>477</v>
      </c>
    </row>
    <row r="18" spans="1:3">
      <c r="A18" s="3" t="s">
        <v>484</v>
      </c>
      <c r="B18" s="3" t="s">
        <v>487</v>
      </c>
    </row>
    <row r="19" spans="1:3">
      <c r="A19" s="3" t="s">
        <v>488</v>
      </c>
    </row>
    <row r="20" spans="1:3">
      <c r="A20" s="6" t="s">
        <v>477</v>
      </c>
    </row>
    <row r="21" spans="1:3">
      <c r="A21" s="3" t="s">
        <v>478</v>
      </c>
      <c r="B21" s="4" t="n">
        <v>5402</v>
      </c>
      <c r="C21" s="5" t="n">
        <v>5627</v>
      </c>
    </row>
    <row r="22" spans="1:3">
      <c r="A22" s="3" t="s">
        <v>484</v>
      </c>
      <c r="B22" s="3" t="s">
        <v>489</v>
      </c>
    </row>
    <row r="23" spans="1:3">
      <c r="A23" s="3" t="s">
        <v>490</v>
      </c>
    </row>
    <row r="24" spans="1:3">
      <c r="A24" s="6" t="s">
        <v>477</v>
      </c>
    </row>
    <row r="25" spans="1:3">
      <c r="A25" s="3" t="s">
        <v>478</v>
      </c>
      <c r="B25" s="4" t="n">
        <v>21177</v>
      </c>
      <c r="C25" s="5" t="n">
        <v>22413</v>
      </c>
    </row>
    <row r="26" spans="1:3">
      <c r="A26" s="3" t="s">
        <v>491</v>
      </c>
    </row>
    <row r="27" spans="1:3">
      <c r="A27" s="6" t="s">
        <v>477</v>
      </c>
    </row>
    <row r="28" spans="1:3">
      <c r="A28" s="3" t="s">
        <v>484</v>
      </c>
      <c r="B28" s="3" t="s">
        <v>492</v>
      </c>
    </row>
    <row r="29" spans="1:3">
      <c r="A29" s="3" t="s">
        <v>493</v>
      </c>
    </row>
    <row r="30" spans="1:3">
      <c r="A30" s="6" t="s">
        <v>477</v>
      </c>
    </row>
    <row r="31" spans="1:3">
      <c r="A31" s="3" t="s">
        <v>484</v>
      </c>
      <c r="B31" s="3" t="s">
        <v>489</v>
      </c>
    </row>
    <row r="32" spans="1:3">
      <c r="A32" s="3" t="s">
        <v>494</v>
      </c>
    </row>
    <row r="33" spans="1:3">
      <c r="A33" s="6" t="s">
        <v>477</v>
      </c>
    </row>
    <row r="34" spans="1:3">
      <c r="A34" s="3" t="s">
        <v>478</v>
      </c>
      <c r="B34" s="4" t="n">
        <v>3331</v>
      </c>
      <c r="C34" s="5" t="n">
        <v>3175</v>
      </c>
    </row>
    <row r="35" spans="1:3">
      <c r="A35" s="3" t="s">
        <v>495</v>
      </c>
    </row>
    <row r="36" spans="1:3">
      <c r="A36" s="6" t="s">
        <v>477</v>
      </c>
    </row>
    <row r="37" spans="1:3">
      <c r="A37" s="3" t="s">
        <v>484</v>
      </c>
      <c r="B37" s="3" t="s">
        <v>492</v>
      </c>
    </row>
    <row r="38" spans="1:3">
      <c r="A38" s="3" t="s">
        <v>496</v>
      </c>
    </row>
    <row r="39" spans="1:3">
      <c r="A39" s="6" t="s">
        <v>477</v>
      </c>
    </row>
    <row r="40" spans="1:3">
      <c r="A40" s="3" t="s">
        <v>484</v>
      </c>
      <c r="B40" s="3" t="s">
        <v>489</v>
      </c>
    </row>
    <row r="41" spans="1:3">
      <c r="A41" s="3" t="s">
        <v>497</v>
      </c>
    </row>
    <row r="42" spans="1:3">
      <c r="A42" s="6" t="s">
        <v>477</v>
      </c>
    </row>
    <row r="43" spans="1:3">
      <c r="A43" s="3" t="s">
        <v>478</v>
      </c>
      <c r="B43" s="4" t="n">
        <v>8609</v>
      </c>
      <c r="C43" s="5" t="n">
        <v>8605</v>
      </c>
    </row>
    <row r="44" spans="1:3">
      <c r="A44" s="3" t="s">
        <v>484</v>
      </c>
      <c r="B44" s="3" t="s">
        <v>489</v>
      </c>
    </row>
    <row r="45" spans="1:3">
      <c r="A45" s="3" t="s">
        <v>498</v>
      </c>
    </row>
    <row r="46" spans="1:3">
      <c r="A46" s="6" t="s">
        <v>477</v>
      </c>
    </row>
    <row r="47" spans="1:3">
      <c r="A47" s="3" t="s">
        <v>478</v>
      </c>
      <c r="B47" s="4" t="n">
        <v>3413</v>
      </c>
      <c r="C47" s="5" t="n">
        <v>3064</v>
      </c>
    </row>
    <row r="48" spans="1:3">
      <c r="A48" s="3" t="s">
        <v>499</v>
      </c>
    </row>
    <row r="49" spans="1:3">
      <c r="A49" s="6" t="s">
        <v>477</v>
      </c>
    </row>
    <row r="50" spans="1:3">
      <c r="A50" s="3" t="s">
        <v>484</v>
      </c>
      <c r="B50" s="3" t="s">
        <v>500</v>
      </c>
    </row>
    <row r="51" spans="1:3">
      <c r="A51" s="3" t="s">
        <v>501</v>
      </c>
    </row>
    <row r="52" spans="1:3">
      <c r="A52" s="6" t="s">
        <v>477</v>
      </c>
    </row>
    <row r="53" spans="1:3">
      <c r="A53" s="3" t="s">
        <v>484</v>
      </c>
      <c r="B53" s="3" t="s">
        <v>487</v>
      </c>
    </row>
    <row r="54" spans="1:3">
      <c r="A54" s="3" t="s">
        <v>502</v>
      </c>
    </row>
    <row r="55" spans="1:3">
      <c r="A55" s="6" t="s">
        <v>477</v>
      </c>
    </row>
    <row r="56" spans="1:3">
      <c r="A56" s="3" t="s">
        <v>478</v>
      </c>
      <c r="B56" s="4" t="n">
        <v>9650</v>
      </c>
      <c r="C56" s="5" t="n">
        <v>8807</v>
      </c>
    </row>
    <row r="57" spans="1:3">
      <c r="A57" s="3" t="s">
        <v>503</v>
      </c>
    </row>
    <row r="58" spans="1:3">
      <c r="A58" s="6" t="s">
        <v>477</v>
      </c>
    </row>
    <row r="59" spans="1:3">
      <c r="A59" s="3" t="s">
        <v>484</v>
      </c>
      <c r="B59" s="3" t="s">
        <v>504</v>
      </c>
    </row>
    <row r="60" spans="1:3">
      <c r="A60" s="3" t="s">
        <v>505</v>
      </c>
    </row>
    <row r="61" spans="1:3">
      <c r="A61" s="6" t="s">
        <v>477</v>
      </c>
    </row>
    <row r="62" spans="1:3">
      <c r="A62" s="3" t="s">
        <v>484</v>
      </c>
      <c r="B62" s="3" t="s">
        <v>492</v>
      </c>
    </row>
    <row r="63" spans="1:3">
      <c r="A63" s="3" t="s">
        <v>397</v>
      </c>
    </row>
    <row r="64" spans="1:3">
      <c r="A64" s="6" t="s">
        <v>477</v>
      </c>
    </row>
    <row r="65" spans="1:3">
      <c r="A65" s="3" t="s">
        <v>478</v>
      </c>
      <c r="B65" s="4" t="n">
        <v>2419</v>
      </c>
      <c r="C65" s="4" t="n">
        <v>2328</v>
      </c>
    </row>
    <row r="66" spans="1:3">
      <c r="A66" s="3" t="s">
        <v>506</v>
      </c>
    </row>
    <row r="67" spans="1:3">
      <c r="A67" s="6" t="s">
        <v>477</v>
      </c>
    </row>
    <row r="68" spans="1:3">
      <c r="A68" s="3" t="s">
        <v>484</v>
      </c>
      <c r="B68" s="3" t="s">
        <v>504</v>
      </c>
    </row>
    <row r="69" spans="1:3">
      <c r="A69" s="3" t="s">
        <v>507</v>
      </c>
    </row>
    <row r="70" spans="1:3">
      <c r="A70" s="6" t="s">
        <v>477</v>
      </c>
    </row>
    <row r="71" spans="1:3">
      <c r="A71" s="3" t="s">
        <v>484</v>
      </c>
      <c r="B71" s="3" t="s">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4</v>
      </c>
    </row>
    <row r="3" spans="1:3">
      <c r="A3" s="6" t="s">
        <v>215</v>
      </c>
    </row>
    <row r="4" spans="1:3">
      <c r="A4" s="3" t="s">
        <v>509</v>
      </c>
      <c r="B4" s="10" t="n">
        <v>3.6</v>
      </c>
      <c r="C4" s="10" t="n">
        <v>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4</v>
      </c>
    </row>
    <row r="2" spans="1:3">
      <c r="A2" s="6" t="s">
        <v>511</v>
      </c>
    </row>
    <row r="3" spans="1:3">
      <c r="A3" s="3" t="s">
        <v>512</v>
      </c>
      <c r="B3" s="4" t="n">
        <v>2050</v>
      </c>
      <c r="C3" s="4" t="n">
        <v>1913</v>
      </c>
    </row>
    <row r="4" spans="1:3">
      <c r="A4" s="3" t="s">
        <v>513</v>
      </c>
      <c r="B4" s="5" t="n">
        <v>8463</v>
      </c>
      <c r="C4" s="5" t="n">
        <v>7209</v>
      </c>
    </row>
    <row r="5" spans="1:3">
      <c r="A5" s="3" t="s">
        <v>514</v>
      </c>
      <c r="B5" s="5" t="n">
        <v>1559</v>
      </c>
      <c r="C5" s="5" t="n">
        <v>1745</v>
      </c>
    </row>
    <row r="6" spans="1:3">
      <c r="A6" s="3" t="s">
        <v>515</v>
      </c>
      <c r="B6" s="5" t="n">
        <v>1395</v>
      </c>
      <c r="C6" s="5" t="n">
        <v>2157</v>
      </c>
    </row>
    <row r="7" spans="1:3">
      <c r="A7" s="3" t="s">
        <v>516</v>
      </c>
      <c r="C7" s="5" t="n">
        <v>448</v>
      </c>
    </row>
    <row r="8" spans="1:3">
      <c r="A8" s="3" t="s">
        <v>517</v>
      </c>
      <c r="B8" s="5" t="n">
        <v>1273</v>
      </c>
      <c r="C8" s="5" t="n">
        <v>1735</v>
      </c>
    </row>
    <row r="9" spans="1:3">
      <c r="A9" s="3" t="s">
        <v>518</v>
      </c>
      <c r="B9" s="5" t="n">
        <v>5593</v>
      </c>
      <c r="C9" s="5" t="n">
        <v>5163</v>
      </c>
    </row>
    <row r="10" spans="1:3">
      <c r="A10" s="3" t="s">
        <v>519</v>
      </c>
      <c r="B10" s="4" t="n">
        <v>20333</v>
      </c>
      <c r="C10" s="4" t="n">
        <v>203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s>
  <sheetData>
    <row r="1" spans="1:8">
      <c r="A1" s="1" t="s">
        <v>520</v>
      </c>
      <c r="B1" s="2" t="s">
        <v>457</v>
      </c>
      <c r="C1" s="2" t="s">
        <v>521</v>
      </c>
      <c r="D1" s="2" t="s">
        <v>522</v>
      </c>
      <c r="E1" s="2" t="s">
        <v>2</v>
      </c>
      <c r="F1" s="2" t="s">
        <v>64</v>
      </c>
      <c r="G1" s="2" t="s">
        <v>523</v>
      </c>
      <c r="H1" s="2" t="s">
        <v>524</v>
      </c>
    </row>
    <row r="2" spans="1:8">
      <c r="A2" s="6" t="s">
        <v>525</v>
      </c>
    </row>
    <row r="3" spans="1:8">
      <c r="A3" s="3" t="s">
        <v>526</v>
      </c>
      <c r="H3" s="4" t="n">
        <v>275000</v>
      </c>
    </row>
    <row r="4" spans="1:8">
      <c r="A4" s="3" t="s">
        <v>527</v>
      </c>
      <c r="H4" s="3" t="s">
        <v>528</v>
      </c>
    </row>
    <row r="5" spans="1:8">
      <c r="A5" s="3" t="s">
        <v>380</v>
      </c>
      <c r="E5" s="3" t="s">
        <v>381</v>
      </c>
    </row>
    <row r="6" spans="1:8">
      <c r="A6" s="3" t="s">
        <v>529</v>
      </c>
      <c r="E6" s="3" t="s">
        <v>530</v>
      </c>
    </row>
    <row r="7" spans="1:8">
      <c r="A7" s="3" t="s">
        <v>531</v>
      </c>
      <c r="E7" s="4" t="n">
        <v>249900</v>
      </c>
    </row>
    <row r="8" spans="1:8">
      <c r="A8" s="3" t="s">
        <v>109</v>
      </c>
      <c r="E8" s="3" t="s">
        <v>110</v>
      </c>
    </row>
    <row r="9" spans="1:8">
      <c r="A9" s="3" t="s">
        <v>532</v>
      </c>
      <c r="E9" s="3" t="s">
        <v>533</v>
      </c>
    </row>
    <row r="10" spans="1:8">
      <c r="A10" s="3" t="s">
        <v>534</v>
      </c>
    </row>
    <row r="11" spans="1:8">
      <c r="A11" s="6" t="s">
        <v>525</v>
      </c>
    </row>
    <row r="12" spans="1:8">
      <c r="A12" s="3" t="s">
        <v>535</v>
      </c>
      <c r="B12" s="4" t="n">
        <v>10400</v>
      </c>
      <c r="F12" s="4" t="n">
        <v>10410</v>
      </c>
    </row>
    <row r="13" spans="1:8">
      <c r="A13" s="3" t="s">
        <v>414</v>
      </c>
    </row>
    <row r="14" spans="1:8">
      <c r="A14" s="6" t="s">
        <v>525</v>
      </c>
    </row>
    <row r="15" spans="1:8">
      <c r="A15" s="3" t="s">
        <v>536</v>
      </c>
      <c r="E15" s="3" t="s">
        <v>537</v>
      </c>
    </row>
    <row r="16" spans="1:8">
      <c r="A16" s="3" t="s">
        <v>417</v>
      </c>
    </row>
    <row r="17" spans="1:8">
      <c r="A17" s="6" t="s">
        <v>525</v>
      </c>
    </row>
    <row r="18" spans="1:8">
      <c r="A18" s="3" t="s">
        <v>536</v>
      </c>
      <c r="E18" s="3" t="s">
        <v>537</v>
      </c>
    </row>
    <row r="19" spans="1:8">
      <c r="A19" s="3" t="s">
        <v>538</v>
      </c>
    </row>
    <row r="20" spans="1:8">
      <c r="A20" s="6" t="s">
        <v>525</v>
      </c>
    </row>
    <row r="21" spans="1:8">
      <c r="A21" s="3" t="s">
        <v>539</v>
      </c>
      <c r="E21" s="3" t="s">
        <v>540</v>
      </c>
    </row>
    <row r="22" spans="1:8">
      <c r="A22" s="3" t="s">
        <v>541</v>
      </c>
      <c r="C22" s="4" t="n">
        <v>2900</v>
      </c>
    </row>
    <row r="23" spans="1:8">
      <c r="A23" s="3" t="s">
        <v>542</v>
      </c>
      <c r="E23" s="3" t="s">
        <v>543</v>
      </c>
    </row>
    <row r="24" spans="1:8">
      <c r="A24" s="3" t="s">
        <v>544</v>
      </c>
      <c r="C24" s="3" t="s">
        <v>545</v>
      </c>
    </row>
    <row r="25" spans="1:8">
      <c r="A25" s="3" t="s">
        <v>546</v>
      </c>
    </row>
    <row r="26" spans="1:8">
      <c r="A26" s="6" t="s">
        <v>525</v>
      </c>
    </row>
    <row r="27" spans="1:8">
      <c r="A27" s="3" t="s">
        <v>547</v>
      </c>
      <c r="C27" s="3" t="s">
        <v>548</v>
      </c>
    </row>
    <row r="28" spans="1:8">
      <c r="A28" s="3" t="s">
        <v>549</v>
      </c>
    </row>
    <row r="29" spans="1:8">
      <c r="A29" s="6" t="s">
        <v>525</v>
      </c>
    </row>
    <row r="30" spans="1:8">
      <c r="A30" s="3" t="s">
        <v>550</v>
      </c>
      <c r="G30" s="4" t="n">
        <v>14700</v>
      </c>
    </row>
    <row r="31" spans="1:8">
      <c r="A31" s="3" t="s">
        <v>535</v>
      </c>
      <c r="F31" s="5" t="n">
        <v>14700</v>
      </c>
    </row>
    <row r="32" spans="1:8">
      <c r="A32" s="3" t="s">
        <v>551</v>
      </c>
    </row>
    <row r="33" spans="1:8">
      <c r="A33" s="6" t="s">
        <v>525</v>
      </c>
    </row>
    <row r="34" spans="1:8">
      <c r="A34" s="3" t="s">
        <v>550</v>
      </c>
      <c r="G34" s="4" t="n">
        <v>5500</v>
      </c>
    </row>
    <row r="35" spans="1:8">
      <c r="A35" s="3" t="s">
        <v>552</v>
      </c>
    </row>
    <row r="36" spans="1:8">
      <c r="A36" s="6" t="s">
        <v>525</v>
      </c>
    </row>
    <row r="37" spans="1:8">
      <c r="A37" s="3" t="s">
        <v>553</v>
      </c>
      <c r="D37" s="4" t="n">
        <v>14000</v>
      </c>
    </row>
    <row r="38" spans="1:8">
      <c r="A38" s="3" t="s">
        <v>554</v>
      </c>
      <c r="F38" s="4" t="n">
        <v>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64</v>
      </c>
    </row>
    <row r="3" spans="1:3">
      <c r="A3" s="6" t="s">
        <v>170</v>
      </c>
    </row>
    <row r="4" spans="1:3">
      <c r="A4" s="3" t="s">
        <v>150</v>
      </c>
      <c r="B4" s="4" t="n">
        <v>-928</v>
      </c>
      <c r="C4" s="4" t="n">
        <v>16491</v>
      </c>
    </row>
    <row r="5" spans="1:3">
      <c r="A5" s="6" t="s">
        <v>171</v>
      </c>
    </row>
    <row r="6" spans="1:3">
      <c r="A6" s="3" t="s">
        <v>146</v>
      </c>
      <c r="B6" s="5" t="n">
        <v>9734</v>
      </c>
      <c r="C6" s="5" t="n">
        <v>9734</v>
      </c>
    </row>
    <row r="7" spans="1:3">
      <c r="A7" s="3" t="s">
        <v>172</v>
      </c>
      <c r="B7" s="5" t="n">
        <v>-434</v>
      </c>
      <c r="C7" s="5" t="n">
        <v>12370</v>
      </c>
    </row>
    <row r="8" spans="1:3">
      <c r="A8" s="3" t="s">
        <v>173</v>
      </c>
      <c r="B8" s="5" t="n">
        <v>-69</v>
      </c>
      <c r="C8" s="5" t="n">
        <v>-180</v>
      </c>
    </row>
    <row r="9" spans="1:3">
      <c r="A9" s="3" t="s">
        <v>141</v>
      </c>
      <c r="C9" s="5" t="n">
        <v>483</v>
      </c>
    </row>
    <row r="10" spans="1:3">
      <c r="A10" s="3" t="s">
        <v>162</v>
      </c>
      <c r="B10" s="5" t="n">
        <v>10</v>
      </c>
      <c r="C10" s="5" t="n">
        <v>44</v>
      </c>
    </row>
    <row r="11" spans="1:3">
      <c r="A11" s="3" t="s">
        <v>136</v>
      </c>
      <c r="B11" s="5" t="n">
        <v>3602</v>
      </c>
      <c r="C11" s="5" t="n">
        <v>3801</v>
      </c>
    </row>
    <row r="12" spans="1:3">
      <c r="A12" s="3" t="s">
        <v>174</v>
      </c>
      <c r="B12" s="5" t="n">
        <v>-921</v>
      </c>
      <c r="C12" s="5" t="n">
        <v>-564</v>
      </c>
    </row>
    <row r="13" spans="1:3">
      <c r="A13" s="3" t="s">
        <v>175</v>
      </c>
      <c r="B13" s="5" t="n">
        <v>906</v>
      </c>
      <c r="C13" s="5" t="n">
        <v>528</v>
      </c>
    </row>
    <row r="14" spans="1:3">
      <c r="A14" s="3" t="s">
        <v>176</v>
      </c>
      <c r="B14" s="5" t="n">
        <v>-3506</v>
      </c>
      <c r="C14" s="5" t="n">
        <v>-9047</v>
      </c>
    </row>
    <row r="15" spans="1:3">
      <c r="A15" s="3" t="s">
        <v>177</v>
      </c>
      <c r="B15" s="5" t="n">
        <v>803</v>
      </c>
      <c r="C15" s="5" t="n">
        <v>504</v>
      </c>
    </row>
    <row r="16" spans="1:3">
      <c r="A16" s="6" t="s">
        <v>178</v>
      </c>
    </row>
    <row r="17" spans="1:3">
      <c r="A17" s="3" t="s">
        <v>179</v>
      </c>
      <c r="B17" s="5" t="n">
        <v>-9058</v>
      </c>
      <c r="C17" s="5" t="n">
        <v>-1185</v>
      </c>
    </row>
    <row r="18" spans="1:3">
      <c r="A18" s="3" t="s">
        <v>73</v>
      </c>
      <c r="B18" s="5" t="n">
        <v>105</v>
      </c>
      <c r="C18" s="5" t="n">
        <v>718</v>
      </c>
    </row>
    <row r="19" spans="1:3">
      <c r="A19" s="3" t="s">
        <v>81</v>
      </c>
      <c r="B19" s="5" t="n">
        <v>958</v>
      </c>
      <c r="C19" s="5" t="n">
        <v>-3949</v>
      </c>
    </row>
    <row r="20" spans="1:3">
      <c r="A20" s="3" t="s">
        <v>84</v>
      </c>
      <c r="B20" s="5" t="n">
        <v>-194</v>
      </c>
      <c r="C20" s="5" t="n">
        <v>1572</v>
      </c>
    </row>
    <row r="21" spans="1:3">
      <c r="A21" s="3" t="s">
        <v>85</v>
      </c>
      <c r="C21" s="5" t="n">
        <v>-284</v>
      </c>
    </row>
    <row r="22" spans="1:3">
      <c r="A22" s="3" t="s">
        <v>87</v>
      </c>
      <c r="B22" s="5" t="n">
        <v>324</v>
      </c>
      <c r="C22" s="5" t="n">
        <v>190</v>
      </c>
    </row>
    <row r="23" spans="1:3">
      <c r="A23" s="3" t="s">
        <v>180</v>
      </c>
      <c r="B23" s="5" t="n">
        <v>2200</v>
      </c>
      <c r="C23" s="5" t="n">
        <v>6486</v>
      </c>
    </row>
    <row r="24" spans="1:3">
      <c r="A24" s="6" t="s">
        <v>181</v>
      </c>
    </row>
    <row r="25" spans="1:3">
      <c r="A25" s="3" t="s">
        <v>182</v>
      </c>
      <c r="B25" s="5" t="n">
        <v>-3798</v>
      </c>
      <c r="C25" s="5" t="n">
        <v>-2907</v>
      </c>
    </row>
    <row r="26" spans="1:3">
      <c r="A26" s="3" t="s">
        <v>183</v>
      </c>
      <c r="B26" s="5" t="n">
        <v>6</v>
      </c>
      <c r="C26" s="5" t="n">
        <v>12950</v>
      </c>
    </row>
    <row r="27" spans="1:3">
      <c r="A27" s="3" t="s">
        <v>184</v>
      </c>
      <c r="B27" s="5" t="n">
        <v>69</v>
      </c>
      <c r="C27" s="5" t="n">
        <v>297</v>
      </c>
    </row>
    <row r="28" spans="1:3">
      <c r="A28" s="3" t="s">
        <v>185</v>
      </c>
      <c r="B28" s="5" t="n">
        <v>-89</v>
      </c>
      <c r="C28" s="5" t="n">
        <v>-89</v>
      </c>
    </row>
    <row r="29" spans="1:3">
      <c r="A29" s="3" t="s">
        <v>186</v>
      </c>
      <c r="B29" s="5" t="n">
        <v>-3812</v>
      </c>
      <c r="C29" s="5" t="n">
        <v>10251</v>
      </c>
    </row>
    <row r="30" spans="1:3">
      <c r="A30" s="6" t="s">
        <v>187</v>
      </c>
    </row>
    <row r="31" spans="1:3">
      <c r="A31" s="3" t="s">
        <v>188</v>
      </c>
      <c r="C31" s="5" t="n">
        <v>-10410</v>
      </c>
    </row>
    <row r="32" spans="1:3">
      <c r="A32" s="3" t="s">
        <v>189</v>
      </c>
      <c r="B32" s="5" t="n">
        <v>-1612</v>
      </c>
      <c r="C32" s="5" t="n">
        <v>6327</v>
      </c>
    </row>
    <row r="33" spans="1:3">
      <c r="A33" s="3" t="s">
        <v>190</v>
      </c>
      <c r="B33" s="5" t="n">
        <v>22468</v>
      </c>
      <c r="C33" s="5" t="n">
        <v>16141</v>
      </c>
    </row>
    <row r="34" spans="1:3">
      <c r="A34" s="3" t="s">
        <v>191</v>
      </c>
      <c r="B34" s="5" t="n">
        <v>20856</v>
      </c>
      <c r="C34" s="5" t="n">
        <v>22468</v>
      </c>
    </row>
    <row r="35" spans="1:3">
      <c r="A35" s="6" t="s">
        <v>192</v>
      </c>
    </row>
    <row r="36" spans="1:3">
      <c r="A36" s="3" t="s">
        <v>193</v>
      </c>
      <c r="B36" s="5" t="n">
        <v>31245</v>
      </c>
      <c r="C36" s="5" t="n">
        <v>32147</v>
      </c>
    </row>
    <row r="37" spans="1:3">
      <c r="A37" s="3" t="s">
        <v>194</v>
      </c>
      <c r="B37" s="4" t="n">
        <v>2354</v>
      </c>
      <c r="C37" s="5" t="n">
        <v>1417</v>
      </c>
    </row>
    <row r="38" spans="1:3">
      <c r="A38" s="3" t="s">
        <v>108</v>
      </c>
    </row>
    <row r="39" spans="1:3">
      <c r="A39" s="6" t="s">
        <v>187</v>
      </c>
    </row>
    <row r="40" spans="1:3">
      <c r="A40" s="3" t="s">
        <v>195</v>
      </c>
      <c r="C40" s="4" t="n">
        <v>-104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457</v>
      </c>
      <c r="C1" s="2" t="s">
        <v>64</v>
      </c>
      <c r="D1" s="2" t="s">
        <v>2</v>
      </c>
      <c r="E1" s="2" t="s">
        <v>523</v>
      </c>
    </row>
    <row r="2" spans="1:5">
      <c r="A2" s="6" t="s">
        <v>525</v>
      </c>
    </row>
    <row r="3" spans="1:5">
      <c r="A3" s="3" t="s">
        <v>556</v>
      </c>
      <c r="C3" s="4" t="n">
        <v>249864</v>
      </c>
      <c r="D3" s="4" t="n">
        <v>249864</v>
      </c>
    </row>
    <row r="4" spans="1:5">
      <c r="A4" s="3" t="s">
        <v>220</v>
      </c>
    </row>
    <row r="5" spans="1:5">
      <c r="A5" s="6" t="s">
        <v>525</v>
      </c>
    </row>
    <row r="6" spans="1:5">
      <c r="A6" s="3" t="s">
        <v>556</v>
      </c>
      <c r="C6" s="5" t="n">
        <v>249864</v>
      </c>
      <c r="D6" s="4" t="n">
        <v>249864</v>
      </c>
      <c r="E6" s="4" t="n">
        <v>260274</v>
      </c>
    </row>
    <row r="7" spans="1:5">
      <c r="A7" s="3" t="s">
        <v>557</v>
      </c>
    </row>
    <row r="8" spans="1:5">
      <c r="A8" s="6" t="s">
        <v>525</v>
      </c>
    </row>
    <row r="9" spans="1:5">
      <c r="A9" s="3" t="s">
        <v>558</v>
      </c>
      <c r="B9" s="4" t="n">
        <v>-10400</v>
      </c>
      <c r="C9" s="4" t="n">
        <v>-104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59</v>
      </c>
      <c r="B1" s="2" t="s">
        <v>2</v>
      </c>
    </row>
    <row r="2" spans="1:2">
      <c r="A2" s="3" t="s">
        <v>220</v>
      </c>
    </row>
    <row r="3" spans="1:2">
      <c r="A3" s="6" t="s">
        <v>525</v>
      </c>
    </row>
    <row r="4" spans="1:2">
      <c r="A4" s="3" t="s">
        <v>109</v>
      </c>
      <c r="B4" s="3" t="s">
        <v>1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0</v>
      </c>
      <c r="B1" s="2" t="s">
        <v>561</v>
      </c>
      <c r="C1" s="2" t="s">
        <v>562</v>
      </c>
      <c r="D1" s="2" t="s">
        <v>563</v>
      </c>
      <c r="E1" s="2" t="s">
        <v>564</v>
      </c>
      <c r="F1" s="2" t="s">
        <v>565</v>
      </c>
      <c r="G1" s="2" t="s">
        <v>566</v>
      </c>
      <c r="H1" s="2" t="s">
        <v>567</v>
      </c>
      <c r="I1" s="2" t="s">
        <v>568</v>
      </c>
      <c r="J1" s="2" t="s">
        <v>2</v>
      </c>
      <c r="K1" s="2" t="s">
        <v>64</v>
      </c>
      <c r="L1" s="2" t="s">
        <v>569</v>
      </c>
      <c r="M1" s="2" t="s">
        <v>570</v>
      </c>
    </row>
    <row r="2" spans="1:13">
      <c r="A2" s="6" t="s">
        <v>571</v>
      </c>
    </row>
    <row r="3" spans="1:13">
      <c r="A3" s="3" t="s">
        <v>572</v>
      </c>
      <c r="J3" s="4" t="n">
        <v>9700</v>
      </c>
      <c r="K3" s="4" t="n">
        <v>9700</v>
      </c>
    </row>
    <row r="4" spans="1:13">
      <c r="A4" s="3" t="s">
        <v>573</v>
      </c>
    </row>
    <row r="5" spans="1:13">
      <c r="A5" s="6" t="s">
        <v>571</v>
      </c>
    </row>
    <row r="6" spans="1:13">
      <c r="A6" s="3" t="s">
        <v>574</v>
      </c>
      <c r="C6" s="3" t="s">
        <v>575</v>
      </c>
    </row>
    <row r="7" spans="1:13">
      <c r="A7" s="3" t="s">
        <v>576</v>
      </c>
    </row>
    <row r="8" spans="1:13">
      <c r="A8" s="6" t="s">
        <v>571</v>
      </c>
    </row>
    <row r="9" spans="1:13">
      <c r="A9" s="3" t="s">
        <v>114</v>
      </c>
      <c r="I9" s="7" t="n">
        <v>0.01</v>
      </c>
    </row>
    <row r="10" spans="1:13">
      <c r="A10" s="3" t="s">
        <v>577</v>
      </c>
      <c r="I10" s="4" t="n">
        <v>1000</v>
      </c>
    </row>
    <row r="11" spans="1:13">
      <c r="A11" s="3" t="s">
        <v>578</v>
      </c>
      <c r="I11" s="4" t="n">
        <v>75000</v>
      </c>
    </row>
    <row r="12" spans="1:13">
      <c r="A12" s="3" t="s">
        <v>579</v>
      </c>
    </row>
    <row r="13" spans="1:13">
      <c r="A13" s="6" t="s">
        <v>571</v>
      </c>
    </row>
    <row r="14" spans="1:13">
      <c r="A14" s="3" t="s">
        <v>117</v>
      </c>
      <c r="I14" s="5" t="n">
        <v>75000</v>
      </c>
    </row>
    <row r="15" spans="1:13">
      <c r="A15" s="3" t="s">
        <v>111</v>
      </c>
    </row>
    <row r="16" spans="1:13">
      <c r="A16" s="6" t="s">
        <v>571</v>
      </c>
    </row>
    <row r="17" spans="1:13">
      <c r="A17" s="3" t="s">
        <v>117</v>
      </c>
      <c r="J17" s="5" t="n">
        <v>90549</v>
      </c>
      <c r="K17" s="5" t="n">
        <v>90549</v>
      </c>
    </row>
    <row r="18" spans="1:13">
      <c r="A18" s="3" t="s">
        <v>114</v>
      </c>
      <c r="M18" s="7" t="n">
        <v>0.01</v>
      </c>
    </row>
    <row r="19" spans="1:13">
      <c r="A19" s="3" t="s">
        <v>577</v>
      </c>
      <c r="J19" s="4" t="n">
        <v>1000</v>
      </c>
      <c r="K19" s="4" t="n">
        <v>1000</v>
      </c>
      <c r="M19" s="4" t="n">
        <v>1000</v>
      </c>
    </row>
    <row r="20" spans="1:13">
      <c r="A20" s="3" t="s">
        <v>580</v>
      </c>
      <c r="H20" s="5" t="n">
        <v>76702</v>
      </c>
    </row>
    <row r="21" spans="1:13">
      <c r="A21" s="3" t="s">
        <v>581</v>
      </c>
      <c r="J21" s="3" t="s">
        <v>582</v>
      </c>
    </row>
    <row r="22" spans="1:13">
      <c r="A22" s="3" t="s">
        <v>583</v>
      </c>
      <c r="E22" s="3" t="s">
        <v>584</v>
      </c>
      <c r="F22" s="3" t="s">
        <v>585</v>
      </c>
      <c r="G22" s="3" t="s">
        <v>586</v>
      </c>
    </row>
    <row r="23" spans="1:13">
      <c r="A23" s="3" t="s">
        <v>587</v>
      </c>
      <c r="D23" s="3" t="s">
        <v>584</v>
      </c>
    </row>
    <row r="24" spans="1:13">
      <c r="A24" s="3" t="s">
        <v>588</v>
      </c>
      <c r="J24" s="3" t="s">
        <v>113</v>
      </c>
      <c r="K24" s="3" t="s">
        <v>113</v>
      </c>
    </row>
    <row r="25" spans="1:13">
      <c r="A25" s="3" t="s">
        <v>589</v>
      </c>
      <c r="L25" s="4" t="n">
        <v>17300</v>
      </c>
    </row>
    <row r="26" spans="1:13">
      <c r="A26" s="3" t="s">
        <v>590</v>
      </c>
      <c r="D26" s="5" t="n">
        <v>92223</v>
      </c>
    </row>
    <row r="27" spans="1:13">
      <c r="A27" s="3" t="s">
        <v>591</v>
      </c>
      <c r="D27" s="4" t="n">
        <v>126900</v>
      </c>
    </row>
    <row r="28" spans="1:13">
      <c r="A28" s="3" t="s">
        <v>592</v>
      </c>
      <c r="D28" s="5" t="n">
        <v>1800</v>
      </c>
    </row>
    <row r="29" spans="1:13">
      <c r="A29" s="3" t="s">
        <v>593</v>
      </c>
      <c r="D29" s="4" t="n">
        <v>2500</v>
      </c>
    </row>
    <row r="30" spans="1:13">
      <c r="A30" s="3" t="s">
        <v>594</v>
      </c>
      <c r="J30" s="3" t="s">
        <v>582</v>
      </c>
    </row>
    <row r="31" spans="1:13">
      <c r="A31" s="3" t="s">
        <v>595</v>
      </c>
      <c r="J31" s="4" t="n">
        <v>94500</v>
      </c>
      <c r="K31" s="4" t="n">
        <v>84766</v>
      </c>
    </row>
    <row r="32" spans="1:13">
      <c r="A32" s="3" t="s">
        <v>596</v>
      </c>
    </row>
    <row r="33" spans="1:13">
      <c r="A33" s="6" t="s">
        <v>571</v>
      </c>
    </row>
    <row r="34" spans="1:13">
      <c r="A34" s="3" t="s">
        <v>597</v>
      </c>
      <c r="B34" s="3" t="s">
        <v>5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63"/>
    <col customWidth="1" max="4" min="4" width="14"/>
    <col customWidth="1" max="5" min="5" width="14"/>
    <col customWidth="1" max="6" min="6" width="14"/>
    <col customWidth="1" max="7" min="7" width="14"/>
  </cols>
  <sheetData>
    <row r="1" spans="1:7">
      <c r="A1" s="1" t="s">
        <v>599</v>
      </c>
      <c r="B1" s="2" t="s">
        <v>600</v>
      </c>
      <c r="C1" s="2" t="s">
        <v>1</v>
      </c>
    </row>
    <row r="2" spans="1:7">
      <c r="B2" s="2" t="s">
        <v>601</v>
      </c>
      <c r="C2" s="2" t="s">
        <v>2</v>
      </c>
      <c r="D2" s="2" t="s">
        <v>64</v>
      </c>
      <c r="E2" s="2" t="s">
        <v>602</v>
      </c>
      <c r="F2" s="2" t="s">
        <v>603</v>
      </c>
      <c r="G2" s="2" t="s">
        <v>570</v>
      </c>
    </row>
    <row r="3" spans="1:7">
      <c r="A3" s="6" t="s">
        <v>571</v>
      </c>
    </row>
    <row r="4" spans="1:7">
      <c r="A4" s="3" t="s">
        <v>604</v>
      </c>
      <c r="C4" s="5" t="n">
        <v>75000</v>
      </c>
    </row>
    <row r="5" spans="1:7">
      <c r="A5" s="3" t="s">
        <v>605</v>
      </c>
      <c r="B5" s="3" t="s">
        <v>504</v>
      </c>
    </row>
    <row r="6" spans="1:7">
      <c r="A6" s="3" t="s">
        <v>606</v>
      </c>
      <c r="B6" s="3" t="s">
        <v>489</v>
      </c>
    </row>
    <row r="7" spans="1:7">
      <c r="A7" s="3" t="s">
        <v>162</v>
      </c>
      <c r="C7" s="4" t="n">
        <v>10000</v>
      </c>
      <c r="D7" s="4" t="n">
        <v>44000</v>
      </c>
    </row>
    <row r="8" spans="1:7">
      <c r="A8" s="3" t="s">
        <v>607</v>
      </c>
      <c r="C8" s="5" t="n">
        <v>0</v>
      </c>
    </row>
    <row r="9" spans="1:7">
      <c r="A9" s="3" t="s">
        <v>608</v>
      </c>
      <c r="C9" s="5" t="n">
        <v>0</v>
      </c>
      <c r="D9" s="5" t="n">
        <v>0</v>
      </c>
    </row>
    <row r="10" spans="1:7">
      <c r="A10" s="3" t="s">
        <v>609</v>
      </c>
      <c r="C10" s="5" t="n">
        <v>0</v>
      </c>
      <c r="D10" s="5" t="n">
        <v>0</v>
      </c>
    </row>
    <row r="11" spans="1:7">
      <c r="A11" s="3" t="s">
        <v>610</v>
      </c>
      <c r="C11" s="4" t="n">
        <v>0</v>
      </c>
      <c r="D11" s="4" t="n">
        <v>0</v>
      </c>
    </row>
    <row r="12" spans="1:7">
      <c r="A12" s="3" t="s">
        <v>611</v>
      </c>
      <c r="C12" s="7" t="n">
        <v>0.21</v>
      </c>
    </row>
    <row r="13" spans="1:7">
      <c r="A13" s="3" t="s">
        <v>612</v>
      </c>
      <c r="C13" s="5" t="n">
        <v>50000</v>
      </c>
    </row>
    <row r="14" spans="1:7">
      <c r="A14" s="3" t="s">
        <v>613</v>
      </c>
    </row>
    <row r="15" spans="1:7">
      <c r="A15" s="6" t="s">
        <v>571</v>
      </c>
    </row>
    <row r="16" spans="1:7">
      <c r="A16" s="3" t="s">
        <v>614</v>
      </c>
      <c r="E16" s="5" t="n">
        <v>350000</v>
      </c>
    </row>
    <row r="17" spans="1:7">
      <c r="A17" s="3" t="s">
        <v>615</v>
      </c>
      <c r="E17" s="5" t="n">
        <v>100000</v>
      </c>
    </row>
    <row r="18" spans="1:7">
      <c r="A18" s="3" t="s">
        <v>616</v>
      </c>
      <c r="C18" s="3" t="s">
        <v>617</v>
      </c>
    </row>
    <row r="19" spans="1:7">
      <c r="A19" s="3" t="s">
        <v>604</v>
      </c>
      <c r="C19" s="5" t="n">
        <v>0</v>
      </c>
    </row>
    <row r="20" spans="1:7">
      <c r="A20" s="3" t="s">
        <v>618</v>
      </c>
    </row>
    <row r="21" spans="1:7">
      <c r="A21" s="6" t="s">
        <v>571</v>
      </c>
    </row>
    <row r="22" spans="1:7">
      <c r="A22" s="3" t="s">
        <v>612</v>
      </c>
      <c r="C22" s="5" t="n">
        <v>0</v>
      </c>
      <c r="D22" s="5" t="n">
        <v>0</v>
      </c>
    </row>
    <row r="23" spans="1:7">
      <c r="A23" s="3" t="s">
        <v>619</v>
      </c>
    </row>
    <row r="24" spans="1:7">
      <c r="A24" s="6" t="s">
        <v>571</v>
      </c>
    </row>
    <row r="25" spans="1:7">
      <c r="A25" s="3" t="s">
        <v>605</v>
      </c>
      <c r="C25" s="3" t="s">
        <v>620</v>
      </c>
    </row>
    <row r="26" spans="1:7">
      <c r="A26" s="3" t="s">
        <v>621</v>
      </c>
    </row>
    <row r="27" spans="1:7">
      <c r="A27" s="6" t="s">
        <v>571</v>
      </c>
    </row>
    <row r="28" spans="1:7">
      <c r="A28" s="3" t="s">
        <v>605</v>
      </c>
      <c r="C28" s="3" t="s">
        <v>492</v>
      </c>
    </row>
    <row r="29" spans="1:7">
      <c r="A29" s="3" t="s">
        <v>622</v>
      </c>
    </row>
    <row r="30" spans="1:7">
      <c r="A30" s="6" t="s">
        <v>571</v>
      </c>
    </row>
    <row r="31" spans="1:7">
      <c r="A31" s="3" t="s">
        <v>605</v>
      </c>
      <c r="C31" s="3" t="s">
        <v>623</v>
      </c>
    </row>
    <row r="32" spans="1:7">
      <c r="A32" s="3" t="s">
        <v>624</v>
      </c>
      <c r="C32" s="3" t="s">
        <v>625</v>
      </c>
    </row>
    <row r="33" spans="1:7">
      <c r="A33" s="3" t="s">
        <v>626</v>
      </c>
      <c r="C33" s="3" t="s">
        <v>627</v>
      </c>
    </row>
    <row r="34" spans="1:7">
      <c r="A34" s="3" t="s">
        <v>628</v>
      </c>
    </row>
    <row r="35" spans="1:7">
      <c r="A35" s="6" t="s">
        <v>571</v>
      </c>
    </row>
    <row r="36" spans="1:7">
      <c r="A36" s="3" t="s">
        <v>624</v>
      </c>
      <c r="C36" s="3" t="s">
        <v>625</v>
      </c>
    </row>
    <row r="37" spans="1:7">
      <c r="A37" s="3" t="s">
        <v>629</v>
      </c>
    </row>
    <row r="38" spans="1:7">
      <c r="A38" s="6" t="s">
        <v>571</v>
      </c>
    </row>
    <row r="39" spans="1:7">
      <c r="A39" s="3" t="s">
        <v>624</v>
      </c>
      <c r="C39" s="3" t="s">
        <v>625</v>
      </c>
    </row>
    <row r="40" spans="1:7">
      <c r="A40" s="3" t="s">
        <v>630</v>
      </c>
    </row>
    <row r="41" spans="1:7">
      <c r="A41" s="6" t="s">
        <v>571</v>
      </c>
    </row>
    <row r="42" spans="1:7">
      <c r="A42" s="3" t="s">
        <v>624</v>
      </c>
      <c r="C42" s="3" t="s">
        <v>625</v>
      </c>
    </row>
    <row r="43" spans="1:7">
      <c r="A43" s="3" t="s">
        <v>631</v>
      </c>
    </row>
    <row r="44" spans="1:7">
      <c r="A44" s="6" t="s">
        <v>571</v>
      </c>
    </row>
    <row r="45" spans="1:7">
      <c r="A45" s="3" t="s">
        <v>624</v>
      </c>
      <c r="C45" s="3" t="s">
        <v>625</v>
      </c>
    </row>
    <row r="46" spans="1:7">
      <c r="A46" s="3" t="s">
        <v>632</v>
      </c>
    </row>
    <row r="47" spans="1:7">
      <c r="A47" s="6" t="s">
        <v>571</v>
      </c>
    </row>
    <row r="48" spans="1:7">
      <c r="A48" s="3" t="s">
        <v>633</v>
      </c>
      <c r="C48" s="5" t="n">
        <v>300000</v>
      </c>
    </row>
    <row r="49" spans="1:7">
      <c r="A49" s="3" t="s">
        <v>634</v>
      </c>
      <c r="C49" s="3" t="s">
        <v>489</v>
      </c>
    </row>
    <row r="50" spans="1:7">
      <c r="A50" s="3" t="s">
        <v>635</v>
      </c>
    </row>
    <row r="51" spans="1:7">
      <c r="A51" s="6" t="s">
        <v>571</v>
      </c>
    </row>
    <row r="52" spans="1:7">
      <c r="A52" s="3" t="s">
        <v>604</v>
      </c>
      <c r="C52" s="5" t="n">
        <v>0</v>
      </c>
    </row>
    <row r="53" spans="1:7">
      <c r="A53" s="3" t="s">
        <v>104</v>
      </c>
    </row>
    <row r="54" spans="1:7">
      <c r="A54" s="6" t="s">
        <v>571</v>
      </c>
    </row>
    <row r="55" spans="1:7">
      <c r="A55" s="3" t="s">
        <v>114</v>
      </c>
      <c r="F55" s="7" t="n">
        <v>0.01</v>
      </c>
    </row>
    <row r="56" spans="1:7">
      <c r="A56" s="3" t="s">
        <v>636</v>
      </c>
      <c r="F56" s="5" t="n">
        <v>760000</v>
      </c>
    </row>
    <row r="57" spans="1:7">
      <c r="A57" s="3" t="s">
        <v>577</v>
      </c>
      <c r="C57" s="7" t="n">
        <v>0.01</v>
      </c>
      <c r="D57" s="7" t="n">
        <v>0.01</v>
      </c>
    </row>
    <row r="58" spans="1:7">
      <c r="A58" s="3" t="s">
        <v>111</v>
      </c>
    </row>
    <row r="59" spans="1:7">
      <c r="A59" s="6" t="s">
        <v>571</v>
      </c>
    </row>
    <row r="60" spans="1:7">
      <c r="A60" s="3" t="s">
        <v>114</v>
      </c>
      <c r="G60" s="7" t="n">
        <v>0.01</v>
      </c>
    </row>
    <row r="61" spans="1:7">
      <c r="A61" s="3" t="s">
        <v>577</v>
      </c>
      <c r="C61" s="4" t="n">
        <v>1000</v>
      </c>
    </row>
    <row r="62" spans="1:7">
      <c r="A62" s="3" t="s">
        <v>59</v>
      </c>
    </row>
    <row r="63" spans="1:7">
      <c r="A63" s="6" t="s">
        <v>571</v>
      </c>
    </row>
    <row r="64" spans="1:7">
      <c r="A64" s="3" t="s">
        <v>637</v>
      </c>
      <c r="C64" s="3" t="s">
        <v>638</v>
      </c>
    </row>
    <row r="65" spans="1:7">
      <c r="A65" s="3" t="s">
        <v>604</v>
      </c>
      <c r="B65" s="5" t="n">
        <v>75000</v>
      </c>
    </row>
    <row r="66" spans="1:7">
      <c r="A66" s="3" t="s">
        <v>639</v>
      </c>
    </row>
    <row r="67" spans="1:7">
      <c r="A67" s="6" t="s">
        <v>571</v>
      </c>
    </row>
    <row r="68" spans="1:7">
      <c r="A68" s="3" t="s">
        <v>633</v>
      </c>
      <c r="C68" s="5" t="n">
        <v>30000</v>
      </c>
    </row>
    <row r="69" spans="1:7">
      <c r="A69" s="3" t="s">
        <v>62</v>
      </c>
    </row>
    <row r="70" spans="1:7">
      <c r="A70" s="6" t="s">
        <v>571</v>
      </c>
    </row>
    <row r="71" spans="1:7">
      <c r="A71" s="3" t="s">
        <v>637</v>
      </c>
      <c r="C71" s="3" t="s">
        <v>64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420</v>
      </c>
    </row>
    <row r="3" spans="1:2">
      <c r="A3" s="6" t="s">
        <v>642</v>
      </c>
    </row>
    <row r="4" spans="1:2">
      <c r="A4" s="3" t="s">
        <v>643</v>
      </c>
      <c r="B4" s="3" t="s">
        <v>485</v>
      </c>
    </row>
    <row r="5" spans="1:2">
      <c r="A5" s="3" t="s">
        <v>644</v>
      </c>
      <c r="B5" s="4" t="n">
        <v>0</v>
      </c>
    </row>
    <row r="6" spans="1:2">
      <c r="A6" s="3" t="s">
        <v>645</v>
      </c>
      <c r="B6" s="3" t="s">
        <v>646</v>
      </c>
    </row>
    <row r="7" spans="1:2">
      <c r="A7" s="3" t="s">
        <v>647</v>
      </c>
      <c r="B7" s="3" t="s">
        <v>6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9</v>
      </c>
      <c r="B1" s="2" t="s">
        <v>1</v>
      </c>
    </row>
    <row r="2" spans="1:3">
      <c r="B2" s="2" t="s">
        <v>2</v>
      </c>
      <c r="C2" s="2" t="s">
        <v>64</v>
      </c>
    </row>
    <row r="3" spans="1:3">
      <c r="A3" s="6" t="s">
        <v>650</v>
      </c>
    </row>
    <row r="4" spans="1:3">
      <c r="A4" s="3" t="s">
        <v>651</v>
      </c>
      <c r="B4" s="5" t="n">
        <v>370</v>
      </c>
      <c r="C4" s="5" t="n">
        <v>393</v>
      </c>
    </row>
    <row r="5" spans="1:3">
      <c r="A5" s="3" t="s">
        <v>652</v>
      </c>
      <c r="B5" s="5" t="n">
        <v>75</v>
      </c>
    </row>
    <row r="6" spans="1:3">
      <c r="A6" s="3" t="s">
        <v>653</v>
      </c>
      <c r="B6" s="5" t="n">
        <v>-10</v>
      </c>
      <c r="C6" s="5" t="n">
        <v>-23</v>
      </c>
    </row>
    <row r="7" spans="1:3">
      <c r="A7" s="3" t="s">
        <v>654</v>
      </c>
      <c r="B7" s="5" t="n">
        <v>435</v>
      </c>
      <c r="C7" s="5" t="n">
        <v>370</v>
      </c>
    </row>
    <row r="8" spans="1:3">
      <c r="A8" s="3" t="s">
        <v>655</v>
      </c>
      <c r="B8" s="5" t="n">
        <v>385</v>
      </c>
    </row>
    <row r="9" spans="1:3">
      <c r="A9" s="3" t="s">
        <v>656</v>
      </c>
      <c r="B9" s="7" t="n">
        <v>3.49</v>
      </c>
      <c r="C9" s="7" t="n">
        <v>3.48</v>
      </c>
    </row>
    <row r="10" spans="1:3">
      <c r="A10" s="3" t="s">
        <v>657</v>
      </c>
      <c r="B10" s="8" t="n">
        <v>0.22</v>
      </c>
    </row>
    <row r="11" spans="1:3">
      <c r="A11" s="3" t="s">
        <v>658</v>
      </c>
      <c r="B11" s="8" t="n">
        <v>7.3</v>
      </c>
      <c r="C11" s="8" t="n">
        <v>3.39</v>
      </c>
    </row>
    <row r="12" spans="1:3">
      <c r="A12" s="3" t="s">
        <v>659</v>
      </c>
      <c r="B12" s="8" t="n">
        <v>2.84</v>
      </c>
      <c r="C12" s="7" t="n">
        <v>3.49</v>
      </c>
    </row>
    <row r="13" spans="1:3">
      <c r="A13" s="3" t="s">
        <v>660</v>
      </c>
      <c r="B13" s="7" t="n">
        <v>3.18</v>
      </c>
    </row>
    <row r="14" spans="1:3">
      <c r="A14" s="3" t="s">
        <v>661</v>
      </c>
      <c r="B14" s="4" t="n">
        <v>8325</v>
      </c>
    </row>
    <row r="15" spans="1:3">
      <c r="A15" s="3" t="s">
        <v>662</v>
      </c>
      <c r="B15" s="4" t="n">
        <v>2775</v>
      </c>
    </row>
    <row r="16" spans="1:3">
      <c r="A16" s="3" t="s">
        <v>663</v>
      </c>
      <c r="B16" s="3" t="s">
        <v>664</v>
      </c>
    </row>
    <row r="17" spans="1:3">
      <c r="A17" s="3" t="s">
        <v>665</v>
      </c>
      <c r="B17" s="3" t="s">
        <v>6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67</v>
      </c>
      <c r="B1" s="2" t="s">
        <v>1</v>
      </c>
    </row>
    <row r="2" spans="1:4">
      <c r="B2" s="2" t="s">
        <v>2</v>
      </c>
      <c r="C2" s="2" t="s">
        <v>64</v>
      </c>
      <c r="D2" s="2" t="s">
        <v>523</v>
      </c>
    </row>
    <row r="3" spans="1:4">
      <c r="A3" s="6" t="s">
        <v>668</v>
      </c>
    </row>
    <row r="4" spans="1:4">
      <c r="A4" s="3" t="s">
        <v>669</v>
      </c>
      <c r="B4" s="5" t="n">
        <v>385</v>
      </c>
    </row>
    <row r="5" spans="1:4">
      <c r="A5" s="3" t="s">
        <v>670</v>
      </c>
      <c r="B5" s="5" t="n">
        <v>50</v>
      </c>
    </row>
    <row r="6" spans="1:4">
      <c r="A6" s="3" t="s">
        <v>671</v>
      </c>
      <c r="B6" s="7" t="n">
        <v>2.84</v>
      </c>
      <c r="C6" s="7" t="n">
        <v>3.49</v>
      </c>
      <c r="D6" s="7" t="n">
        <v>3.48</v>
      </c>
    </row>
    <row r="7" spans="1:4">
      <c r="A7" s="3" t="s">
        <v>663</v>
      </c>
      <c r="B7" s="3" t="s">
        <v>664</v>
      </c>
    </row>
    <row r="8" spans="1:4">
      <c r="A8" s="3" t="s">
        <v>672</v>
      </c>
      <c r="B8" s="5" t="n">
        <v>385</v>
      </c>
    </row>
    <row r="9" spans="1:4">
      <c r="A9" s="3" t="s">
        <v>673</v>
      </c>
      <c r="B9" s="7" t="n">
        <v>3.18</v>
      </c>
    </row>
    <row r="10" spans="1:4">
      <c r="A10" s="3" t="s">
        <v>674</v>
      </c>
    </row>
    <row r="11" spans="1:4">
      <c r="A11" s="6" t="s">
        <v>668</v>
      </c>
    </row>
    <row r="12" spans="1:4">
      <c r="A12" s="3" t="s">
        <v>675</v>
      </c>
      <c r="B12" s="8" t="n">
        <v>0.22</v>
      </c>
    </row>
    <row r="13" spans="1:4">
      <c r="A13" s="3" t="s">
        <v>676</v>
      </c>
      <c r="B13" s="7" t="n">
        <v>0.99</v>
      </c>
    </row>
    <row r="14" spans="1:4">
      <c r="A14" s="3" t="s">
        <v>669</v>
      </c>
      <c r="B14" s="5" t="n">
        <v>25</v>
      </c>
    </row>
    <row r="15" spans="1:4">
      <c r="A15" s="3" t="s">
        <v>670</v>
      </c>
      <c r="B15" s="5" t="n">
        <v>50</v>
      </c>
    </row>
    <row r="16" spans="1:4">
      <c r="A16" s="3" t="s">
        <v>671</v>
      </c>
      <c r="B16" s="7" t="n">
        <v>0.22</v>
      </c>
    </row>
    <row r="17" spans="1:4">
      <c r="A17" s="3" t="s">
        <v>663</v>
      </c>
      <c r="B17" s="3" t="s">
        <v>677</v>
      </c>
    </row>
    <row r="18" spans="1:4">
      <c r="A18" s="3" t="s">
        <v>672</v>
      </c>
      <c r="B18" s="5" t="n">
        <v>25</v>
      </c>
    </row>
    <row r="19" spans="1:4">
      <c r="A19" s="3" t="s">
        <v>673</v>
      </c>
      <c r="B19" s="7" t="n">
        <v>0.22</v>
      </c>
    </row>
    <row r="20" spans="1:4">
      <c r="A20" s="3" t="s">
        <v>678</v>
      </c>
    </row>
    <row r="21" spans="1:4">
      <c r="A21" s="6" t="s">
        <v>668</v>
      </c>
    </row>
    <row r="22" spans="1:4">
      <c r="A22" s="3" t="s">
        <v>675</v>
      </c>
      <c r="B22" s="5" t="n">
        <v>1</v>
      </c>
    </row>
    <row r="23" spans="1:4">
      <c r="A23" s="3" t="s">
        <v>676</v>
      </c>
      <c r="B23" s="7" t="n">
        <v>1.99</v>
      </c>
    </row>
    <row r="24" spans="1:4">
      <c r="A24" s="3" t="s">
        <v>669</v>
      </c>
      <c r="B24" s="5" t="n">
        <v>10</v>
      </c>
    </row>
    <row r="25" spans="1:4">
      <c r="A25" s="3" t="s">
        <v>671</v>
      </c>
      <c r="B25" s="7" t="n">
        <v>1.03</v>
      </c>
    </row>
    <row r="26" spans="1:4">
      <c r="A26" s="3" t="s">
        <v>663</v>
      </c>
      <c r="B26" s="3" t="s">
        <v>679</v>
      </c>
    </row>
    <row r="27" spans="1:4">
      <c r="A27" s="3" t="s">
        <v>672</v>
      </c>
      <c r="B27" s="5" t="n">
        <v>10</v>
      </c>
    </row>
    <row r="28" spans="1:4">
      <c r="A28" s="3" t="s">
        <v>673</v>
      </c>
      <c r="B28" s="7" t="n">
        <v>1.03</v>
      </c>
    </row>
    <row r="29" spans="1:4">
      <c r="A29" s="3" t="s">
        <v>680</v>
      </c>
    </row>
    <row r="30" spans="1:4">
      <c r="A30" s="6" t="s">
        <v>668</v>
      </c>
    </row>
    <row r="31" spans="1:4">
      <c r="A31" s="3" t="s">
        <v>675</v>
      </c>
      <c r="B31" s="5" t="n">
        <v>2</v>
      </c>
    </row>
    <row r="32" spans="1:4">
      <c r="A32" s="3" t="s">
        <v>676</v>
      </c>
      <c r="B32" s="7" t="n">
        <v>2.99</v>
      </c>
    </row>
    <row r="33" spans="1:4">
      <c r="A33" s="3" t="s">
        <v>669</v>
      </c>
      <c r="B33" s="5" t="n">
        <v>75</v>
      </c>
    </row>
    <row r="34" spans="1:4">
      <c r="A34" s="3" t="s">
        <v>671</v>
      </c>
      <c r="B34" s="7" t="n">
        <v>2.99</v>
      </c>
    </row>
    <row r="35" spans="1:4">
      <c r="A35" s="3" t="s">
        <v>663</v>
      </c>
      <c r="B35" s="3" t="s">
        <v>366</v>
      </c>
    </row>
    <row r="36" spans="1:4">
      <c r="A36" s="3" t="s">
        <v>672</v>
      </c>
      <c r="B36" s="5" t="n">
        <v>75</v>
      </c>
    </row>
    <row r="37" spans="1:4">
      <c r="A37" s="3" t="s">
        <v>673</v>
      </c>
      <c r="B37" s="7" t="n">
        <v>2.99</v>
      </c>
    </row>
    <row r="38" spans="1:4">
      <c r="A38" s="3" t="s">
        <v>681</v>
      </c>
    </row>
    <row r="39" spans="1:4">
      <c r="A39" s="6" t="s">
        <v>668</v>
      </c>
    </row>
    <row r="40" spans="1:4">
      <c r="A40" s="3" t="s">
        <v>675</v>
      </c>
      <c r="B40" s="5" t="n">
        <v>3</v>
      </c>
    </row>
    <row r="41" spans="1:4">
      <c r="A41" s="3" t="s">
        <v>676</v>
      </c>
      <c r="B41" s="7" t="n">
        <v>4.99</v>
      </c>
    </row>
    <row r="42" spans="1:4">
      <c r="A42" s="3" t="s">
        <v>669</v>
      </c>
      <c r="B42" s="5" t="n">
        <v>260</v>
      </c>
    </row>
    <row r="43" spans="1:4">
      <c r="A43" s="3" t="s">
        <v>671</v>
      </c>
      <c r="B43" s="7" t="n">
        <v>3.14</v>
      </c>
    </row>
    <row r="44" spans="1:4">
      <c r="A44" s="3" t="s">
        <v>663</v>
      </c>
      <c r="B44" s="3" t="s">
        <v>682</v>
      </c>
    </row>
    <row r="45" spans="1:4">
      <c r="A45" s="3" t="s">
        <v>672</v>
      </c>
      <c r="B45" s="5" t="n">
        <v>260</v>
      </c>
    </row>
    <row r="46" spans="1:4">
      <c r="A46" s="3" t="s">
        <v>673</v>
      </c>
      <c r="B46" s="7" t="n">
        <v>3.14</v>
      </c>
    </row>
    <row r="47" spans="1:4">
      <c r="A47" s="3" t="s">
        <v>683</v>
      </c>
    </row>
    <row r="48" spans="1:4">
      <c r="A48" s="6" t="s">
        <v>668</v>
      </c>
    </row>
    <row r="49" spans="1:4">
      <c r="A49" s="3" t="s">
        <v>675</v>
      </c>
      <c r="B49" s="5" t="n">
        <v>5</v>
      </c>
    </row>
    <row r="50" spans="1:4">
      <c r="A50" s="3" t="s">
        <v>676</v>
      </c>
      <c r="B50" s="7" t="n">
        <v>9.99</v>
      </c>
    </row>
    <row r="51" spans="1:4">
      <c r="A51" s="3" t="s">
        <v>669</v>
      </c>
      <c r="B51" s="5" t="n">
        <v>10</v>
      </c>
    </row>
    <row r="52" spans="1:4">
      <c r="A52" s="3" t="s">
        <v>671</v>
      </c>
      <c r="B52" s="7" t="n">
        <v>7.7</v>
      </c>
    </row>
    <row r="53" spans="1:4">
      <c r="A53" s="3" t="s">
        <v>663</v>
      </c>
      <c r="B53" s="3" t="s">
        <v>684</v>
      </c>
    </row>
    <row r="54" spans="1:4">
      <c r="A54" s="3" t="s">
        <v>672</v>
      </c>
      <c r="B54" s="5" t="n">
        <v>10</v>
      </c>
    </row>
    <row r="55" spans="1:4">
      <c r="A55" s="3" t="s">
        <v>673</v>
      </c>
      <c r="B55" s="7" t="n">
        <v>7.7</v>
      </c>
    </row>
    <row r="56" spans="1:4">
      <c r="A56" s="3" t="s">
        <v>685</v>
      </c>
    </row>
    <row r="57" spans="1:4">
      <c r="A57" s="6" t="s">
        <v>668</v>
      </c>
    </row>
    <row r="58" spans="1:4">
      <c r="A58" s="3" t="s">
        <v>675</v>
      </c>
      <c r="B58" s="5" t="n">
        <v>10</v>
      </c>
    </row>
    <row r="59" spans="1:4">
      <c r="A59" s="3" t="s">
        <v>676</v>
      </c>
      <c r="B59" s="7" t="n">
        <v>17.9</v>
      </c>
    </row>
    <row r="60" spans="1:4">
      <c r="A60" s="3" t="s">
        <v>669</v>
      </c>
      <c r="B60" s="5" t="n">
        <v>5</v>
      </c>
    </row>
    <row r="61" spans="1:4">
      <c r="A61" s="3" t="s">
        <v>671</v>
      </c>
      <c r="B61" s="7" t="n">
        <v>17.9</v>
      </c>
    </row>
    <row r="62" spans="1:4">
      <c r="A62" s="3" t="s">
        <v>663</v>
      </c>
      <c r="B62" s="3" t="s">
        <v>686</v>
      </c>
    </row>
    <row r="63" spans="1:4">
      <c r="A63" s="3" t="s">
        <v>672</v>
      </c>
      <c r="B63" s="5" t="n">
        <v>5</v>
      </c>
    </row>
    <row r="64" spans="1:4">
      <c r="A64" s="3" t="s">
        <v>673</v>
      </c>
      <c r="B64" s="7" t="n">
        <v>1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420</v>
      </c>
    </row>
    <row r="2" spans="1:2">
      <c r="A2" s="6" t="s">
        <v>688</v>
      </c>
    </row>
    <row r="3" spans="1:2">
      <c r="A3" s="3" t="s">
        <v>416</v>
      </c>
      <c r="B3" s="4" t="n">
        <v>9793</v>
      </c>
    </row>
    <row r="4" spans="1:2">
      <c r="A4" s="3" t="s">
        <v>437</v>
      </c>
      <c r="B4" s="5" t="n">
        <v>7453</v>
      </c>
    </row>
    <row r="5" spans="1:2">
      <c r="A5" s="3" t="s">
        <v>438</v>
      </c>
      <c r="B5" s="5" t="n">
        <v>4593</v>
      </c>
    </row>
    <row r="6" spans="1:2">
      <c r="A6" s="3" t="s">
        <v>439</v>
      </c>
      <c r="B6" s="5" t="n">
        <v>1284</v>
      </c>
    </row>
    <row r="7" spans="1:2">
      <c r="A7" s="3" t="s">
        <v>440</v>
      </c>
      <c r="B7" s="5" t="n">
        <v>271</v>
      </c>
    </row>
    <row r="8" spans="1:2">
      <c r="A8" s="3" t="s">
        <v>689</v>
      </c>
      <c r="B8" s="4" t="n">
        <v>233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90</v>
      </c>
      <c r="B1" s="2" t="s">
        <v>1</v>
      </c>
    </row>
    <row r="2" spans="1:2">
      <c r="B2" s="2" t="s">
        <v>2</v>
      </c>
    </row>
    <row r="3" spans="1:2">
      <c r="A3" s="6" t="s">
        <v>229</v>
      </c>
    </row>
    <row r="4" spans="1:2">
      <c r="A4" s="3" t="s">
        <v>691</v>
      </c>
      <c r="B4" s="3" t="s">
        <v>6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20</v>
      </c>
    </row>
    <row r="2" spans="1:2">
      <c r="A2" s="6" t="s">
        <v>694</v>
      </c>
    </row>
    <row r="3" spans="1:2">
      <c r="A3" s="3" t="s">
        <v>416</v>
      </c>
      <c r="B3" s="4" t="n">
        <v>9871</v>
      </c>
    </row>
    <row r="4" spans="1:2">
      <c r="A4" s="3" t="s">
        <v>437</v>
      </c>
      <c r="B4" s="5" t="n">
        <v>1819</v>
      </c>
    </row>
    <row r="5" spans="1:2">
      <c r="A5" s="3" t="s">
        <v>438</v>
      </c>
      <c r="B5" s="5" t="n">
        <v>666</v>
      </c>
    </row>
    <row r="6" spans="1:2">
      <c r="A6" s="3" t="s">
        <v>695</v>
      </c>
      <c r="B6" s="4" t="n">
        <v>12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64</v>
      </c>
    </row>
    <row r="3" spans="1:3">
      <c r="A3" s="6" t="s">
        <v>697</v>
      </c>
    </row>
    <row r="4" spans="1:3">
      <c r="A4" s="3" t="s">
        <v>149</v>
      </c>
      <c r="B4" s="4" t="n">
        <v>-1400</v>
      </c>
      <c r="C4" s="4" t="n">
        <v>-64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64</v>
      </c>
    </row>
    <row r="3" spans="1:3">
      <c r="A3" s="6" t="s">
        <v>699</v>
      </c>
    </row>
    <row r="4" spans="1:3">
      <c r="A4" s="3" t="s">
        <v>700</v>
      </c>
      <c r="B4" s="4" t="n">
        <v>-7222</v>
      </c>
      <c r="C4" s="4" t="n">
        <v>4107</v>
      </c>
    </row>
    <row r="5" spans="1:3">
      <c r="A5" s="3" t="s">
        <v>701</v>
      </c>
      <c r="B5" s="5" t="n">
        <v>4894</v>
      </c>
      <c r="C5" s="5" t="n">
        <v>5913</v>
      </c>
    </row>
    <row r="6" spans="1:3">
      <c r="A6" s="3" t="s">
        <v>148</v>
      </c>
      <c r="B6" s="4" t="n">
        <v>-2328</v>
      </c>
      <c r="C6" s="4" t="n">
        <v>100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64</v>
      </c>
    </row>
    <row r="3" spans="1:3">
      <c r="A3" s="6" t="s">
        <v>703</v>
      </c>
    </row>
    <row r="4" spans="1:3">
      <c r="A4" s="3" t="s">
        <v>704</v>
      </c>
      <c r="B4" s="4" t="n">
        <v>73</v>
      </c>
      <c r="C4" s="4" t="n">
        <v>212</v>
      </c>
    </row>
    <row r="5" spans="1:3">
      <c r="A5" s="3" t="s">
        <v>705</v>
      </c>
      <c r="B5" s="5" t="n">
        <v>81</v>
      </c>
      <c r="C5" s="5" t="n">
        <v>65</v>
      </c>
    </row>
    <row r="6" spans="1:3">
      <c r="A6" s="3" t="s">
        <v>706</v>
      </c>
      <c r="B6" s="5" t="n">
        <v>1952</v>
      </c>
      <c r="C6" s="5" t="n">
        <v>2299</v>
      </c>
    </row>
    <row r="7" spans="1:3">
      <c r="A7" s="3" t="s">
        <v>156</v>
      </c>
      <c r="B7" s="5" t="n">
        <v>2106</v>
      </c>
      <c r="C7" s="5" t="n">
        <v>2576</v>
      </c>
    </row>
    <row r="8" spans="1:3">
      <c r="A8" s="6" t="s">
        <v>707</v>
      </c>
    </row>
    <row r="9" spans="1:3">
      <c r="A9" s="3" t="s">
        <v>704</v>
      </c>
      <c r="B9" s="5" t="n">
        <v>-1785</v>
      </c>
      <c r="C9" s="5" t="n">
        <v>-8804</v>
      </c>
    </row>
    <row r="10" spans="1:3">
      <c r="A10" s="3" t="s">
        <v>705</v>
      </c>
      <c r="B10" s="5" t="n">
        <v>-1721</v>
      </c>
      <c r="C10" s="5" t="n">
        <v>-243</v>
      </c>
    </row>
    <row r="11" spans="1:3">
      <c r="A11" s="3" t="s">
        <v>156</v>
      </c>
      <c r="B11" s="5" t="n">
        <v>-3506</v>
      </c>
      <c r="C11" s="5" t="n">
        <v>-9047</v>
      </c>
    </row>
    <row r="12" spans="1:3">
      <c r="A12" s="3" t="s">
        <v>708</v>
      </c>
      <c r="B12" s="4" t="n">
        <v>-1400</v>
      </c>
      <c r="C12" s="4" t="n">
        <v>-64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09</v>
      </c>
      <c r="B1" s="2" t="s">
        <v>710</v>
      </c>
      <c r="C1" s="2" t="s">
        <v>2</v>
      </c>
      <c r="D1" s="2" t="s">
        <v>64</v>
      </c>
      <c r="E1" s="2" t="s">
        <v>523</v>
      </c>
    </row>
    <row r="2" spans="1:5">
      <c r="A2" s="6" t="s">
        <v>711</v>
      </c>
    </row>
    <row r="3" spans="1:5">
      <c r="A3" s="3" t="s">
        <v>712</v>
      </c>
      <c r="C3" s="4" t="n">
        <v>24300000</v>
      </c>
      <c r="D3" s="4" t="n">
        <v>200000</v>
      </c>
    </row>
    <row r="4" spans="1:5">
      <c r="A4" s="3" t="s">
        <v>713</v>
      </c>
      <c r="C4" s="5" t="n">
        <v>-6900000</v>
      </c>
      <c r="D4" s="5" t="n">
        <v>1700000</v>
      </c>
    </row>
    <row r="5" spans="1:5">
      <c r="A5" s="3" t="s">
        <v>714</v>
      </c>
      <c r="C5" s="5" t="n">
        <v>57538000</v>
      </c>
      <c r="D5" s="4" t="n">
        <v>64425000</v>
      </c>
    </row>
    <row r="6" spans="1:5">
      <c r="A6" s="3" t="s">
        <v>712</v>
      </c>
      <c r="C6" s="5" t="n">
        <v>92100000</v>
      </c>
    </row>
    <row r="7" spans="1:5">
      <c r="A7" s="3" t="s">
        <v>715</v>
      </c>
      <c r="C7" s="5" t="n">
        <v>91300000</v>
      </c>
    </row>
    <row r="8" spans="1:5">
      <c r="A8" s="3" t="s">
        <v>716</v>
      </c>
      <c r="C8" s="4" t="n">
        <v>24200000</v>
      </c>
    </row>
    <row r="9" spans="1:5">
      <c r="A9" s="3" t="s">
        <v>717</v>
      </c>
      <c r="C9" s="3" t="s">
        <v>718</v>
      </c>
      <c r="D9" s="3" t="s">
        <v>718</v>
      </c>
      <c r="E9" s="3" t="s">
        <v>719</v>
      </c>
    </row>
    <row r="10" spans="1:5">
      <c r="A10" s="3" t="s">
        <v>720</v>
      </c>
      <c r="C10" s="3" t="s">
        <v>721</v>
      </c>
      <c r="D10" s="3" t="s">
        <v>722</v>
      </c>
    </row>
    <row r="11" spans="1:5">
      <c r="A11" s="3" t="s">
        <v>723</v>
      </c>
      <c r="C11" s="3" t="s">
        <v>724</v>
      </c>
      <c r="D11" s="3" t="s">
        <v>725</v>
      </c>
    </row>
    <row r="12" spans="1:5">
      <c r="A12" s="3" t="s">
        <v>726</v>
      </c>
      <c r="C12" s="4" t="n">
        <v>34700000</v>
      </c>
    </row>
    <row r="13" spans="1:5">
      <c r="A13" s="3" t="s">
        <v>727</v>
      </c>
      <c r="E13" s="11" t="n">
        <v>6.884</v>
      </c>
    </row>
    <row r="14" spans="1:5">
      <c r="A14" s="3" t="s">
        <v>728</v>
      </c>
      <c r="C14" s="3" t="s">
        <v>729</v>
      </c>
    </row>
    <row r="15" spans="1:5">
      <c r="A15" s="3" t="s">
        <v>730</v>
      </c>
      <c r="C15" s="4" t="n">
        <v>0</v>
      </c>
      <c r="D15" s="4" t="n">
        <v>0</v>
      </c>
    </row>
    <row r="16" spans="1:5">
      <c r="A16" s="3" t="s">
        <v>731</v>
      </c>
      <c r="C16" s="4" t="n">
        <v>0</v>
      </c>
      <c r="D16" s="5" t="n">
        <v>0</v>
      </c>
    </row>
    <row r="17" spans="1:5">
      <c r="A17" s="3" t="s">
        <v>732</v>
      </c>
    </row>
    <row r="18" spans="1:5">
      <c r="A18" s="6" t="s">
        <v>711</v>
      </c>
    </row>
    <row r="19" spans="1:5">
      <c r="A19" s="3" t="s">
        <v>733</v>
      </c>
      <c r="E19" s="4" t="n">
        <v>32800000</v>
      </c>
    </row>
    <row r="20" spans="1:5">
      <c r="A20" s="3" t="s">
        <v>704</v>
      </c>
    </row>
    <row r="21" spans="1:5">
      <c r="A21" s="6" t="s">
        <v>711</v>
      </c>
    </row>
    <row r="22" spans="1:5">
      <c r="A22" s="3" t="s">
        <v>734</v>
      </c>
      <c r="C22" s="3" t="s">
        <v>735</v>
      </c>
    </row>
    <row r="23" spans="1:5">
      <c r="A23" s="3" t="s">
        <v>736</v>
      </c>
    </row>
    <row r="24" spans="1:5">
      <c r="A24" s="6" t="s">
        <v>711</v>
      </c>
    </row>
    <row r="25" spans="1:5">
      <c r="A25" s="3" t="s">
        <v>737</v>
      </c>
      <c r="C25" s="3" t="s">
        <v>738</v>
      </c>
    </row>
    <row r="26" spans="1:5">
      <c r="A26" s="3" t="s">
        <v>739</v>
      </c>
    </row>
    <row r="27" spans="1:5">
      <c r="A27" s="6" t="s">
        <v>711</v>
      </c>
    </row>
    <row r="28" spans="1:5">
      <c r="A28" s="3" t="s">
        <v>737</v>
      </c>
      <c r="C28" s="3" t="s">
        <v>416</v>
      </c>
    </row>
    <row r="29" spans="1:5">
      <c r="A29" s="3" t="s">
        <v>740</v>
      </c>
    </row>
    <row r="30" spans="1:5">
      <c r="A30" s="6" t="s">
        <v>711</v>
      </c>
    </row>
    <row r="31" spans="1:5">
      <c r="A31" s="3" t="s">
        <v>734</v>
      </c>
      <c r="C31" s="3" t="s">
        <v>735</v>
      </c>
    </row>
    <row r="32" spans="1:5">
      <c r="A32" s="3" t="s">
        <v>741</v>
      </c>
    </row>
    <row r="33" spans="1:5">
      <c r="A33" s="6" t="s">
        <v>711</v>
      </c>
    </row>
    <row r="34" spans="1:5">
      <c r="A34" s="3" t="s">
        <v>737</v>
      </c>
      <c r="C34" s="3" t="s">
        <v>738</v>
      </c>
    </row>
    <row r="35" spans="1:5">
      <c r="A35" s="3" t="s">
        <v>742</v>
      </c>
    </row>
    <row r="36" spans="1:5">
      <c r="A36" s="6" t="s">
        <v>711</v>
      </c>
    </row>
    <row r="37" spans="1:5">
      <c r="A37" s="3" t="s">
        <v>737</v>
      </c>
      <c r="C37" s="3" t="s">
        <v>416</v>
      </c>
    </row>
    <row r="38" spans="1:5">
      <c r="A38" s="3" t="s">
        <v>743</v>
      </c>
    </row>
    <row r="39" spans="1:5">
      <c r="A39" s="6" t="s">
        <v>711</v>
      </c>
    </row>
    <row r="40" spans="1:5">
      <c r="A40" s="3" t="s">
        <v>737</v>
      </c>
      <c r="C40" s="3" t="s">
        <v>440</v>
      </c>
    </row>
    <row r="41" spans="1:5">
      <c r="A41" s="3" t="s">
        <v>744</v>
      </c>
    </row>
    <row r="42" spans="1:5">
      <c r="A42" s="6" t="s">
        <v>711</v>
      </c>
    </row>
    <row r="43" spans="1:5">
      <c r="A43" s="3" t="s">
        <v>737</v>
      </c>
      <c r="C43" s="3" t="s">
        <v>416</v>
      </c>
    </row>
    <row r="44" spans="1:5">
      <c r="A44" s="3" t="s">
        <v>745</v>
      </c>
    </row>
    <row r="45" spans="1:5">
      <c r="A45" s="6" t="s">
        <v>711</v>
      </c>
    </row>
    <row r="46" spans="1:5">
      <c r="A46" s="3" t="s">
        <v>734</v>
      </c>
      <c r="C46" s="3" t="s">
        <v>746</v>
      </c>
    </row>
    <row r="47" spans="1:5">
      <c r="A47" s="3" t="s">
        <v>551</v>
      </c>
    </row>
    <row r="48" spans="1:5">
      <c r="A48" s="6" t="s">
        <v>711</v>
      </c>
    </row>
    <row r="49" spans="1:5">
      <c r="A49" s="3" t="s">
        <v>712</v>
      </c>
      <c r="C49" s="4" t="n">
        <v>3300000</v>
      </c>
      <c r="D49" s="4" t="n">
        <v>2300000</v>
      </c>
    </row>
    <row r="50" spans="1:5">
      <c r="A50" s="3" t="s">
        <v>714</v>
      </c>
      <c r="C50" s="5" t="n">
        <v>25800000</v>
      </c>
    </row>
    <row r="51" spans="1:5">
      <c r="A51" s="3" t="s">
        <v>723</v>
      </c>
      <c r="B51" s="3" t="s">
        <v>747</v>
      </c>
      <c r="D51" s="3" t="s">
        <v>748</v>
      </c>
    </row>
    <row r="52" spans="1:5">
      <c r="A52" s="3" t="s">
        <v>749</v>
      </c>
    </row>
    <row r="53" spans="1:5">
      <c r="A53" s="6" t="s">
        <v>711</v>
      </c>
    </row>
    <row r="54" spans="1:5">
      <c r="A54" s="3" t="s">
        <v>714</v>
      </c>
      <c r="C54" s="4" t="n">
        <v>317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4</v>
      </c>
    </row>
    <row r="2" spans="1:3">
      <c r="A2" s="6" t="s">
        <v>751</v>
      </c>
    </row>
    <row r="3" spans="1:3">
      <c r="A3" s="3" t="s">
        <v>752</v>
      </c>
      <c r="B3" s="4" t="n">
        <v>28210</v>
      </c>
      <c r="C3" s="4" t="n">
        <v>35350</v>
      </c>
    </row>
    <row r="4" spans="1:3">
      <c r="A4" s="3" t="s">
        <v>753</v>
      </c>
      <c r="B4" s="5" t="n">
        <v>6721</v>
      </c>
      <c r="C4" s="5" t="n">
        <v>7912</v>
      </c>
    </row>
    <row r="5" spans="1:3">
      <c r="A5" s="3" t="s">
        <v>754</v>
      </c>
      <c r="B5" s="5" t="n">
        <v>6543</v>
      </c>
      <c r="C5" s="5" t="n">
        <v>6204</v>
      </c>
    </row>
    <row r="6" spans="1:3">
      <c r="A6" s="3" t="s">
        <v>755</v>
      </c>
      <c r="B6" s="5" t="n">
        <v>804</v>
      </c>
      <c r="C6" s="5" t="n">
        <v>1174</v>
      </c>
    </row>
    <row r="7" spans="1:3">
      <c r="A7" s="3" t="s">
        <v>86</v>
      </c>
      <c r="B7" s="5" t="n">
        <v>316</v>
      </c>
      <c r="C7" s="5" t="n">
        <v>263</v>
      </c>
    </row>
    <row r="8" spans="1:3">
      <c r="A8" s="3" t="s">
        <v>756</v>
      </c>
      <c r="B8" s="5" t="n">
        <v>1228</v>
      </c>
      <c r="C8" s="5" t="n">
        <v>1121</v>
      </c>
    </row>
    <row r="9" spans="1:3">
      <c r="A9" s="3" t="s">
        <v>757</v>
      </c>
      <c r="B9" s="5" t="n">
        <v>11571</v>
      </c>
      <c r="C9" s="5" t="n">
        <v>8084</v>
      </c>
    </row>
    <row r="10" spans="1:3">
      <c r="A10" s="3" t="s">
        <v>758</v>
      </c>
      <c r="B10" s="5" t="n">
        <v>2116</v>
      </c>
      <c r="C10" s="5" t="n">
        <v>1228</v>
      </c>
    </row>
    <row r="11" spans="1:3">
      <c r="A11" s="3" t="s">
        <v>759</v>
      </c>
      <c r="B11" s="5" t="n">
        <v>2693</v>
      </c>
      <c r="C11" s="5" t="n">
        <v>2513</v>
      </c>
    </row>
    <row r="12" spans="1:3">
      <c r="A12" s="3" t="s">
        <v>760</v>
      </c>
      <c r="B12" s="5" t="n">
        <v>6046</v>
      </c>
      <c r="C12" s="5" t="n">
        <v>6785</v>
      </c>
    </row>
    <row r="13" spans="1:3">
      <c r="A13" s="3" t="s">
        <v>162</v>
      </c>
      <c r="B13" s="5" t="n">
        <v>118</v>
      </c>
      <c r="C13" s="5" t="n">
        <v>134</v>
      </c>
    </row>
    <row r="14" spans="1:3">
      <c r="A14" s="3" t="s">
        <v>761</v>
      </c>
      <c r="B14" s="5" t="n">
        <v>8127</v>
      </c>
      <c r="C14" s="5" t="n">
        <v>6966</v>
      </c>
    </row>
    <row r="15" spans="1:3">
      <c r="A15" s="3" t="s">
        <v>762</v>
      </c>
      <c r="B15" s="5" t="n">
        <v>825</v>
      </c>
      <c r="C15" s="5" t="n">
        <v>654</v>
      </c>
    </row>
    <row r="16" spans="1:3">
      <c r="A16" s="3" t="s">
        <v>763</v>
      </c>
      <c r="B16" s="5" t="n">
        <v>5917</v>
      </c>
    </row>
    <row r="17" spans="1:3">
      <c r="A17" s="3" t="s">
        <v>397</v>
      </c>
      <c r="B17" s="5" t="n">
        <v>1673</v>
      </c>
      <c r="C17" s="5" t="n">
        <v>1781</v>
      </c>
    </row>
    <row r="18" spans="1:3">
      <c r="A18" s="3" t="s">
        <v>764</v>
      </c>
      <c r="B18" s="5" t="n">
        <v>82908</v>
      </c>
      <c r="C18" s="5" t="n">
        <v>80169</v>
      </c>
    </row>
    <row r="19" spans="1:3">
      <c r="A19" s="3" t="s">
        <v>765</v>
      </c>
      <c r="B19" s="5" t="n">
        <v>-57538</v>
      </c>
      <c r="C19" s="5" t="n">
        <v>-64425</v>
      </c>
    </row>
    <row r="20" spans="1:3">
      <c r="A20" s="3" t="s">
        <v>766</v>
      </c>
      <c r="B20" s="5" t="n">
        <v>25370</v>
      </c>
      <c r="C20" s="5" t="n">
        <v>15744</v>
      </c>
    </row>
    <row r="21" spans="1:3">
      <c r="A21" s="6" t="s">
        <v>767</v>
      </c>
    </row>
    <row r="22" spans="1:3">
      <c r="A22" s="3" t="s">
        <v>768</v>
      </c>
      <c r="B22" s="5" t="n">
        <v>88291</v>
      </c>
      <c r="C22" s="5" t="n">
        <v>87968</v>
      </c>
    </row>
    <row r="23" spans="1:3">
      <c r="A23" s="3" t="s">
        <v>769</v>
      </c>
      <c r="B23" s="5" t="n">
        <v>5797</v>
      </c>
    </row>
    <row r="24" spans="1:3">
      <c r="A24" s="3" t="s">
        <v>770</v>
      </c>
      <c r="B24" s="5" t="n">
        <v>94088</v>
      </c>
      <c r="C24" s="5" t="n">
        <v>87968</v>
      </c>
    </row>
    <row r="25" spans="1:3">
      <c r="A25" s="3" t="s">
        <v>771</v>
      </c>
      <c r="B25" s="4" t="n">
        <v>68718</v>
      </c>
      <c r="C25" s="4" t="n">
        <v>722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4</v>
      </c>
      <c r="D2" s="2" t="s">
        <v>523</v>
      </c>
    </row>
    <row r="3" spans="1:4">
      <c r="A3" s="6" t="s">
        <v>773</v>
      </c>
    </row>
    <row r="4" spans="1:4">
      <c r="A4" s="3" t="s">
        <v>774</v>
      </c>
      <c r="B4" s="3" t="s">
        <v>718</v>
      </c>
      <c r="C4" s="3" t="s">
        <v>718</v>
      </c>
      <c r="D4" s="3" t="s">
        <v>719</v>
      </c>
    </row>
    <row r="5" spans="1:4">
      <c r="A5" s="3" t="s">
        <v>775</v>
      </c>
      <c r="B5" s="3" t="s">
        <v>724</v>
      </c>
      <c r="C5" s="3" t="s">
        <v>725</v>
      </c>
    </row>
    <row r="6" spans="1:4">
      <c r="A6" s="3" t="s">
        <v>776</v>
      </c>
      <c r="B6" s="3" t="s">
        <v>721</v>
      </c>
      <c r="C6" s="3" t="s">
        <v>722</v>
      </c>
    </row>
    <row r="7" spans="1:4">
      <c r="A7" s="3" t="s">
        <v>777</v>
      </c>
      <c r="B7" s="3" t="s">
        <v>778</v>
      </c>
      <c r="C7" s="3" t="s">
        <v>779</v>
      </c>
    </row>
    <row r="8" spans="1:4">
      <c r="A8" s="3" t="s">
        <v>780</v>
      </c>
      <c r="B8" s="3" t="s">
        <v>781</v>
      </c>
    </row>
    <row r="9" spans="1:4">
      <c r="A9" s="3" t="s">
        <v>782</v>
      </c>
      <c r="B9" s="3" t="s">
        <v>783</v>
      </c>
      <c r="C9" s="3" t="s">
        <v>784</v>
      </c>
    </row>
    <row r="10" spans="1:4">
      <c r="A10" s="3" t="s">
        <v>785</v>
      </c>
      <c r="B10" s="3" t="s">
        <v>786</v>
      </c>
      <c r="C10" s="3" t="s">
        <v>787</v>
      </c>
    </row>
    <row r="11" spans="1:4">
      <c r="A11" s="3" t="s">
        <v>788</v>
      </c>
      <c r="B11" s="3" t="s">
        <v>789</v>
      </c>
    </row>
    <row r="12" spans="1:4">
      <c r="A12" s="3" t="s">
        <v>790</v>
      </c>
      <c r="B12" s="3" t="s">
        <v>791</v>
      </c>
      <c r="C12" s="3" t="s">
        <v>792</v>
      </c>
    </row>
    <row r="13" spans="1:4">
      <c r="A13" s="3" t="s">
        <v>793</v>
      </c>
      <c r="B13" s="3" t="s">
        <v>794</v>
      </c>
      <c r="C13" s="3" t="s">
        <v>795</v>
      </c>
    </row>
    <row r="14" spans="1:4">
      <c r="A14" s="3" t="s">
        <v>796</v>
      </c>
      <c r="B14" s="3" t="s">
        <v>797</v>
      </c>
      <c r="C14" s="3" t="s">
        <v>798</v>
      </c>
    </row>
    <row r="15" spans="1:4">
      <c r="A15" s="3" t="s">
        <v>799</v>
      </c>
      <c r="B15" s="3" t="s">
        <v>800</v>
      </c>
    </row>
    <row r="16" spans="1:4">
      <c r="A16" s="3" t="s">
        <v>801</v>
      </c>
      <c r="B16" s="3" t="s">
        <v>802</v>
      </c>
    </row>
    <row r="17" spans="1:4">
      <c r="A17" s="3" t="s">
        <v>803</v>
      </c>
      <c r="B17" s="3" t="s">
        <v>804</v>
      </c>
    </row>
    <row r="18" spans="1:4">
      <c r="A18" s="3" t="s">
        <v>805</v>
      </c>
      <c r="B18" s="3" t="s">
        <v>806</v>
      </c>
    </row>
    <row r="19" spans="1:4">
      <c r="A19" s="3" t="s">
        <v>807</v>
      </c>
      <c r="B19" s="3" t="s">
        <v>808</v>
      </c>
    </row>
    <row r="20" spans="1:4">
      <c r="A20" s="3" t="s">
        <v>809</v>
      </c>
      <c r="B20" s="3" t="s">
        <v>810</v>
      </c>
    </row>
    <row r="21" spans="1:4">
      <c r="A21" s="3" t="s">
        <v>811</v>
      </c>
      <c r="B21" s="3" t="s">
        <v>812</v>
      </c>
      <c r="C21" s="3" t="s">
        <v>813</v>
      </c>
    </row>
    <row r="22" spans="1:4">
      <c r="A22" s="3" t="s">
        <v>814</v>
      </c>
      <c r="B22" s="3" t="s">
        <v>815</v>
      </c>
      <c r="C22" s="3" t="s">
        <v>816</v>
      </c>
    </row>
    <row r="23" spans="1:4">
      <c r="A23" s="3" t="s">
        <v>817</v>
      </c>
      <c r="B23" s="3" t="s">
        <v>818</v>
      </c>
    </row>
    <row r="24" spans="1:4">
      <c r="A24" s="3" t="s">
        <v>819</v>
      </c>
      <c r="B24" s="3" t="s">
        <v>820</v>
      </c>
    </row>
    <row r="25" spans="1:4">
      <c r="A25" s="3" t="s">
        <v>397</v>
      </c>
      <c r="B25" s="3" t="s">
        <v>821</v>
      </c>
      <c r="C25" s="3" t="s">
        <v>822</v>
      </c>
    </row>
    <row r="26" spans="1:4">
      <c r="A26" s="3" t="s">
        <v>156</v>
      </c>
      <c r="B26" s="3" t="s">
        <v>823</v>
      </c>
      <c r="C26" s="3" t="s">
        <v>8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5</v>
      </c>
      <c r="B1" s="2" t="s">
        <v>826</v>
      </c>
      <c r="C1" s="2" t="s">
        <v>1</v>
      </c>
    </row>
    <row r="2" spans="1:3">
      <c r="B2" s="2" t="s">
        <v>827</v>
      </c>
      <c r="C2" s="2" t="s">
        <v>2</v>
      </c>
    </row>
    <row r="3" spans="1:3">
      <c r="A3" s="6" t="s">
        <v>828</v>
      </c>
    </row>
    <row r="4" spans="1:3">
      <c r="A4" s="3" t="s">
        <v>829</v>
      </c>
      <c r="C4" s="3" t="s">
        <v>830</v>
      </c>
    </row>
    <row r="5" spans="1:3">
      <c r="A5" s="3" t="s">
        <v>831</v>
      </c>
      <c r="C5" s="3" t="s">
        <v>832</v>
      </c>
    </row>
    <row r="6" spans="1:3">
      <c r="A6" s="3" t="s">
        <v>833</v>
      </c>
      <c r="C6" s="4" t="n">
        <v>1993624</v>
      </c>
    </row>
    <row r="7" spans="1:3">
      <c r="A7" s="3" t="s">
        <v>834</v>
      </c>
      <c r="B7" s="4" t="n">
        <v>47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s>
  <sheetData>
    <row r="1" spans="1:4">
      <c r="A1" s="1" t="s">
        <v>835</v>
      </c>
      <c r="B1" s="2" t="s">
        <v>562</v>
      </c>
      <c r="C1" s="2" t="s">
        <v>2</v>
      </c>
      <c r="D1" s="2" t="s">
        <v>64</v>
      </c>
    </row>
    <row r="2" spans="1:4">
      <c r="A2" s="6" t="s">
        <v>828</v>
      </c>
    </row>
    <row r="3" spans="1:4">
      <c r="A3" s="3" t="s">
        <v>836</v>
      </c>
      <c r="C3" s="4" t="n">
        <v>185049</v>
      </c>
      <c r="D3" s="4" t="n">
        <v>175315</v>
      </c>
    </row>
    <row r="4" spans="1:4">
      <c r="A4" s="3" t="s">
        <v>573</v>
      </c>
    </row>
    <row r="5" spans="1:4">
      <c r="A5" s="6" t="s">
        <v>828</v>
      </c>
    </row>
    <row r="6" spans="1:4">
      <c r="A6" s="3" t="s">
        <v>574</v>
      </c>
      <c r="B6" s="3" t="s">
        <v>575</v>
      </c>
    </row>
    <row r="7" spans="1:4">
      <c r="A7" s="3" t="s">
        <v>837</v>
      </c>
      <c r="C7" s="3" t="s">
        <v>838</v>
      </c>
    </row>
    <row r="8" spans="1:4">
      <c r="A8" s="3" t="s">
        <v>836</v>
      </c>
      <c r="C8" s="4" t="n">
        <v>18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4</v>
      </c>
    </row>
    <row r="2" spans="1:3">
      <c r="A2" s="3" t="s">
        <v>840</v>
      </c>
    </row>
    <row r="3" spans="1:3">
      <c r="A3" s="6" t="s">
        <v>841</v>
      </c>
    </row>
    <row r="4" spans="1:3">
      <c r="A4" s="3" t="s">
        <v>842</v>
      </c>
      <c r="B4" s="10" t="n">
        <v>249.9</v>
      </c>
      <c r="C4" s="10" t="n">
        <v>249.9</v>
      </c>
    </row>
    <row r="5" spans="1:3">
      <c r="A5" s="3" t="s">
        <v>843</v>
      </c>
    </row>
    <row r="6" spans="1:3">
      <c r="A6" s="6" t="s">
        <v>841</v>
      </c>
    </row>
    <row r="7" spans="1:3">
      <c r="A7" s="3" t="s">
        <v>844</v>
      </c>
      <c r="B7" s="5" t="n">
        <v>185</v>
      </c>
      <c r="C7" s="12" t="n">
        <v>175.3</v>
      </c>
    </row>
    <row r="8" spans="1:3">
      <c r="A8" s="3" t="s">
        <v>845</v>
      </c>
    </row>
    <row r="9" spans="1:3">
      <c r="A9" s="6" t="s">
        <v>841</v>
      </c>
    </row>
    <row r="10" spans="1:3">
      <c r="A10" s="3" t="s">
        <v>842</v>
      </c>
      <c r="B10" s="12" t="n">
        <v>263.5</v>
      </c>
      <c r="C10" s="12" t="n">
        <v>258.6</v>
      </c>
    </row>
    <row r="11" spans="1:3">
      <c r="A11" s="3" t="s">
        <v>846</v>
      </c>
    </row>
    <row r="12" spans="1:3">
      <c r="A12" s="6" t="s">
        <v>841</v>
      </c>
    </row>
    <row r="13" spans="1:3">
      <c r="A13" s="3" t="s">
        <v>844</v>
      </c>
      <c r="B13" s="4" t="n">
        <v>66</v>
      </c>
      <c r="C13" s="10" t="n">
        <v>3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64</v>
      </c>
    </row>
    <row r="3" spans="1:3">
      <c r="A3" s="3" t="s">
        <v>220</v>
      </c>
    </row>
    <row r="4" spans="1:3">
      <c r="A4" s="6" t="s">
        <v>848</v>
      </c>
    </row>
    <row r="5" spans="1:3">
      <c r="A5" s="3" t="s">
        <v>849</v>
      </c>
      <c r="B5" s="3" t="s">
        <v>110</v>
      </c>
    </row>
    <row r="6" spans="1:3">
      <c r="A6" s="3" t="s">
        <v>850</v>
      </c>
    </row>
    <row r="7" spans="1:3">
      <c r="A7" s="6" t="s">
        <v>848</v>
      </c>
    </row>
    <row r="8" spans="1:3">
      <c r="A8" s="3" t="s">
        <v>849</v>
      </c>
      <c r="B8" s="3" t="s">
        <v>110</v>
      </c>
      <c r="C8" s="3" t="s">
        <v>110</v>
      </c>
    </row>
    <row r="9" spans="1:3">
      <c r="A9" s="3" t="s">
        <v>111</v>
      </c>
    </row>
    <row r="10" spans="1:3">
      <c r="A10" s="6" t="s">
        <v>848</v>
      </c>
    </row>
    <row r="11" spans="1:3">
      <c r="A11" s="3" t="s">
        <v>112</v>
      </c>
      <c r="B11" s="3" t="s">
        <v>113</v>
      </c>
      <c r="C11" s="3" t="s">
        <v>113</v>
      </c>
    </row>
    <row r="12" spans="1:3">
      <c r="A12" s="3" t="s">
        <v>851</v>
      </c>
    </row>
    <row r="13" spans="1:3">
      <c r="A13" s="6" t="s">
        <v>848</v>
      </c>
    </row>
    <row r="14" spans="1:3">
      <c r="A14" s="3" t="s">
        <v>112</v>
      </c>
      <c r="B14" s="3" t="s">
        <v>113</v>
      </c>
      <c r="C14" s="3" t="s">
        <v>1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2</v>
      </c>
      <c r="B1" s="2" t="s">
        <v>826</v>
      </c>
      <c r="C1" s="2" t="s">
        <v>1</v>
      </c>
    </row>
    <row r="2" spans="1:3">
      <c r="B2" s="2" t="s">
        <v>853</v>
      </c>
      <c r="C2" s="2" t="s">
        <v>420</v>
      </c>
    </row>
    <row r="3" spans="1:3">
      <c r="A3" s="6" t="s">
        <v>854</v>
      </c>
    </row>
    <row r="4" spans="1:3">
      <c r="A4" s="3" t="s">
        <v>379</v>
      </c>
      <c r="B4" s="4" t="n">
        <v>500000</v>
      </c>
      <c r="C4" s="4" t="n">
        <v>0</v>
      </c>
    </row>
    <row r="5" spans="1:3">
      <c r="A5" s="3" t="s">
        <v>855</v>
      </c>
    </row>
    <row r="6" spans="1:3">
      <c r="A6" s="6" t="s">
        <v>854</v>
      </c>
    </row>
    <row r="7" spans="1:3">
      <c r="A7" s="3" t="s">
        <v>856</v>
      </c>
      <c r="B7" s="12" t="n">
        <v>0.5</v>
      </c>
    </row>
    <row r="8" spans="1:3">
      <c r="A8" s="3" t="s">
        <v>857</v>
      </c>
    </row>
    <row r="9" spans="1:3">
      <c r="A9" s="6" t="s">
        <v>854</v>
      </c>
    </row>
    <row r="10" spans="1:3">
      <c r="A10" s="3" t="s">
        <v>856</v>
      </c>
      <c r="B10" s="5" t="n">
        <v>2</v>
      </c>
    </row>
    <row r="11" spans="1:3">
      <c r="A11" s="3" t="s">
        <v>858</v>
      </c>
    </row>
    <row r="12" spans="1:3">
      <c r="A12" s="6" t="s">
        <v>854</v>
      </c>
    </row>
    <row r="13" spans="1:3">
      <c r="A13" s="3" t="s">
        <v>856</v>
      </c>
      <c r="B13" s="5" t="n">
        <v>24</v>
      </c>
    </row>
    <row r="14" spans="1:3">
      <c r="A14" s="3" t="s">
        <v>859</v>
      </c>
    </row>
    <row r="15" spans="1:3">
      <c r="A15" s="6" t="s">
        <v>854</v>
      </c>
    </row>
    <row r="16" spans="1:3">
      <c r="A16" s="3" t="s">
        <v>856</v>
      </c>
      <c r="B16" s="5" t="n">
        <v>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64</v>
      </c>
    </row>
    <row r="3" spans="1:3">
      <c r="A3" s="6" t="s">
        <v>861</v>
      </c>
    </row>
    <row r="4" spans="1:3">
      <c r="A4" s="3" t="s">
        <v>131</v>
      </c>
      <c r="B4" s="4" t="n">
        <v>156665</v>
      </c>
      <c r="C4" s="4" t="n">
        <v>142369</v>
      </c>
    </row>
    <row r="5" spans="1:3">
      <c r="A5" s="6" t="s">
        <v>862</v>
      </c>
    </row>
    <row r="6" spans="1:3">
      <c r="A6" s="3" t="s">
        <v>863</v>
      </c>
      <c r="B6" s="5" t="n">
        <v>28881</v>
      </c>
      <c r="C6" s="5" t="n">
        <v>25816</v>
      </c>
    </row>
    <row r="7" spans="1:3">
      <c r="A7" s="6" t="s">
        <v>864</v>
      </c>
    </row>
    <row r="8" spans="1:3">
      <c r="A8" s="3" t="s">
        <v>865</v>
      </c>
      <c r="B8" s="5" t="n">
        <v>64792</v>
      </c>
      <c r="C8" s="5" t="n">
        <v>55972</v>
      </c>
    </row>
    <row r="9" spans="1:3">
      <c r="A9" s="3" t="s">
        <v>135</v>
      </c>
      <c r="B9" s="5" t="n">
        <v>11721</v>
      </c>
      <c r="C9" s="5" t="n">
        <v>10540</v>
      </c>
    </row>
    <row r="10" spans="1:3">
      <c r="A10" s="6" t="s">
        <v>866</v>
      </c>
    </row>
    <row r="11" spans="1:3">
      <c r="A11" s="3" t="s">
        <v>136</v>
      </c>
      <c r="B11" s="5" t="n">
        <v>3602</v>
      </c>
      <c r="C11" s="5" t="n">
        <v>3801</v>
      </c>
    </row>
    <row r="12" spans="1:3">
      <c r="A12" s="6" t="s">
        <v>867</v>
      </c>
    </row>
    <row r="13" spans="1:3">
      <c r="A13" s="3" t="s">
        <v>868</v>
      </c>
      <c r="B13" s="5" t="n">
        <v>365</v>
      </c>
      <c r="C13" s="5" t="n">
        <v>-12550</v>
      </c>
    </row>
    <row r="14" spans="1:3">
      <c r="A14" s="6" t="s">
        <v>869</v>
      </c>
    </row>
    <row r="15" spans="1:3">
      <c r="A15" s="3" t="s">
        <v>139</v>
      </c>
      <c r="B15" s="5" t="n">
        <v>6845</v>
      </c>
      <c r="C15" s="5" t="n">
        <v>6713</v>
      </c>
    </row>
    <row r="16" spans="1:3">
      <c r="A16" s="6" t="s">
        <v>870</v>
      </c>
    </row>
    <row r="17" spans="1:3">
      <c r="A17" s="3" t="s">
        <v>140</v>
      </c>
      <c r="B17" s="5" t="n">
        <v>1844</v>
      </c>
    </row>
    <row r="18" spans="1:3">
      <c r="A18" s="6" t="s">
        <v>871</v>
      </c>
    </row>
    <row r="19" spans="1:3">
      <c r="A19" s="3" t="s">
        <v>141</v>
      </c>
      <c r="C19" s="5" t="n">
        <v>483</v>
      </c>
    </row>
    <row r="20" spans="1:3">
      <c r="A20" s="6" t="s">
        <v>872</v>
      </c>
    </row>
    <row r="21" spans="1:3">
      <c r="A21" s="3" t="s">
        <v>142</v>
      </c>
      <c r="B21" s="5" t="n">
        <v>-16</v>
      </c>
    </row>
    <row r="22" spans="1:3">
      <c r="A22" s="6" t="s">
        <v>873</v>
      </c>
    </row>
    <row r="23" spans="1:3">
      <c r="A23" s="3" t="s">
        <v>874</v>
      </c>
      <c r="B23" s="5" t="n">
        <v>38631</v>
      </c>
      <c r="C23" s="5" t="n">
        <v>51594</v>
      </c>
    </row>
    <row r="24" spans="1:3">
      <c r="A24" s="6" t="s">
        <v>875</v>
      </c>
    </row>
    <row r="25" spans="1:3">
      <c r="A25" s="3" t="s">
        <v>876</v>
      </c>
      <c r="B25" s="5" t="n">
        <v>3798</v>
      </c>
      <c r="C25" s="5" t="n">
        <v>2907</v>
      </c>
    </row>
    <row r="26" spans="1:3">
      <c r="A26" s="6" t="s">
        <v>877</v>
      </c>
    </row>
    <row r="27" spans="1:3">
      <c r="A27" s="3" t="s">
        <v>878</v>
      </c>
      <c r="B27" s="5" t="n">
        <v>469044</v>
      </c>
      <c r="C27" s="5" t="n">
        <v>444312</v>
      </c>
    </row>
    <row r="28" spans="1:3">
      <c r="A28" s="3" t="s">
        <v>879</v>
      </c>
    </row>
    <row r="29" spans="1:3">
      <c r="A29" s="6" t="s">
        <v>861</v>
      </c>
    </row>
    <row r="30" spans="1:3">
      <c r="A30" s="3" t="s">
        <v>131</v>
      </c>
      <c r="B30" s="5" t="n">
        <v>140385</v>
      </c>
      <c r="C30" s="5" t="n">
        <v>126399</v>
      </c>
    </row>
    <row r="31" spans="1:3">
      <c r="A31" s="6" t="s">
        <v>862</v>
      </c>
    </row>
    <row r="32" spans="1:3">
      <c r="A32" s="3" t="s">
        <v>863</v>
      </c>
      <c r="B32" s="5" t="n">
        <v>22283</v>
      </c>
      <c r="C32" s="5" t="n">
        <v>21101</v>
      </c>
    </row>
    <row r="33" spans="1:3">
      <c r="A33" s="6" t="s">
        <v>864</v>
      </c>
    </row>
    <row r="34" spans="1:3">
      <c r="A34" s="3" t="s">
        <v>865</v>
      </c>
      <c r="B34" s="5" t="n">
        <v>58351</v>
      </c>
      <c r="C34" s="5" t="n">
        <v>49585</v>
      </c>
    </row>
    <row r="35" spans="1:3">
      <c r="A35" s="6" t="s">
        <v>866</v>
      </c>
    </row>
    <row r="36" spans="1:3">
      <c r="A36" s="3" t="s">
        <v>136</v>
      </c>
      <c r="B36" s="5" t="n">
        <v>1623</v>
      </c>
      <c r="C36" s="5" t="n">
        <v>1659</v>
      </c>
    </row>
    <row r="37" spans="1:3">
      <c r="A37" s="6" t="s">
        <v>867</v>
      </c>
    </row>
    <row r="38" spans="1:3">
      <c r="A38" s="3" t="s">
        <v>868</v>
      </c>
      <c r="B38" s="5" t="n">
        <v>-62</v>
      </c>
      <c r="C38" s="5" t="n">
        <v>-3</v>
      </c>
    </row>
    <row r="39" spans="1:3">
      <c r="A39" s="6" t="s">
        <v>872</v>
      </c>
    </row>
    <row r="40" spans="1:3">
      <c r="A40" s="3" t="s">
        <v>142</v>
      </c>
      <c r="B40" s="5" t="n">
        <v>-16</v>
      </c>
    </row>
    <row r="41" spans="1:3">
      <c r="A41" s="6" t="s">
        <v>873</v>
      </c>
    </row>
    <row r="42" spans="1:3">
      <c r="A42" s="3" t="s">
        <v>874</v>
      </c>
      <c r="B42" s="5" t="n">
        <v>58206</v>
      </c>
      <c r="C42" s="5" t="n">
        <v>54057</v>
      </c>
    </row>
    <row r="43" spans="1:3">
      <c r="A43" s="6" t="s">
        <v>875</v>
      </c>
    </row>
    <row r="44" spans="1:3">
      <c r="A44" s="3" t="s">
        <v>876</v>
      </c>
      <c r="B44" s="5" t="n">
        <v>2003</v>
      </c>
      <c r="C44" s="5" t="n">
        <v>2493</v>
      </c>
    </row>
    <row r="45" spans="1:3">
      <c r="A45" s="6" t="s">
        <v>877</v>
      </c>
    </row>
    <row r="46" spans="1:3">
      <c r="A46" s="3" t="s">
        <v>878</v>
      </c>
      <c r="B46" s="5" t="n">
        <v>407633</v>
      </c>
      <c r="C46" s="5" t="n">
        <v>386303</v>
      </c>
    </row>
    <row r="47" spans="1:3">
      <c r="A47" s="3" t="s">
        <v>880</v>
      </c>
    </row>
    <row r="48" spans="1:3">
      <c r="A48" s="6" t="s">
        <v>861</v>
      </c>
    </row>
    <row r="49" spans="1:3">
      <c r="A49" s="3" t="s">
        <v>131</v>
      </c>
      <c r="B49" s="5" t="n">
        <v>16280</v>
      </c>
      <c r="C49" s="5" t="n">
        <v>15970</v>
      </c>
    </row>
    <row r="50" spans="1:3">
      <c r="A50" s="6" t="s">
        <v>862</v>
      </c>
    </row>
    <row r="51" spans="1:3">
      <c r="A51" s="3" t="s">
        <v>863</v>
      </c>
      <c r="B51" s="5" t="n">
        <v>6598</v>
      </c>
      <c r="C51" s="5" t="n">
        <v>4715</v>
      </c>
    </row>
    <row r="52" spans="1:3">
      <c r="A52" s="6" t="s">
        <v>864</v>
      </c>
    </row>
    <row r="53" spans="1:3">
      <c r="A53" s="3" t="s">
        <v>865</v>
      </c>
      <c r="B53" s="5" t="n">
        <v>6441</v>
      </c>
      <c r="C53" s="5" t="n">
        <v>6387</v>
      </c>
    </row>
    <row r="54" spans="1:3">
      <c r="A54" s="6" t="s">
        <v>866</v>
      </c>
    </row>
    <row r="55" spans="1:3">
      <c r="A55" s="3" t="s">
        <v>136</v>
      </c>
      <c r="B55" s="5" t="n">
        <v>1768</v>
      </c>
      <c r="C55" s="5" t="n">
        <v>1907</v>
      </c>
    </row>
    <row r="56" spans="1:3">
      <c r="A56" s="6" t="s">
        <v>867</v>
      </c>
    </row>
    <row r="57" spans="1:3">
      <c r="A57" s="3" t="s">
        <v>868</v>
      </c>
      <c r="B57" s="5" t="n">
        <v>427</v>
      </c>
      <c r="C57" s="5" t="n">
        <v>-6</v>
      </c>
    </row>
    <row r="58" spans="1:3">
      <c r="A58" s="6" t="s">
        <v>871</v>
      </c>
    </row>
    <row r="59" spans="1:3">
      <c r="A59" s="3" t="s">
        <v>141</v>
      </c>
      <c r="C59" s="5" t="n">
        <v>483</v>
      </c>
    </row>
    <row r="60" spans="1:3">
      <c r="A60" s="6" t="s">
        <v>873</v>
      </c>
    </row>
    <row r="61" spans="1:3">
      <c r="A61" s="3" t="s">
        <v>874</v>
      </c>
      <c r="B61" s="5" t="n">
        <v>1046</v>
      </c>
      <c r="C61" s="5" t="n">
        <v>2484</v>
      </c>
    </row>
    <row r="62" spans="1:3">
      <c r="A62" s="6" t="s">
        <v>875</v>
      </c>
    </row>
    <row r="63" spans="1:3">
      <c r="A63" s="3" t="s">
        <v>876</v>
      </c>
      <c r="B63" s="5" t="n">
        <v>1337</v>
      </c>
      <c r="C63" s="5" t="n">
        <v>232</v>
      </c>
    </row>
    <row r="64" spans="1:3">
      <c r="A64" s="6" t="s">
        <v>877</v>
      </c>
    </row>
    <row r="65" spans="1:3">
      <c r="A65" s="3" t="s">
        <v>878</v>
      </c>
      <c r="B65" s="5" t="n">
        <v>58465</v>
      </c>
      <c r="C65" s="5" t="n">
        <v>55052</v>
      </c>
    </row>
    <row r="66" spans="1:3">
      <c r="A66" s="3" t="s">
        <v>881</v>
      </c>
    </row>
    <row r="67" spans="1:3">
      <c r="A67" s="6" t="s">
        <v>864</v>
      </c>
    </row>
    <row r="68" spans="1:3">
      <c r="A68" s="3" t="s">
        <v>135</v>
      </c>
      <c r="B68" s="5" t="n">
        <v>11721</v>
      </c>
      <c r="C68" s="5" t="n">
        <v>10540</v>
      </c>
    </row>
    <row r="69" spans="1:3">
      <c r="A69" s="6" t="s">
        <v>866</v>
      </c>
    </row>
    <row r="70" spans="1:3">
      <c r="A70" s="3" t="s">
        <v>136</v>
      </c>
      <c r="B70" s="5" t="n">
        <v>211</v>
      </c>
      <c r="C70" s="5" t="n">
        <v>235</v>
      </c>
    </row>
    <row r="71" spans="1:3">
      <c r="A71" s="6" t="s">
        <v>867</v>
      </c>
    </row>
    <row r="72" spans="1:3">
      <c r="A72" s="3" t="s">
        <v>868</v>
      </c>
      <c r="C72" s="5" t="n">
        <v>-12541</v>
      </c>
    </row>
    <row r="73" spans="1:3">
      <c r="A73" s="6" t="s">
        <v>869</v>
      </c>
    </row>
    <row r="74" spans="1:3">
      <c r="A74" s="3" t="s">
        <v>139</v>
      </c>
      <c r="B74" s="5" t="n">
        <v>6845</v>
      </c>
      <c r="C74" s="5" t="n">
        <v>6713</v>
      </c>
    </row>
    <row r="75" spans="1:3">
      <c r="A75" s="6" t="s">
        <v>870</v>
      </c>
    </row>
    <row r="76" spans="1:3">
      <c r="A76" s="3" t="s">
        <v>140</v>
      </c>
      <c r="B76" s="5" t="n">
        <v>1844</v>
      </c>
    </row>
    <row r="77" spans="1:3">
      <c r="A77" s="6" t="s">
        <v>873</v>
      </c>
    </row>
    <row r="78" spans="1:3">
      <c r="A78" s="3" t="s">
        <v>874</v>
      </c>
      <c r="B78" s="5" t="n">
        <v>-20621</v>
      </c>
      <c r="C78" s="5" t="n">
        <v>-4947</v>
      </c>
    </row>
    <row r="79" spans="1:3">
      <c r="A79" s="6" t="s">
        <v>875</v>
      </c>
    </row>
    <row r="80" spans="1:3">
      <c r="A80" s="3" t="s">
        <v>876</v>
      </c>
      <c r="B80" s="5" t="n">
        <v>458</v>
      </c>
      <c r="C80" s="5" t="n">
        <v>182</v>
      </c>
    </row>
    <row r="81" spans="1:3">
      <c r="A81" s="6" t="s">
        <v>877</v>
      </c>
    </row>
    <row r="82" spans="1:3">
      <c r="A82" s="3" t="s">
        <v>878</v>
      </c>
      <c r="B82" s="4" t="n">
        <v>2946</v>
      </c>
      <c r="C82" s="4" t="n">
        <v>29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882</v>
      </c>
      <c r="B1" s="2" t="s">
        <v>883</v>
      </c>
      <c r="C1" s="2" t="s">
        <v>2</v>
      </c>
    </row>
    <row r="2" spans="1:3">
      <c r="A2" s="6" t="s">
        <v>245</v>
      </c>
    </row>
    <row r="3" spans="1:3">
      <c r="A3" s="3" t="s">
        <v>884</v>
      </c>
      <c r="B3" s="4" t="n">
        <v>1750000</v>
      </c>
    </row>
    <row r="4" spans="1:3">
      <c r="A4" s="3" t="s">
        <v>885</v>
      </c>
      <c r="C4" s="3" t="s">
        <v>886</v>
      </c>
    </row>
    <row r="5" spans="1:3">
      <c r="A5" s="3" t="s">
        <v>887</v>
      </c>
      <c r="B5" s="4" t="n">
        <v>700000</v>
      </c>
    </row>
    <row r="6" spans="1:3">
      <c r="A6" s="3" t="s">
        <v>888</v>
      </c>
      <c r="C6" s="3" t="s">
        <v>889</v>
      </c>
    </row>
    <row r="7" spans="1:3">
      <c r="A7" s="3" t="s">
        <v>890</v>
      </c>
      <c r="C7" s="4" t="n">
        <v>1800000</v>
      </c>
    </row>
    <row r="8" spans="1:3">
      <c r="A8" s="3" t="s">
        <v>891</v>
      </c>
      <c r="C8" s="4" t="n">
        <v>4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64</v>
      </c>
    </row>
    <row r="3" spans="1:3">
      <c r="A3" s="3" t="s">
        <v>893</v>
      </c>
    </row>
    <row r="4" spans="1:3">
      <c r="A4" s="6" t="s">
        <v>894</v>
      </c>
    </row>
    <row r="5" spans="1:3">
      <c r="A5" s="3" t="s">
        <v>895</v>
      </c>
      <c r="B5" s="4" t="n">
        <v>750000</v>
      </c>
    </row>
    <row r="6" spans="1:3">
      <c r="A6" s="3" t="s">
        <v>896</v>
      </c>
      <c r="B6" s="5" t="n">
        <v>500000</v>
      </c>
    </row>
    <row r="7" spans="1:3">
      <c r="A7" s="3" t="s">
        <v>897</v>
      </c>
      <c r="B7" s="5" t="n">
        <v>500000</v>
      </c>
    </row>
    <row r="8" spans="1:3">
      <c r="A8" s="3" t="s">
        <v>898</v>
      </c>
    </row>
    <row r="9" spans="1:3">
      <c r="A9" s="6" t="s">
        <v>894</v>
      </c>
    </row>
    <row r="10" spans="1:3">
      <c r="A10" s="3" t="s">
        <v>899</v>
      </c>
      <c r="B10" s="4" t="n">
        <v>300</v>
      </c>
      <c r="C10" s="4" t="n">
        <v>2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00</v>
      </c>
      <c r="B1" s="2" t="s">
        <v>1</v>
      </c>
    </row>
    <row r="2" spans="1:3">
      <c r="B2" s="2" t="s">
        <v>2</v>
      </c>
      <c r="C2" s="2" t="s">
        <v>64</v>
      </c>
    </row>
    <row r="3" spans="1:3">
      <c r="A3" s="3" t="s">
        <v>755</v>
      </c>
    </row>
    <row r="4" spans="1:3">
      <c r="A4" s="6" t="s">
        <v>901</v>
      </c>
    </row>
    <row r="5" spans="1:3">
      <c r="A5" s="3" t="s">
        <v>902</v>
      </c>
      <c r="B5" s="4" t="n">
        <v>1649</v>
      </c>
      <c r="C5" s="4" t="n">
        <v>1529</v>
      </c>
    </row>
    <row r="6" spans="1:3">
      <c r="A6" s="3" t="s">
        <v>903</v>
      </c>
      <c r="B6" s="5" t="n">
        <v>906</v>
      </c>
      <c r="C6" s="5" t="n">
        <v>528</v>
      </c>
    </row>
    <row r="7" spans="1:3">
      <c r="A7" s="3" t="s">
        <v>904</v>
      </c>
      <c r="B7" s="5" t="n">
        <v>-1433</v>
      </c>
      <c r="C7" s="5" t="n">
        <v>-408</v>
      </c>
    </row>
    <row r="8" spans="1:3">
      <c r="A8" s="3" t="s">
        <v>905</v>
      </c>
      <c r="B8" s="5" t="n">
        <v>1122</v>
      </c>
      <c r="C8" s="5" t="n">
        <v>1649</v>
      </c>
    </row>
    <row r="9" spans="1:3">
      <c r="A9" s="3" t="s">
        <v>906</v>
      </c>
    </row>
    <row r="10" spans="1:3">
      <c r="A10" s="6" t="s">
        <v>901</v>
      </c>
    </row>
    <row r="11" spans="1:3">
      <c r="A11" s="3" t="s">
        <v>902</v>
      </c>
      <c r="B11" s="5" t="n">
        <v>64425</v>
      </c>
      <c r="C11" s="5" t="n">
        <v>62688</v>
      </c>
    </row>
    <row r="12" spans="1:3">
      <c r="A12" s="3" t="s">
        <v>903</v>
      </c>
      <c r="B12" s="5" t="n">
        <v>-6887</v>
      </c>
      <c r="C12" s="5" t="n">
        <v>1737</v>
      </c>
    </row>
    <row r="13" spans="1:3">
      <c r="A13" s="3" t="s">
        <v>907</v>
      </c>
      <c r="C13" s="5" t="n">
        <v>0</v>
      </c>
    </row>
    <row r="14" spans="1:3">
      <c r="A14" s="3" t="s">
        <v>905</v>
      </c>
      <c r="B14" s="4" t="n">
        <v>57538</v>
      </c>
      <c r="C14" s="4" t="n">
        <v>644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0:53Z</dcterms:created>
  <dcterms:modified xmlns:dcterms="http://purl.org/dc/terms/" xmlns:xsi="http://www.w3.org/2001/XMLSchema-instance" xsi:type="dcterms:W3CDTF">2020-03-30T17:10:53Z</dcterms:modified>
</cp:coreProperties>
</file>